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LEASEHOLD INTERESTS" sheetId="9" state="visible" r:id="rId9"/>
    <sheet xmlns:r="http://schemas.openxmlformats.org/officeDocument/2006/relationships" name="INVESTMENTS IN LIMITED PARTNERS" sheetId="10" state="visible" r:id="rId10"/>
    <sheet xmlns:r="http://schemas.openxmlformats.org/officeDocument/2006/relationships" name="INVESTMENT IN REAL PROPERTY; OP" sheetId="11" state="visible" r:id="rId11"/>
    <sheet xmlns:r="http://schemas.openxmlformats.org/officeDocument/2006/relationships" name="EXECUTION OF LEASES FOR NEW LOC" sheetId="12" state="visible" r:id="rId12"/>
    <sheet xmlns:r="http://schemas.openxmlformats.org/officeDocument/2006/relationships" name="MORTGAGE _ FINANCED INSURANCE P" sheetId="13" state="visible" r:id="rId13"/>
    <sheet xmlns:r="http://schemas.openxmlformats.org/officeDocument/2006/relationships" name="CORONAVIRUS PANDEMIC" sheetId="14" state="visible" r:id="rId14"/>
    <sheet xmlns:r="http://schemas.openxmlformats.org/officeDocument/2006/relationships" name="CASUALTY LOSS" sheetId="15" state="visible" r:id="rId15"/>
    <sheet xmlns:r="http://schemas.openxmlformats.org/officeDocument/2006/relationships" name="LIQUOR LICENSE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COMMITMENTS, CONTINGENCIES AND " sheetId="19" state="visible" r:id="rId19"/>
    <sheet xmlns:r="http://schemas.openxmlformats.org/officeDocument/2006/relationships" name="FAIR VALUE MEASUREMENTS OF FINA" sheetId="20" state="visible" r:id="rId20"/>
    <sheet xmlns:r="http://schemas.openxmlformats.org/officeDocument/2006/relationships" name="COMMON STOCK" sheetId="21" state="visible" r:id="rId21"/>
    <sheet xmlns:r="http://schemas.openxmlformats.org/officeDocument/2006/relationships" name="BUSINESS SEGMENTS" sheetId="22" state="visible" r:id="rId22"/>
    <sheet xmlns:r="http://schemas.openxmlformats.org/officeDocument/2006/relationships" name="QUARTERLY INFORMATION (UNAUDITE" sheetId="23" state="visible" r:id="rId23"/>
    <sheet xmlns:r="http://schemas.openxmlformats.org/officeDocument/2006/relationships" name="401(k) PLA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PROPERTY AND EQUIPMENT (Tables)" sheetId="27" state="visible" r:id="rId27"/>
    <sheet xmlns:r="http://schemas.openxmlformats.org/officeDocument/2006/relationships" name="LEASEHOLD INTERESTS (Tables)" sheetId="28" state="visible" r:id="rId28"/>
    <sheet xmlns:r="http://schemas.openxmlformats.org/officeDocument/2006/relationships" name="INVESTMENTS IN LIMITED PARTNE_2" sheetId="29" state="visible" r:id="rId29"/>
    <sheet xmlns:r="http://schemas.openxmlformats.org/officeDocument/2006/relationships" name="INCOME TAXES (Tables)" sheetId="30" state="visible" r:id="rId30"/>
    <sheet xmlns:r="http://schemas.openxmlformats.org/officeDocument/2006/relationships" name="DEBT (Tables)" sheetId="31" state="visible" r:id="rId31"/>
    <sheet xmlns:r="http://schemas.openxmlformats.org/officeDocument/2006/relationships" name="COMMITMENTS, CONTINGENCIES AN_2" sheetId="32" state="visible" r:id="rId32"/>
    <sheet xmlns:r="http://schemas.openxmlformats.org/officeDocument/2006/relationships" name="BUSINESS SEGMENTS (Tables)" sheetId="33" state="visible" r:id="rId33"/>
    <sheet xmlns:r="http://schemas.openxmlformats.org/officeDocument/2006/relationships" name="QUARTERLY INFORMATION (UNAUDI_2" sheetId="34" state="visible" r:id="rId34"/>
    <sheet xmlns:r="http://schemas.openxmlformats.org/officeDocument/2006/relationships" name="SUMMARY OF SIGNIFICANT ACCOUN_3" sheetId="35" state="visible" r:id="rId35"/>
    <sheet xmlns:r="http://schemas.openxmlformats.org/officeDocument/2006/relationships" name="PROPERTY AND EQUIPMENT (Details" sheetId="36" state="visible" r:id="rId36"/>
    <sheet xmlns:r="http://schemas.openxmlformats.org/officeDocument/2006/relationships" name="LEASEHOLD INTERESTS (Schedule o" sheetId="37" state="visible" r:id="rId37"/>
    <sheet xmlns:r="http://schemas.openxmlformats.org/officeDocument/2006/relationships" name="LEASEHOLD INTERESTS (Future Amo" sheetId="38" state="visible" r:id="rId38"/>
    <sheet xmlns:r="http://schemas.openxmlformats.org/officeDocument/2006/relationships" name="INVESTMENTS IN LIMITED PARTNE_3" sheetId="39" state="visible" r:id="rId39"/>
    <sheet xmlns:r="http://schemas.openxmlformats.org/officeDocument/2006/relationships" name="INVESTMENTS IN LIMITED PARTNE_4" sheetId="40" state="visible" r:id="rId40"/>
    <sheet xmlns:r="http://schemas.openxmlformats.org/officeDocument/2006/relationships" name="INVESTMENT IN REAL PROPERTY; _2" sheetId="41" state="visible" r:id="rId41"/>
    <sheet xmlns:r="http://schemas.openxmlformats.org/officeDocument/2006/relationships" name="EXECUTION OF LEASES FOR NEW L_2" sheetId="42" state="visible" r:id="rId42"/>
    <sheet xmlns:r="http://schemas.openxmlformats.org/officeDocument/2006/relationships" name="MORTGAGE _ FINANCED INSURANCE_2" sheetId="43" state="visible" r:id="rId43"/>
    <sheet xmlns:r="http://schemas.openxmlformats.org/officeDocument/2006/relationships" name="CORONAVIRUS PANDEMIC (Details)" sheetId="44" state="visible" r:id="rId44"/>
    <sheet xmlns:r="http://schemas.openxmlformats.org/officeDocument/2006/relationships" name="CASUALTY LOSS (Details)" sheetId="45" state="visible" r:id="rId45"/>
    <sheet xmlns:r="http://schemas.openxmlformats.org/officeDocument/2006/relationships" name="LIQUOR LICENSES (Details)" sheetId="46" state="visible" r:id="rId46"/>
    <sheet xmlns:r="http://schemas.openxmlformats.org/officeDocument/2006/relationships" name="INCOME TAXES (Components of the" sheetId="47" state="visible" r:id="rId47"/>
    <sheet xmlns:r="http://schemas.openxmlformats.org/officeDocument/2006/relationships" name="INCOME TAXES (Reconciliation of" sheetId="48" state="visible" r:id="rId48"/>
    <sheet xmlns:r="http://schemas.openxmlformats.org/officeDocument/2006/relationships" name="INCOME TAXES (Components of Def" sheetId="49" state="visible" r:id="rId49"/>
    <sheet xmlns:r="http://schemas.openxmlformats.org/officeDocument/2006/relationships" name="DEBT (Long Term Debt) (Details)" sheetId="50" state="visible" r:id="rId50"/>
    <sheet xmlns:r="http://schemas.openxmlformats.org/officeDocument/2006/relationships" name="DEBT (Long Term Debt Maturities" sheetId="51" state="visible" r:id="rId51"/>
    <sheet xmlns:r="http://schemas.openxmlformats.org/officeDocument/2006/relationships" name="COMMITMENTS, CONTINGENCIES AN_3" sheetId="52" state="visible" r:id="rId52"/>
    <sheet xmlns:r="http://schemas.openxmlformats.org/officeDocument/2006/relationships" name="COMMITMENTS, CONTINGENCIES AN_4" sheetId="53" state="visible" r:id="rId53"/>
    <sheet xmlns:r="http://schemas.openxmlformats.org/officeDocument/2006/relationships" name="COMMITMENTS, CONTINGENCIES AN_5" sheetId="54" state="visible" r:id="rId54"/>
    <sheet xmlns:r="http://schemas.openxmlformats.org/officeDocument/2006/relationships" name="COMMITMENTS, CONTINGENCIES AN_6" sheetId="55" state="visible" r:id="rId55"/>
    <sheet xmlns:r="http://schemas.openxmlformats.org/officeDocument/2006/relationships" name="COMMITMENTS, CONTINGENCIES AN_7" sheetId="56" state="visible" r:id="rId56"/>
    <sheet xmlns:r="http://schemas.openxmlformats.org/officeDocument/2006/relationships" name="COMMITMENTS, CONTINGENCIES AN_8" sheetId="57" state="visible" r:id="rId57"/>
    <sheet xmlns:r="http://schemas.openxmlformats.org/officeDocument/2006/relationships" name="COMMITMENTS, CONTINGENCIES AN_9" sheetId="58" state="visible" r:id="rId58"/>
    <sheet xmlns:r="http://schemas.openxmlformats.org/officeDocument/2006/relationships" name="COMMITMENTS, CONTINGENCIES A_10" sheetId="59" state="visible" r:id="rId59"/>
    <sheet xmlns:r="http://schemas.openxmlformats.org/officeDocument/2006/relationships" name="COMMITMENTS, CONTINGENCIES A_11" sheetId="60" state="visible" r:id="rId60"/>
    <sheet xmlns:r="http://schemas.openxmlformats.org/officeDocument/2006/relationships" name="COMMITMENTS, CONTINGENCIES A_12" sheetId="61" state="visible" r:id="rId61"/>
    <sheet xmlns:r="http://schemas.openxmlformats.org/officeDocument/2006/relationships" name="COMMITMENTS, CONTINGENCIES A_13" sheetId="62" state="visible" r:id="rId62"/>
    <sheet xmlns:r="http://schemas.openxmlformats.org/officeDocument/2006/relationships" name="FAIR VALUE MEASUREMENTS OF FI_2" sheetId="63" state="visible" r:id="rId63"/>
    <sheet xmlns:r="http://schemas.openxmlformats.org/officeDocument/2006/relationships" name="COMMON STOCK (Details)" sheetId="64" state="visible" r:id="rId64"/>
    <sheet xmlns:r="http://schemas.openxmlformats.org/officeDocument/2006/relationships" name="BUSINESS SEGMENTS (Details)" sheetId="65" state="visible" r:id="rId65"/>
    <sheet xmlns:r="http://schemas.openxmlformats.org/officeDocument/2006/relationships" name="QUARTERLY INFORMATION (UNAUDI_3" sheetId="66" state="visible" r:id="rId66"/>
    <sheet xmlns:r="http://schemas.openxmlformats.org/officeDocument/2006/relationships" name="401(k) PLAN (Details)"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Oct. 03, 2020</t>
        </is>
      </c>
      <c r="C2" s="2" t="inlineStr">
        <is>
          <t>Jan. 15, 2021</t>
        </is>
      </c>
      <c r="D2" s="2" t="inlineStr">
        <is>
          <t>Mar. 28, 2020</t>
        </is>
      </c>
    </row>
    <row r="3">
      <c r="A3" s="3" t="inlineStr">
        <is>
          <t>Document And Entity Information [Abstract]</t>
        </is>
      </c>
    </row>
    <row r="4">
      <c r="A4" s="4" t="inlineStr">
        <is>
          <t>Entity Registrant Name</t>
        </is>
      </c>
      <c r="B4" s="4" t="inlineStr">
        <is>
          <t>FLANIGANS ENTERPRISES INC</t>
        </is>
      </c>
    </row>
    <row r="5">
      <c r="A5" s="4" t="inlineStr">
        <is>
          <t>Entity Central Index Key</t>
        </is>
      </c>
      <c r="B5" s="4" t="inlineStr">
        <is>
          <t>0000012040</t>
        </is>
      </c>
    </row>
    <row r="6">
      <c r="A6" s="4" t="inlineStr">
        <is>
          <t>Document Type</t>
        </is>
      </c>
      <c r="B6" s="4" t="inlineStr">
        <is>
          <t>10-K</t>
        </is>
      </c>
    </row>
    <row r="7">
      <c r="A7" s="4" t="inlineStr">
        <is>
          <t>Document Period End Date</t>
        </is>
      </c>
      <c r="B7" s="4" t="inlineStr">
        <is>
          <t>Oct. 3,
		2020</t>
        </is>
      </c>
    </row>
    <row r="8">
      <c r="A8" s="4" t="inlineStr">
        <is>
          <t>Amendment Flag</t>
        </is>
      </c>
      <c r="B8" s="4" t="inlineStr">
        <is>
          <t>false</t>
        </is>
      </c>
    </row>
    <row r="9">
      <c r="A9" s="4" t="inlineStr">
        <is>
          <t>Current Fiscal Year End Date</t>
        </is>
      </c>
      <c r="B9" s="4" t="inlineStr">
        <is>
          <t>--10-03</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C17" s="5" t="n">
        <v>1858647</v>
      </c>
    </row>
    <row r="18">
      <c r="A18" s="4" t="inlineStr">
        <is>
          <t>Entity Public Float</t>
        </is>
      </c>
      <c r="D18" s="6" t="n">
        <v>9608000</v>
      </c>
    </row>
    <row r="19">
      <c r="A19" s="4" t="inlineStr">
        <is>
          <t>Document Fiscal Period Focus</t>
        </is>
      </c>
      <c r="B19" s="4" t="inlineStr">
        <is>
          <t>FY</t>
        </is>
      </c>
    </row>
    <row r="20">
      <c r="A20" s="4" t="inlineStr">
        <is>
          <t>Document Fiscal Year Focus</t>
        </is>
      </c>
      <c r="B20" s="4" t="inlineStr">
        <is>
          <t>2020</t>
        </is>
      </c>
    </row>
    <row r="21">
      <c r="A21" s="4" t="inlineStr">
        <is>
          <t>Title of 12(b) Security</t>
        </is>
      </c>
      <c r="B21" s="4" t="inlineStr">
        <is>
          <t>Common Stock, $0.10 par value</t>
        </is>
      </c>
    </row>
    <row r="22">
      <c r="A22" s="4" t="inlineStr">
        <is>
          <t>Trading Symbol</t>
        </is>
      </c>
      <c r="B22" s="4" t="inlineStr">
        <is>
          <t>BDL</t>
        </is>
      </c>
    </row>
    <row r="23">
      <c r="A23" s="4" t="inlineStr">
        <is>
          <t>Entity Interactive Data Current</t>
        </is>
      </c>
      <c r="B23" s="4" t="inlineStr">
        <is>
          <t>Yes</t>
        </is>
      </c>
    </row>
    <row r="24">
      <c r="A24" s="4" t="inlineStr">
        <is>
          <t>Entity File Number</t>
        </is>
      </c>
      <c r="B24" s="4" t="inlineStr">
        <is>
          <t>001-06836</t>
        </is>
      </c>
    </row>
    <row r="25">
      <c r="A25" s="4" t="inlineStr">
        <is>
          <t>Entity Incorporation State Country Code</t>
        </is>
      </c>
      <c r="B25" s="4" t="inlineStr">
        <is>
          <t>F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LIMITED PARTNERSHIPS</t>
        </is>
      </c>
      <c r="B1" s="2" t="inlineStr">
        <is>
          <t>12 Months Ended</t>
        </is>
      </c>
    </row>
    <row r="2">
      <c r="B2" s="2" t="inlineStr">
        <is>
          <t>Oct. 03, 2020</t>
        </is>
      </c>
    </row>
    <row r="3">
      <c r="A3" s="3" t="inlineStr">
        <is>
          <t>Equity Method Investments and Joint Ventures [Abstract]</t>
        </is>
      </c>
    </row>
    <row r="4">
      <c r="A4" s="4" t="inlineStr">
        <is>
          <t>INVESTMENTS IN LIMITED PARTNERSHIPS</t>
        </is>
      </c>
      <c r="B4" s="4" t="inlineStr">
        <is>
          <t xml:space="preserve">NOTE 4. INVESTMENTS IN LIMITED PARTNERSHIPS We have invested
with others (some of whom are affiliated with our officers and directors) in nine limited partnerships which own and operate nine
South Florida based restaurants under our service mark “Flanigan’s Seafood Bar and Grill”. In addition to being
a limited partner in these limited partnerships, we are the sole general partner of eight of these
limited partnerships and manage and control the operations of the restaurants except for the restaurant located in Fort Lauderdale,
Florida where we only hold a limited partnership interest. Generally, the terms of the limited
partnership agreements provide that until the investors’ cash investment in a limited partnership (including any cash invested
by us) is returned in full, the limited partnership distributes to the investors annually out of available cash from the operation
of the restaurant, as a return of capital, up to 25% of the cash invested in the limited partnership, with no management fee
paid to us. Any available cash in excess of the 25% of the cash invested in the limited partnership distributed to the investors
annually, is paid one-half (½) to us as a management fee and one-half (1/2) to the investors (including us) prorata based
upon the investors’ investment, as a return of capital. Once all of the investors (including us) have received, in full,
amounts equal to their cash invested, an annual management fee becomes payable to us equal to one-half (½) of cash available
to be distributed, with the other one half (½) of available cash distributed to the investors (including us) as a profit
distribution, pro-rata based upon the investors’ investment. As
of October 3, 2020, limited partnerships owning eight (8) restaurants, (Surfside, Florida, Kendall, Florida, West Miami, Florida,
Pinecrest, Florida, Wellington, Florida, Miami, Florida, Pembroke Pines, Florida and Davie, Florida locations), have returned all
cash invested and we receive an annual management fee equal to one-half (½) of the cash available for distribution by the
limited partnership. In addition to our receipt of Surfside,
Florida We are the sole general partner and
a 46% limited partner in this limited partnership which has owned and operated a restaurant in Surfside, Florida under our “Flanigan’s
Seafood Bar and Grill” service mark since March 6, 1998. 33.3% of the remaining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e limited partnership. This entity is consolidated in the accompanying financial statements. Kendall, Florida We are the sole general partner and
a 41% limited partner in this limited partnership which has owned and operated a restaurant in Kendall, Florida under our “Flanigan’s
Seafood Bar and Grill” service mark since April 4, 2000. 28.3% of the remaining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e limited partnership. This entity is consolidated in the accompanying financial statements. West Miami, Florida We are the sole general partner and
a 27% limited partner in this limited partnership which has owned and operated a restaurant in West Miami, Florida under our “Flanigan’s
Seafood Bar and Grill” service mark since October 11, 2001. 32.7% of the remaining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e limited partnership. This entity is consolidated in
the accompanying financial statements. Wellington, Florida We are the sole general partner
and a 28% limited partner in this limited partnership which has owned and operated a restaurant in Wellington, Florida under our
“Flanigan’s Seafood Bar and Grill” service mark since May 27, 2005. 22.4% of the remaining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e limited partnership. This entity is consolidated in the accompanying financial statements. Pinecrest, Florida We are the sole general partner and
45% limited partner in this limited partnership which has owned and operated a restaurant in Pinecrest, Florida under our “Flanigan’s
Seafood Bar and Grill” service mark since August 14, 2006. 20.2% of the remaining limited partnership interest is owned by
persons who are either our officers, directors or their family members. This limited partnership has returned to its investors
all of their initial cash invested and we receive an annual management fee equal to one-half (1/2) of the cash available for distribution by this limited partnership. This
entity is consolidated in the accompanying financial statements. Pembroke Pines, Florida We are
the sole general partner and a 24% limited partner in this limited partnership which has owned and operated a restaurant in Pembroke
Pines, Florida under our “Flanigan’s Seafood Bar and Grill” service mark since October 29, 2007. 23.8% of
the remaining limited partnership interest is owned by persons who are either our officers, directors or their family members.
This limited partnership has returned to its investors all of their initial cash invested and we receive an annual management fee
equal to one-half (1/2) of the cash available for distribution by this limited partnership. This entity is consolidated in the
accompanying financial statements. Davie, Florida We are the sole
general partner and a 49% limited partner in this limited partnership which has owned and operated a restaurant in Davie, Florida
under our “Flanigan’s Seafood Bar and Grill” service mark since July 28, 2008. 12.3% of the remaining limited
partnership interest is owned by persons who are either our officers, directors or their family members. This limited partnership
has returned to its investors all of their initial cash invested and we receive an annual management
fee equal to one-half (1/2) of the cash available for distribution by this limited partnership. This entity is consolidated in
the accompanying financial statements. Miami, Florida We are the sole general partner and
a 5% limited partner in this limited partnership which has owned and operated a restaurant in Miami, Florida under our “Flanigan’s
Seafood Bar and Grill” service mark since December 27, 2012. 26.8% of the remaining limited partnership interest is owned
by persons who are either our officers, directors or their family members. This limited partnership has returned to its investors
all of their initial cash invested and we receive an annual management fee equal to one-half (½) of the cash available for
distribution by this limited partnership. This entity is consolidated in the accompanying financial statements. Sunrise,
Florida During the second quarter of our
fiscal year 2019, we entered into a Lease Agreement (the “Sunrise Lease Agreement”) with a non-affiliated third party
to rent approximately 6,900 square feet of commercial space in Sunrise, Florida where, subject to certain conditions, we anticipate
opening a new restaurant location under our “Flanigan’s Seafood Bar and Grill” service mark. During the third
quarter of our fiscal year 2019, we assigned the Sunrise Lease Agreement to a newly formed limited partnership in which we currently
are (i) the sole general partner; and (ii) our wholly owned subsidiary is the sole limited partner. While there can be no assurances
that we will be successful in doing so, we intend to sell limited partnership interests to third parties as well as affiliates
of the Company in order to raise net proceeds, in the amount of $5,000,000, which proceeds will be used to renovate this potential
restaurant location. We anticipate that the new restaurant location’s ownership and operating structure will be substantially
similar to that of our other restaurants owned by limited partnerships. Fort Lauderdale, Florida A corporation, owned by a member
of our Board of Directors, acts as sole general partner of a limited partnership which has owned and operated a restaurant in Fort
Lauderdale, Florida under our “Flanigan’s Seafood Bar and Grill” service mark since April 1, 1997. We have a
25% limited partnership interest in this limited partnership. 31.9% of the remaining limited partnership interest is owned by persons
who are either our officers, directors or their family members. We have a franchise arrangement with this limited partnership.
For accounting purposes, we do not consolidate the operations of this limited partnership into our operations. This entity is reported
using the equity method in the accompanying consolidated financial statements. The following is a summary of condensed unaudited
financial information pertaining to our limited partnership investment in Fort Lauderdale, Florida:
2020 2019
Financial Position:
Current assets $ 591,000 $ 295,000
Non-current assets 655,000 639,000
Current liabilities 562,000 187,000
Operating Results:
Revenues 3,430,000 3,924,000
Gross profit 2,279,000 2,568,000
Net income 24,000 8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 IN REAL PROPERTY; OPTION TO LEASE AGREEMENT</t>
        </is>
      </c>
      <c r="B1" s="2" t="inlineStr">
        <is>
          <t>12 Months Ended</t>
        </is>
      </c>
    </row>
    <row r="2">
      <c r="B2" s="2" t="inlineStr">
        <is>
          <t>Oct. 03, 2020</t>
        </is>
      </c>
    </row>
    <row r="3">
      <c r="A3" s="3" t="inlineStr">
        <is>
          <t>Investment in real property option to lease agreement [Abstract]</t>
        </is>
      </c>
    </row>
    <row r="4">
      <c r="A4" s="4" t="inlineStr">
        <is>
          <t>INVESTMENT IN REAL PROPERTY; OPTION TO LEASE AGREEMENT</t>
        </is>
      </c>
      <c r="B4" s="4" t="inlineStr">
        <is>
          <t>NOTE 5. INVESTMENT IN REAL PROPERTY; OPTION TO LEASE AGREEMENT: Pompano Beach, Florida During the second quarter of our
fiscal year 2019, we purchased from an unrelated third party the vacant real property (the “Property”), located at
2119 S.E. 9 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ECUTION OF LEASES FOR NEW LOCATIONS</t>
        </is>
      </c>
      <c r="B1" s="2" t="inlineStr">
        <is>
          <t>12 Months Ended</t>
        </is>
      </c>
    </row>
    <row r="2">
      <c r="B2" s="2" t="inlineStr">
        <is>
          <t>Oct. 03, 2020</t>
        </is>
      </c>
    </row>
    <row r="3">
      <c r="A3" s="3" t="inlineStr">
        <is>
          <t>Leases [Abstract]</t>
        </is>
      </c>
    </row>
    <row r="4">
      <c r="A4" s="4" t="inlineStr">
        <is>
          <t>EXECUTION OF LEASES FOR NEW LOCATIONS</t>
        </is>
      </c>
      <c r="B4" s="4" t="inlineStr">
        <is>
          <t>NOTE 6.
EXECUTION OF LEASES FOR NEW LOCATIONS: Miramar, Florida
(“Flanigan’s Seafood Bar and Grill”) During fourth quarter of our fiscal
year 2019, we entered into a Lease Agreement for a non-affiliated restaurant location in a shopping center in Miramar, Florida.
The shopping center is currently in the developmental stage and the Lease Agreement is still contingent upon our receipt of delivery
of the leased premises by August 28, 2021. We plan to assign the Lease Agreement to a limited partnership in which (i) we will
be the sole general partner; and (ii) a wholly owned subsidiary will be the limited partner. While there can be no assurances that
we will be successful in doing so, we intend to sell limited partnership interests to third parties as well as affiliates of the
Company in order to raise net proceeds, in an amount to be determined, which proceeds will be used to renovate this potential restaurant
location. We anticipate that the new restaurant location’s ownership and operating structure will be substantially similar
to that of our other restaurants owned by limited partnerships. Any amounts we advance to the limited partnership will be applied
as a credit to limited partnership equity in the limited partnership we may acquire (which equity shall be purchased at the same
price and upon the same terms as other equity investors). If we do not acquire equity in the limited partnership for at least $250,000,
any excess amounts advanced by us will be reimbursed to us by the limited partnership without interest. Through October 3, 2020,
we have no advances to the limited partnership. Miramar, Florida
(“Big Daddy’s Liquors”) During the fourth quarter of our
fiscal year 2019, we entered into a Lease Agreement for a non-affiliated package liquor store location in a shopping center in
Miramar, Florida, directly adjacent to the new non-affiliated restaurant location. The shopping center is currently in the developmental
stage and the Lease Agreement is still contingent upon our receipt of delivery of the leased premises by August 28, 2021. The new
package liquor store location will be Company own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 FINANCED INSURANCE PREMIUMS</t>
        </is>
      </c>
      <c r="B1" s="2" t="inlineStr">
        <is>
          <t>12 Months Ended</t>
        </is>
      </c>
    </row>
    <row r="2">
      <c r="B2" s="2" t="inlineStr">
        <is>
          <t>Oct. 03, 2020</t>
        </is>
      </c>
    </row>
    <row r="3">
      <c r="A3" s="3" t="inlineStr">
        <is>
          <t>RE-FINANCING OF EXISTING DEBT [Abstract]</t>
        </is>
      </c>
    </row>
    <row r="4">
      <c r="A4" s="4" t="inlineStr">
        <is>
          <t>MORTGAGE / FINANCED INSURANCE PREMIUMS</t>
        </is>
      </c>
      <c r="B4" s="4" t="inlineStr">
        <is>
          <t>NOTE 7. MORTGAGE / FINANCED INSURANCE PREMIUMS: (a) Mortgage on Real
Property On November 27,
2019, our wholly owned subsidiary, Flanigan’s Calusa Center, LLC, re-financed its mortgage loan with an unrelated third
party lender, increasing the principal amount borrowed from $2.72 million to $7.21 million. The principal balance and all accrued
interest of the mortgage loan that had been outstanding matured November 30, 2019. The re-financed mortgage loan earns interest
at the fixed annual rate of 3.86%, is amortized over twenty (20) years, requires us to pay monthly payments of principal and interest
in the amount of $43,373 with the entire principal balance and all accrued interest due in November 2026. We intend to use the
excess funds we received from the re-financing of this mortgage loan (approximately $4.4 million) for working capital. (b) Financed Insurance
Premiums During our fiscal year 2020, we
bound and financed through an unrelated third party lender the premiums on the following property, general liability, excess liability
and terrorism insurance policies: (i) For
the policy year beginning December 30, 2019, our general liability insurance, excluding limited partnerships, is a one (1) year
policy, including automobile and excess liability coverage. The annual premium for this insurance coverage is $418,000; (ii) For
the policy year beginning December 30, 2019, our general liability insurance for our limited partnerships is a one (1) year policy,
including excess liability coverage. The annual premium for this insurance coverage is $459,000; (iii) For
the policy year beginning December 30, 2019, our property insurance is a one (1) year policy and the annual premium for this insurance
coverage is $561,000 ; (iv) For
the policy year beginning December 30, 2019, our excess liability insurance is a one (1) year policy and the annual premium for
this insurance coverage is $360,000; and (v) For
the policy year beginning December 30, 2019, our terrorism insurance is a one (1) year policy and the annual premium for this insurance
coverage is $12,000. Of the $1,810,000 annual premium
amounts, which includes coverage for our franchises which are not included in our consolidated financial statements, we financed
$1,656,000 through an unaffiliated third party lender. The finance agreement obligates us to repay the amounts financed together
with interest at the rate of 2.55% per annum, over 11 months, with monthly payments of principal and interest, each in the amount
of $153,000 . The finance agreement is secured by a first priority security interest in all insurance policies, all unearned
premium, return premiums, dividend payments and loss payments thereof. As of October 3, 2020, the aggregate
principal balance owed to the third party lender from the financing of our insurance policies is $365,000, excluding amounts which
are reimbursed by our franchises for insurances covering their operations, but including the annual premiums for boiler insurance
($2,000) and directors and officers liability insurance ($34,000), which were added to the finance agreement during the third
quarter of our fiscal year 2020 and are financed over the balance of the term of the same. (c) Paycheck Protection
Loans During the third quarter of our fiscal
year 2020, we, certain of the entities owning the limited partnership stores (the “LP’s”), franchised stores
(the “Franchisees”), as well as the store we manage but do not own (the “Managed Store”) (collectively,
the “Borrowers”), applied for and received loans from an unrelated third party lender pursuant to the Paycheck Protection
Program (the “PPP”) under the Coronavirus Aid, Relief and Economic Security Act (the “CARES Act”) enacted
March 27, 2020, in the aggregate principal amount of approximately $13.1 million, (the “PPP Loans”), of which approximately:
(i) $5.9 million was loaned to us; (ii) $4.1 million was loaned to 8 of the LP’s ; (iii) $2.6 million was loaned to 5 of
the Franchisees; and (iv) $0.5 million was loaned to the Managed Store. The PPP Loans to the Franchisees and the Managed Store
are not included in our consolidated financial statements. The PPP Loans, which are in
the form of Notes issued by each of the Borrowers, mature two years from the date of funding (dates ranging from May 5, 2022
to May 11, 2022) and bear interest at a rate of 1.00% per annum, payable monthly commencing approximately six months from the
date of issuance of the Notes (issuance dates ranging from April 30, 2020 to May 6, 2020). The Notes may be prepaid by the
applicable Borrower at any time prior to maturity with no prepayment penalties. Proceeds from the PPP Loans will be available
to the respective Borrower to fund designated expenses, including certain payroll costs, group health care benefits and other
permitted expenses, including rent and interest on mortgages and other debt obligations incurred before February 15, 2020.
Under the terms of the PPP, up to the entire amount of principal and accrued interest may be forgiven to the extent the
proceeds of the PPP Loans are used for qualifying expenses as described in the CARES Act and applicable implementing guidance
issued by the U.S. Small Business Administration under the PPP. No assurance can be given that the Borrowers will obtain
forgiveness of the PPP Loans in whole or in part. With respect to any portion of any
of the PPP Loans that is not forgiven under the terms of the PPP, such amounts will be subject to customary provisions for a loan
of this type, including customary events of default relating to, among other things, payment defaults, breaches of the provisions
of the applicable PPP Note and cross-defaults on any other loan with the Lender or other credi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RONAVIRUS PANDEMIC</t>
        </is>
      </c>
      <c r="B1" s="2" t="inlineStr">
        <is>
          <t>12 Months Ended</t>
        </is>
      </c>
    </row>
    <row r="2">
      <c r="B2" s="2" t="inlineStr">
        <is>
          <t>Oct. 03, 2020</t>
        </is>
      </c>
    </row>
    <row r="3">
      <c r="A3" s="3" t="inlineStr">
        <is>
          <t>Coronavirus Pandemic</t>
        </is>
      </c>
    </row>
    <row r="4">
      <c r="A4" s="4" t="inlineStr">
        <is>
          <t>CORONAVIRUS PANDEMIC</t>
        </is>
      </c>
      <c r="B4" s="4" t="inlineStr">
        <is>
          <t>NOTE 8. CORONAVIRUS PANDEMIC: In March 2020, a novel strain of
coronavirus was declared a global pandemic and a National Public Health Emergency. The novel coronavirus pandemic and related
“shelter-in-place” orders and other governmental mandates relating thereto (collectively, “COVID-19”)
adversely affected and will, in all likelihood continue to adversely affect, our restaurant operations and financial results for
the foreseeable future. Due to COVID-19, from mid-March 2020 through mid-May 2020, we ceased all dining and bar services at all
of our restaurants, limiting service to take-out and delivery only of food, and implemented reduced hours at our retail package
liquor stores. From mid-May 2020 through the beginning of July 2020, there was a gradual elimination of restrictions on our restaurant
operations, permitting us to, among other things, provide dining for outdoor seating patrons with appropriate social distancing
and provide dining for indoor patrons at up to 50% capacity (depending on the location of the restaurant), but with no bar service
and increased operating hours at our package liquor stores. From the beginning of July 2020 through the beginning of September
2020, we ceased dine-in service at all of our Miami-Dade County, Florida restaurants, (two Company-owned and six limited partnership
owned restaurants). Since the beginning of September 2020, we have been offering both food and bar options at all of our restaurants,
including those located in Miami-Dade County, Florida, with appropriate social distancing and dine-in service at up to 100% capacity,
including outdoor dining. Due to COVID-19, we implemented (i)
certain cost cutting measures including material layoffs at our restaurants and reduced corporate personnel salaries; and (ii)
a number of changes to our operations such as the establishment of an in-house delivery service and an adjustment to our traditional
staffing model to meet customer demand. We have been in regular contact with our suppliers and while to date we have not experienced
significant disruptions in our supply chain, we could see future disruptions should the impacts of COVID-19 extend for a considerable
amount of time. To support our employees, we have implemented work from home support, increased sanitization of high touch, high
traffic areas in our restaurants, retail package liquor stores and corporate offices, provided personal protective equipment for
our employees and increased the frequency of personal hygiene practices. From March 29, 2020 through May 9, 2020, the salaries
of all our non-executive corporate office personnel were reduced by 20%, the base salaries of our Chief Operating Officer and Chief
Financial Officer were each reduced by 50% and our Chief Executive Officer waived his base salary, representing salary savings
of approximately $135,000 during this period. Our employee headcount as of fiscal year end 2020 was 1,804 persons reduced from
1,870 persons as of our fiscal year end 2019. In addition and also due to COVID-19, we did not make any
quarterly distributions to our limited partners for the quarter ended March 31, 2020. For each of the quarters ended June 30, 2020
and September 30, 2020, we made quarterly distributions to our limited partners equal to one-half (½) of the amounts that
would have been distributed for the quarter ended March 31, 2020. During the third quarter of fiscal
year end 2020, the United States government passed a $2.0 trillion Coronavirus Aid, Relief and Economic Security Act (“CARES
Act”) designed primarily to help keep businesses running during and after the COVID-19 pandemic. The CARES Act included provisions
for certain deductions and tax credits, filing deadline extensions, filing payment deadlines and making available certain grant
money to assist businesses. This CARES ACT allowed us to take advantage of credits, deferments, and deductions, and PPP Loans (described
below) during the third quarter of our fiscal year 2020. As a result, during the third and fourth quarter of 2020, we reversed
certain of our cost cutting measures, including (i) reinstating employees laid off at our restaurants in anticipation of resuming
dine-in service, (ii) restoring corporate personnel and executive salaries and (iii) paying prior salary reductions. During the third quarter of our fiscal
year 2020, we, certain of the entities owning the limited partnership stores (the “LP’s”), franchised stores
(the “Franchisees”) as well as the store we manage but do not own (the “Managed Store”), (collectively,
the “Borrowers”), applied for and received loans from an unrelated third party lender pursuant to the Paycheck Protection
Program (the “PPP”) under the Coronavirus Aid, Relief and Economic Security Act (the “CARES Act”) enacted
March 27, 2020, in the aggregate principal amount of approximately $13.1 million, (the “PPP Loans”), of which approximately:
(i) $5.9 million was loaned to us; (ii) $4.1 million was loaned to 8 of the LP’s; (iii) $2.6 million was loaned to 5 of the
Franchisees; and (iv) $0.5 million was loaned to the Managed Store. The PPP Loans to the Franchisees and the Managed Store are
not included in our consolidated financial statements. Due to our receipt of the PPP Loans, we reversed certain cost cutting measures,
including reinstating employees laid off at our restaurants in anticipation of resuming dine-in service and restoring corporate
personnel salaries. The PPP Loans, which are in
the form of Notes issued by each of the Borrowers, mature two years from the date of funding (dates ranging from May 5, 2022
to May 11, 2022) and bear interest at a rate of 1.00% per annum, payable monthly commencing approximately six months from the
date of issuance of the Notes (issuance dates ranging from April 30, 2020 to May 6, 2020). The Notes may be prepaid by the
applicable Borrower at any time prior to maturity with no prepayment penalties. Proceeds from the PPP Loans have been used
and are available to the respective Borrower to fund designated expenses, including certain payroll costs, group health care
benefits and other permitted expenses, including rent and interest on mortgages and other debt obligations incurred before
February 15, 2020. Under the terms of the PPP, up to the entire amount of principal and accrued interest may be forgiven to
the extent the proceeds of the PPP Loans are used for qualifying expenses as described in the CARES Act and applicable
implementing guidance issued by the U.S. Small Business Administration under the PPP. No assurance can be given that the
Borrowers will obtain forgiveness of the PPP Loans in whole or in part. With respect to any portion of any
of the PPP Loans that is not forgiven under the terms of the PPP, such amounts will be subject to customary provisions for a loan
of this type, including customary events of default relating to, among other things, payment defaults, breaches of the provisions
of the applicable PPP Note and cross-defaults on any other loan with the Lender or other creditors. We do not believe COVID-19 has had
a material adverse effect on our access to supplies or labor, although there can be no assurance that there will not be a significant
adverse impact on our supply chain or access to labor in the future. We are actively monitoring our food suppliers to assess how
they are managing their operations to mitigate supply flow and food safety risks. To ensure we mitigate potential supply availability
risk, we are building additional inventory back stock levels when appropriate and we have also identified alternative supply sources
in key product categories including but not limited to food, sanitation and safety supplies. Prior to obtaining the PPP Loans,
we were in compliance with the financial covenants contained in our loans with our unrelated third party institutional lender (the
“Institutional Lender”) under which as of October 3, 2020, we owe in the aggregate, approximately $12,209,000 (the
“Institutional Loans”). We determined that as of the end of the third quarter of our fiscal year 2020, we were not
in compliance with our financial covenants contained in the Institutional Loans related to the Rent Adjusted Funded Debt to EBITDA
Ratio because our consolidated debt during the third quarter of our fiscal year 2020 increased due to our repayment obligations
under the PPP Loans (the “Covenant Breach’). Pursuant to the terms of the Institutional Loans, the Covenant Breach,
grants the Institutional Lender the right to exercise certain remedies under the Institutional Loans, including the right to accelerate
the indebtedness owed by us to the Institutional Lender thereunder. On August 10, 2020, we received a written waiver of the Covenant
Breach from the Institutional Lender, which, among other things, waives the Covenant Breach through June 30, 2021. As of October
3, 2020, we are in compliance with the financial covenants contained in our loans with our Institutional Lender. There can be no assurances that we
will be in compliance with our financial covenants thereafter due to, among other things, that our results of operations will likely
continue to be materially impacted by the COVID-19 pandemic. Absent a waiver, failure to be in compliance with our financial covenants
would constitute a default under the Institutional Loans with our Institutional Lender when reported. Such a default, if not cured
or waived, would allow the Institutional Lender to accelerate the maturity of the indebtedness we owe under the Institutional Loans,
making it due and payable at the time. If maturity of the Institutional Loans were accelerated, it would have a material adverse
impact on our consolidated financial statements and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SUALTY LOSS</t>
        </is>
      </c>
      <c r="B1" s="2" t="inlineStr">
        <is>
          <t>12 Months Ended</t>
        </is>
      </c>
    </row>
    <row r="2">
      <c r="B2" s="2" t="inlineStr">
        <is>
          <t>Oct. 03, 2020</t>
        </is>
      </c>
    </row>
    <row r="3">
      <c r="A3" s="3" t="inlineStr">
        <is>
          <t>Loss Contingency [Abstract]</t>
        </is>
      </c>
    </row>
    <row r="4">
      <c r="A4" s="4" t="inlineStr">
        <is>
          <t>CASUALTY LOSS</t>
        </is>
      </c>
      <c r="B4" s="4" t="inlineStr">
        <is>
          <t>NOTE 9. CASUALTY LOSS: During the first quarter of our fiscal
year 2019, our combination package liquor store and restaurant located at 2505 N. University Drive, Hollywood, Florida (Store #19)
was damaged by a fire and was forced to close. Due to the damage caused by the fire, we determined that Store #19 should be demolished
and rebuilt and as a result, the package liquor store and restaurant were closed for at least our fiscal years 2020 and 2019. We
had insurance coverage of $1,975,000, in the aggregate, which our insurance carrier paid. We sustained a loss of $1,373,000 on
our building and business personal property, against which we received insurance proceeds of $1,200,000 resulting in a loss of
$173,000. We had a gain of $775,000 on our business interruption coverage, which when netted against our loss of $173,000 on our
building and business personal property produced a gain of $602,000 during our fiscal year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QUOR LICENSES</t>
        </is>
      </c>
      <c r="B1" s="2" t="inlineStr">
        <is>
          <t>12 Months Ended</t>
        </is>
      </c>
    </row>
    <row r="2">
      <c r="B2" s="2" t="inlineStr">
        <is>
          <t>Oct. 03, 2020</t>
        </is>
      </c>
    </row>
    <row r="3">
      <c r="A3" s="3" t="inlineStr">
        <is>
          <t>Disclosure Text Block [Abstract]</t>
        </is>
      </c>
    </row>
    <row r="4">
      <c r="A4" s="4" t="inlineStr">
        <is>
          <t>LIQUOR LICENSES</t>
        </is>
      </c>
      <c r="B4" s="4" t="inlineStr">
        <is>
          <t>NOTE 10. LIQUOR LICENSES Liquor licenses,
which are indefinite lived assets, are tested for impairment in September of each of our fiscal years. The fair value of liquor
licenses at October 3, 2020, exceeded the carrying amount; therefore, we recognized no impairment loss. The fair value of the liquor
licenses was evaluated by comparing the carrying value to recent sales for similar liquor licenses in the County issued. At October
3, 2020 and September 28, 2019, the total carrying amount of our liquor licenses was $630,000. We acquired no liquor licenses in
our fiscal yea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3, 2020</t>
        </is>
      </c>
    </row>
    <row r="3">
      <c r="A3" s="3" t="inlineStr">
        <is>
          <t>Income Tax Disclosure [Abstract]</t>
        </is>
      </c>
    </row>
    <row r="4">
      <c r="A4" s="4" t="inlineStr">
        <is>
          <t>INCOME TAXES</t>
        </is>
      </c>
      <c r="B4" s="4" t="inlineStr">
        <is>
          <t>NOTE 11. INCOME TAXES The components of our provision for
income taxes for our fiscal years 2020 and 2019 are as follows:
2020 2019
Current:
Federal $ (70,000 ) $ 261,000
State 113,000 263,000
Deferred: 43,000 524,000
Federal (88,000 ) 301,000
State (15,000 ) 62,000
(103,000 ) 363,000
$ (60,000 ) $ 887,000 A reconciliation of income tax computed
at the statutory federal rate to income tax expense is as follows:
2020 2019
Tax provision at the statutory rate $ 446,000 $ 1,315,000
Non-controlling interests (226,000 ) (363,000 )
State income taxes, net of federal income tax 43,000 231,000
FICA tip credit (418,000 ) (463,000 )
True up adjustment 43,000 71,000
Tax effect of rate change due to Tax Reform 13,000 51,000
Other permanent items 39,000 45,000
$ (60,000 ) $ 887,000 We have deferred tax assets which
arise primarily due to depreciation recorded at different rates for tax and book purposes offset by cost basis differences in depreciable
assets due to the deferral of the recognition of insurance recoveries on casualty losses for tax purposes, investments in and management
fees paid by limited partnerships, accruals for potential uninsured claims, bonuses accrued for book purposes but not paid within
two and a half months for tax purposes, the capitalization of certain inventory costs for tax purposes not recognized for financial
reporting purposes, the recognition of revenue from gift cards not redeemed within twelve months of issuance, allowances for uncollectable
receivables, unfunded limited retirement commitments and tax credit carryforwards generated as a result of the application of alternative
minimum taxes. The components of our deferred tax
assets at October 3, 2020 and September 28, 2019 were as follows:
2020 2019
Long-Term:
Reversal of aged payables $ 18,000 $ 19,000
Capitalized inventory costs 22,000 20,000
Accrued bonuses 166,000 251,000
Accruals for potential uninsured claims 27,000 23,000
Gift cards 162,000 143,000
Limited partnership management fees (192,000 ) (325,000 )
Tip credit 7,000 —
Book/tax differences in property and equipment (507,000 ) (205,000 )
Book/tax differences in operating leases 279,000 —
Limited partnership investments 307,000 254,000
Accrued limited retirement 63,000 69,000
Total Deferred Tax Assets $ 352,000 $ 249,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Oct. 03, 2020</t>
        </is>
      </c>
    </row>
    <row r="3">
      <c r="A3" s="3" t="inlineStr">
        <is>
          <t>Debt Disclosure [Abstract]</t>
        </is>
      </c>
    </row>
    <row r="4">
      <c r="A4" s="4" t="inlineStr">
        <is>
          <t>DEBT</t>
        </is>
      </c>
      <c r="B4" s="4" t="inlineStr">
        <is>
          <t>NOTE 12. DEBT Long-Term Debt
2020 2019
Mortgage payable to unrelated third party, secured by a first mortgage on real
property and improvements, bearing interest at 3.86%, amortized over twenty (20) years, payable in monthly installments of
principal and interest of approximately $43,000, with a balloon payment of approximately $5,373,000 due on November 27, 2026.
As of October 3, 2020, the net book value of the collateral securing this mortgage was $5,596,000. 7,070,000 2,756,000
Mortgage payable to unrelated third party, secured by first mortgage on real property and improvements, bearing interest at 7½%, amortized over twenty (20) years, payable in monthly installments of principal and interest of approximately $15,700, with a balloon payment of approximately $1,331,000 in December, 2022.
As of October 3, 2020, the net book value of the collateral securing this mortgage was $2,499,000. 1,508,000 1,586,000
Mortgage payable to lender, secured by a first mortgage on real property and improvements, bearing interest at BBA LIBOR – 1 Month +2.25%, (2.39% at October 3, 2020), but with the interest fixed at 4.35% pursuant to a swap agreement, amortized over twenty (20) years, payable in monthly installments of principal and interest of approximately $8,775, with a balloon payment of approximately $858,000 on January 22, 2023.
As of October 3, 2020, the net book value of the collateral securing this mortgage was $3,516,000. 1,017,000 1,062,000
Revolving credit line/term loan payable to lender, which entitled the Company to borrow, from time to time through December 28, 2017, up to $5,500,000, (the “Credit Line”), secured by a blanket lien on all Company assets, bearing interest through December 28, 2017 at LIBOR – Daily Floating Rate + 2.25%, (2.39% at October 3, 2020). Effective December 28, 2017, an interest rate swap agreement requires us to pay interest for a five (5) year period at a fixed rate of 4.61% on an initial amortizing notional principal amount of $5,500,000, while receiving interest for the same period at LIBOR, Daily Floating Rate, plus 2.25%, per annum (2.39% at October 3, 2020) on the same notional principal amount, with a final payment on December 28, 2022. On December 21, 2017, we borrowed the remaining $3,500,000 and on December 28, 2017 the entire principal balance under the Credit Line ($5,500,000) converted to the Term Loan.
2,750,000 3,575,000
Mortgage payable to lender, secured by a first mortgage on real property and improvements, bearing interest at the fixed rate of 4.65% per annum, fully amortized over fifteen (15) years, payable in monthly installments of principal and interest of approximately $6,384, with a final payment on December 28, 2031.
As of October 3, 2020, the net book value of the collateral securing this mortgage was $843,000. 679,000 712,000
Mortgage payable to a related party, an entity the owners of which include persons who are either our officers, directors or their family members, secured by first mortgage on real property and improvements, bearing interest at 5%, amortized over fifteen (15) years, payable in monthly installments of principal and interest of approximately $5,700, with a balloon payment of approximately $465,000 due in March, 2021.
As of October 3, 2020, the net book value of the collateral securing this mortgage was $1,549,000. 483,000 523,000
Mortgage payable to lender, secured by a first mortgage on real property and improvements, bearing interest at the fixed rate of 4.65% per annum, fully amortized over fifteen (15) years, payable in monthly installments of principal and interest of approximately $6,519, with a final payment on December 28, 2031.
As of October 3, 2020, the net book value of the collateral securing this mortgage was $946,000. 693,000 727,000
Mortgage payable to related party, an entity the owners of which include persons who are either our officers, directors or their family members, secured by first mortgage on real property and improvements, bearing interest at 5%, amortized over fifteen (15) years, payable in monthly installments of principal and interest of approximately $4,900, with a balloon payment of approximately $398,000 in May, 2021.
As of October 3, 2020, the net book value of the collateral securing this mortgage was $2,384,000. 423,000 451,000
Financed insurance premiums, secured by all insurance policies, bearing interest at 3.85% payable in monthly installments of principal and interest in the aggregate amount of $158,000 a month through November 30, 2020. 365,000 208,000
Mortgage payable to related party, an entity the owners of which include persons who are either our officers, directors or their family members, secured by first mortgage on real property and improvements, bearing interest at 5%, amortized over fifteen (15) years, payable in monthly installments of principal and interest of approximately $6,000, with a balloon payment of approximately $484,000 due in April, 2021.
As of October 3, 2020, the net book value of the collateral securing this mortgage was $1,599,000. 511,000 545,000
Mortgage payable to unrelated third party, secured by first mortgage on real property and improvements, bearing interest at 7½%, amortized over twenty (20) years, payable in monthly installments of principal and interest of approximately $7,300, with a final payment due in March, 2034.
As of October 3, 2020, the net book value of the collateral securing this mortgage was $1,123,000. 743,000 768,000
Mortgage payable to related third party, secured by first mortgage on real property and improvements, bearing interest at 4%, amortized over eight (8) years, payable in monthly installments of principal and interest of approximately $3,000, with a final payment due in November, 2026.
As of October 3, 2020, the net book value of the collateral securing this mortgage was $524,000. 197,000 228,000
Loans from an unrelated third party lender pursuant to the Paycheck
Protection Program (the “PPP”) under the Coronavirus Aid, Relief and Economic Security Act (the “CARES
Act”) enacted March 27, 2020, in the aggregate principal amount of approximately $10.0 million, (the “PPP
Loans”), of which approximately $5.9 million was loaned to us and $4.1 million was loaned to 8 of the limited
partnerships. The PPP Loans, which are in the form of Notes issued by each of the Borrowers, mature two years from the date
of funding (dates ranging from May 5, 2022 to May 11, 2022) and bear interest at a rate of 1.00% per annum, payable monthly
commencing approximately six months from the date of issuance of the Notes (issuance dates ranging from April 30, 2020 to May
6, 2020). $ 10,036,000 —
Other 45,000 75,000
Less unamortized loan costs (197,000 ) (136,000 )
26,323,000 13,080,000
Less current portion 5,094,000 1,983,000
$ 21,229,000 $ 11,097,000 Long-term debt
at October 3, 2020 matures as follows:
2021 $ 5,094,000
2022 10,060,000
2023 3,240,000
2024 457,000
2025 479,000
Thereafter 7,190,000
$ 26,520,000
Less unamortized loan costs (197,000 )
$ 26,323,000 Prior to obtaining the PPP Loans,
we were in compliance with the financial covenants contained in our loans with our unrelated third party institutional lender (the
“Institutional Lender”) under which as of October 3, 2020, we owe in the aggregate, approximately $12,209,000 (the
“Institutional Loans”). We determined that as of the end of the third quarter of our fiscal year 2020, we were not
in compliance with our financial covenants contained in the Institutional Loans related to the Rent Adjusted Funded Debt to EBITDA
Ratio because our consolidated debt during the third quarter of our fiscal year 2020 increased due to our repayment obligations
under the PPP Loans (the “Covenant Breach’). Pursuant to the terms of the Institutional Loans, the Covenant Breach,
grants the Institutional Lender the right to exercise certain remedies under the Institutional Loans, including the right to accelerate
the indebtedness owed by us to the Institutional Lender thereunder. On August 10, 2020, we received a written waiver of the Covenant
Breach from the Institutional Lender, which, among other things, waives the Covenant Breach through June 30, 2021. As of October
3, 2020, we are in compliance with the financial covenants contained in our loans with our Institutional Lender. There can be no assurances that we
will be in compliance with our financial covenants thereafter due to, among other things, that our results of operations will likely
continue to be materially impacted by the COVID-19 pandemic. Absent a waiver, failure to be in compliance with our financial covenants
would constitute a default under the Institutional Loans with our Institutional Lender when reported. Such a default, if not cured
or waived, would allow the Institutional Lender to accelerate the maturity of the indebtedness we owe under the Institutional Loans,
making it due and payable at the time. If maturity of the Institutional Loans were accelerated, it would have a material adverse
impact on our consolidated financial statements and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MATTERS</t>
        </is>
      </c>
      <c r="B1" s="2" t="inlineStr">
        <is>
          <t>12 Months Ended</t>
        </is>
      </c>
    </row>
    <row r="2">
      <c r="B2" s="2" t="inlineStr">
        <is>
          <t>Oct. 03, 2020</t>
        </is>
      </c>
    </row>
    <row r="3">
      <c r="A3" s="3" t="inlineStr">
        <is>
          <t>Commitments and Contingencies Disclosure [Abstract]</t>
        </is>
      </c>
    </row>
    <row r="4">
      <c r="A4" s="4" t="inlineStr">
        <is>
          <t>COMMITMENTS, CONTINGENCIES AND OTHER MATTERS</t>
        </is>
      </c>
      <c r="B4" s="4" t="inlineStr">
        <is>
          <t>NOTE 13. COMMITMENTS, CONTINGENCIES AND OTHER MATTERS Construction Contracts a. 2505 N. University Drive,
Hollywood, Florida (Store #19) During the third quarter of
our fiscal year 2019, we entered into an agreement with a third party unaffiliated architect for design and development
services totaling $77,000 for the re-build of our restaurant located at 2505 N. University Drive, Hollywood, Florida (Store
#19) which has been closed since October 2018 due to damages caused by a fire, of which $62,000 has been paid. Additionally,
during the third quarter of our fiscal year 2019, we entered into an agreement with a third party unaffiliated general
contractor for site work at this location totaling $1,618,000, (i) to connect the real property where this restaurant
operated (Store #19) to city sewer and (ii) to construct a new building on the adjacent parcel of real property for the
operation of a package liquor store. During our fiscal year 2020, we agreed to change orders to the agreement for additional
construction services increasing the total contract price by $112,000 to $1,730,000, of which $-0- has been paid through
October 3, 2020. Subsequent to the end of our fiscal year 2020, we agreed to additional change orders to the agreement for
additional price by $28,000 to $1,757,000, of which $64,000 has been paid. b. 14301 W. Sunrise
Boulevard, Sunrise, Florida (Store #85) During the third quarter of our
fiscal year 2019, we entered into an agreement with a third party unaffiliated design group for design and development
services of our new location at 14301 W. Sunrise Boulevard, Sunrise, Florida 33323 (Store #85) for a total contract price of
$122,000. During the first quarter of our fiscal year 2020, we agreed upon changes to the agreement for additional design and
development services which had the effect of increasing the total contract price of the same by $18,000 to $140,000, of which
$106,000 has been paid. Additionally, during the fourth quarter of our fiscal year 2020, we entered into an agreement with a
third party unaffiliated general contractor for interior renovations at this location totaling $1,236,000, of which $-0- has
been paid through October 3, 2020. Subsequent to October 3, 2020, $111,000 has been paid. Legal
Matters Our sale of alcoholic
beverages subjects us to “dram shop” statutes, which allow an injured person to recover damages from an establishment
that served alcoholic beverages to an intoxicated person. If we receive a judgment substantially in excess of our insurance coverage
or if we fail to maintain our insurance coverage, our business, financial condition, operating results or cash flows could be materially
and adversely affected. We currently have no “dram shop” claims pending. We are a
party to various other claims, legal actions and complaints arising in the ordinary course of our business. It is our opinion
that all such matters are without merit or involve such amounts that an unfavorable disposition would not have a material
adverse effect on our financial position or results of operations. Leases To conduct certain
of our operations, we lease restaurant and package liquor store space in South Florida from unrelated third parties. Our leases
have remaining lease terms of up to 10 years, some of which include options to renew and extend the lease terms for up to an additional
30 years. We presently intend to renew some of the extension options available to us and for purposes of computing the right-of-use
assets and lease liabilities required by ASC 842, we have incorporated into all lease terms which may be extended, an additional
term of the lesser of (i) the amount of years the lease may be extended; or (ii) 15 years. Following adoption
of ASC 842, common area maintenance and property taxes are not considered to be lease components. The components
of lease expense are as follows:
53 Weeks
Ended
Operating Lease Expense, which is included in occupancy costs $ 4,521,000 Supplemental balance sheet information related to leases as follows:
Classification on the Condensed Consolidated Balance Sheet October 3, 2020
Assets
Finance lease assets $ 4,749,000
Operating lease assets 22,150,000
$ 26,899,000
Liabilities
Finance current liabilities $ 4,772,000
Operating current liabilities 3,116,000
Operating lease non-current liabilities 20,337,000
Weighted Average Remaining Lease Term:
Finance leases 0.42 Years
Operating leases 7.71 Years
Weighted Average Discount:
Finance leases 5.5%
Operating leases 5.5% The following table outlines the minimum future lease
payments for the next five years and thereafter:
For fiscal year Operating Leases Finance Leases
2021 $ 4,246,000 $ 4,881,000
2022 2,927,000
2023 2,942,000
2024 2,975,000
2025 2,957,000
Thereafter 14,131,000
Total lease payments (Undiscounted cash flows) 30,178,000 4,881,000
Less imputed interest (6,772,000 ) (109,000 )
Total $ 23,406,000 $ 4,772,000 Total rent expense
for all of our operating leases was approximately $3,963,000 in our fiscal year 2019 and is included in “Occupancy Costs”
in our accompanying consolidated statements of income. The total rent expense is comprised of the following:
2019
Minimum Base Rent $ 3,149,000
Contingent Percentage Rent 814,000
Total $ 3,963,000 Purchase Commitments In order to fix the cost and ensure
adequate supply of baby back ribs for our restaurants during calendar year 2021, on November 9, 2020, we entered into a purchase
agreement with our current rib supplier, whereby we agreed to purchase approximately $6,420,000 of baby back ribs during calendar
year 2021 from this vendor at a fixed cost. While we anticipate purchasing all
of our rib supply from this vendor, we believe that several other alternative vendors are available, if necessary. During the third quarter of our
fiscal year 2020, we temporarily suspended the operation of the Flanigan’s Fish Company, LLC, a Florida limited
liability company (“FFC”) due to the decrease in demand for imported fresh fish caused by restrictions placed
upon the operation of our restaurants due to COVID-19, relying instead on outside fresh fish purveyors. The suspension of
operations lasted approximately 5 ½ weeks, after which we resumed operations. As of October 3, 2020, FFC supplies
certain of the fish to all of our restaurants. Since we hold the controlling interest of FFC, the balance sheet and operating
results of this entity are consolidated into the accompanying financial statements of the Company, but eliminated upon consolidation.
Sales and purchases of fish are recognized in restaurant food sales and restaurant and lounges (cost of merchandise sold),
respectively, in the consolidated statements of income at the time of sale to the restaurant. In addition, the 49% of FFC
owned by the unrelated third party is recognized as noncontrolling interest in our consolidated financial statements. Purchase of Limited Partnership Interests During our fiscal year 2020, we did
not purchase any limited partnership interests. During our fiscal year 2019, we purchased from one limited partner (who is not
an officer, director or family member of officers or directors) a limited partnership interest of 0.63% in a limited partnership
which owns a restaurant, for a purchase price of $4,800. Franchise Program At
October 3, 2020 and September 28, 2019, we were the franchisor of five units under franchise agreements. Of the five franchised
stores, three are combination restaurant/package liquor stores and two are restaurants (one of which we operate). Four • James
G. Flanigan, our Chairman of the Board of Directors, Chief Executive Officer and President of the Company, and Michael B. Flanigan,
a member of our Board of Directors and James G. Flanigan’s brother, are each a 35.24% owner of a company which has a franchise
arrangement with us for the operation of a restaurant and adjacent package liquor store located in Coconut Grove, Florida (Store
#18). • Patrick
J. Flanigan, brother to both James G. Flanigan and Michael B. Flanigan and a member of our Board of Directors, owns 100% of a company
which has a franchise arrangement with us for the operation of a combination restaurant/package liquor store located in Pompano
Beach, Florida (Store #43). • Our
officers and directors collectively own 30% of the shareholder interest of a company which has a franchise arrangement with us
for the operation of a restaurant located in Deerfield Beach, Florida. The shareholder interest of James G. Flanigan’s family
represents an additional 60% of the total invested capital in this franchised location (Store #14). • Patrick
J. Flanigan is the sole general partner and a 25% limited partner in a limited partnership which has a franchise arrangement with
us for the operation of a restaurant located in Fort Lauderdale, Florida. The Company is a 25% limited partner in this limited
partnership and officers and directors of the Company (excluding Patrick J. Flanigan) own an additional 31.9% limited partnership
interest in this franchised location (Store #15). Under the
franchise agreements, we provide guidance, advice and management assistance to the franchisees. In addition and for an
additional annual fee of approximately $25,000, we also act as fiscal agent for the franchisees
whereby we collect all revenues and pay all expenses and distributions. We also, from time to time, advance Employment
Agreements/Bonuses As of October 3, 2020 and September
28, 2019, we had no employment agreements. Our Board of Directors
approved an annual performance bonus, with 14.75% of the corporate pre-tax net income, plus or minus non-recurring items, but before
depreciation and amortization in excess of $650,000 paid to the Chief Executive Officer and 5.25% paid to other members of management.
Bonuses for our fiscal years 2020 and 2019 amounted to approximately $933,000 and $1,444,000, respectively. Our Board of Directors also approved
an annual performance bonus, with 5% of the pre-tax net income before depreciation and amortization from our restaurants in excess
of $1,875,000 and our share of the pre-tax net income before depreciation and amortization from the restaurants owned by the limited
partnerships paid to the Chief Operating Officer and 5% paid to the Chief Financial Officer. Bonuses for our fiscal years 2020
and 2019 amounted to approximately $679,000 and $970,000, respectively. Management Agreements Deerfield
Beach, Florida Since January 2006,
we have managed “The Whale’s Rib”, a casual dining restaurant located in Deerfield Beach, Florida, pursuant to
a management agreement. We paid $500,000 in exchange for our rights to manage this restaurant. The management agreement was amortized
on a straight-line basis over the life of the initial term of the agreement, ten (10) years. The restaurant is owned by a third
party unaffiliated with us. In exchange for providing management, bookkeeping and related services, we receive one-half (½)
of the net profit, if any, from the operation of the restaurant. During the third quarter of our fiscal year 2011, the term of
the management agreement was extended through January 9, 2036. For the fiscal years ended October 3, 2020 and September 28, 2019,
we generated $150,000 and $375,000 of revenue respectively, from providing these management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03, 2020</t>
        </is>
      </c>
      <c r="C1" s="2" t="inlineStr">
        <is>
          <t>Sep. 28, 2019</t>
        </is>
      </c>
    </row>
    <row r="2">
      <c r="A2" s="3" t="inlineStr">
        <is>
          <t>Current Assets:</t>
        </is>
      </c>
    </row>
    <row r="3">
      <c r="A3" s="4" t="inlineStr">
        <is>
          <t>Cash and cash equivalents</t>
        </is>
      </c>
      <c r="B3" s="6" t="n">
        <v>29922000</v>
      </c>
      <c r="C3" s="6" t="n">
        <v>13672000</v>
      </c>
    </row>
    <row r="4">
      <c r="A4" s="4" t="inlineStr">
        <is>
          <t>Prepaid income taxes</t>
        </is>
      </c>
      <c r="B4" s="5" t="n">
        <v>74000</v>
      </c>
      <c r="C4" s="5" t="n">
        <v>55000</v>
      </c>
    </row>
    <row r="5">
      <c r="A5" s="4" t="inlineStr">
        <is>
          <t>Other receivables</t>
        </is>
      </c>
      <c r="B5" s="5" t="n">
        <v>681000</v>
      </c>
      <c r="C5" s="5" t="n">
        <v>870000</v>
      </c>
    </row>
    <row r="6">
      <c r="A6" s="4" t="inlineStr">
        <is>
          <t>Inventories</t>
        </is>
      </c>
      <c r="B6" s="5" t="n">
        <v>3624000</v>
      </c>
      <c r="C6" s="5" t="n">
        <v>3292000</v>
      </c>
    </row>
    <row r="7">
      <c r="A7" s="4" t="inlineStr">
        <is>
          <t>Prepaid expenses</t>
        </is>
      </c>
      <c r="B7" s="5" t="n">
        <v>2207000</v>
      </c>
      <c r="C7" s="5" t="n">
        <v>1704000</v>
      </c>
    </row>
    <row r="8">
      <c r="A8" s="4" t="inlineStr">
        <is>
          <t>Total current assets</t>
        </is>
      </c>
      <c r="B8" s="5" t="n">
        <v>36508000</v>
      </c>
      <c r="C8" s="5" t="n">
        <v>19593000</v>
      </c>
    </row>
    <row r="9">
      <c r="A9" s="4" t="inlineStr">
        <is>
          <t>Property and Equipment, Net</t>
        </is>
      </c>
      <c r="B9" s="5" t="n">
        <v>46003000</v>
      </c>
      <c r="C9" s="5" t="n">
        <v>46187000</v>
      </c>
    </row>
    <row r="10">
      <c r="A10" s="4" t="inlineStr">
        <is>
          <t>Construction in progress</t>
        </is>
      </c>
      <c r="B10" s="5" t="n">
        <v>981000</v>
      </c>
      <c r="C10" s="5" t="n">
        <v>1292000</v>
      </c>
    </row>
    <row r="11">
      <c r="A11" s="4" t="inlineStr">
        <is>
          <t>Property and Equipment, Net</t>
        </is>
      </c>
      <c r="B11" s="5" t="n">
        <v>46984000</v>
      </c>
      <c r="C11" s="5" t="n">
        <v>47479000</v>
      </c>
    </row>
    <row r="12">
      <c r="A12" s="4" t="inlineStr">
        <is>
          <t>Right-of-use asset, finance leases</t>
        </is>
      </c>
      <c r="B12" s="5" t="n">
        <v>4749000</v>
      </c>
      <c r="C12" s="4" t="inlineStr">
        <is>
          <t xml:space="preserve"> </t>
        </is>
      </c>
    </row>
    <row r="13">
      <c r="A13" s="4" t="inlineStr">
        <is>
          <t>Right-of-use asset, operating leases</t>
        </is>
      </c>
      <c r="B13" s="5" t="n">
        <v>22150000</v>
      </c>
      <c r="C13" s="4" t="inlineStr">
        <is>
          <t xml:space="preserve"> </t>
        </is>
      </c>
    </row>
    <row r="14">
      <c r="A14" s="4" t="inlineStr">
        <is>
          <t>Total Right-of-use asset</t>
        </is>
      </c>
      <c r="B14" s="5" t="n">
        <v>26899000</v>
      </c>
      <c r="C14" s="4" t="inlineStr">
        <is>
          <t xml:space="preserve"> </t>
        </is>
      </c>
    </row>
    <row r="15">
      <c r="A15" s="4" t="inlineStr">
        <is>
          <t>Investment in Limited Partnerships</t>
        </is>
      </c>
      <c r="B15" s="5" t="n">
        <v>621000</v>
      </c>
      <c r="C15" s="5" t="n">
        <v>231000</v>
      </c>
    </row>
    <row r="16">
      <c r="A16" s="3" t="inlineStr">
        <is>
          <t>Other Assets:</t>
        </is>
      </c>
    </row>
    <row r="17">
      <c r="A17" s="4" t="inlineStr">
        <is>
          <t>Liquor licenses</t>
        </is>
      </c>
      <c r="B17" s="5" t="n">
        <v>630000</v>
      </c>
      <c r="C17" s="5" t="n">
        <v>630000</v>
      </c>
    </row>
    <row r="18">
      <c r="A18" s="4" t="inlineStr">
        <is>
          <t>Deferred tax assets</t>
        </is>
      </c>
      <c r="B18" s="5" t="n">
        <v>352000</v>
      </c>
      <c r="C18" s="5" t="n">
        <v>249000</v>
      </c>
    </row>
    <row r="19">
      <c r="A19" s="4" t="inlineStr">
        <is>
          <t>Leasehold interests, net</t>
        </is>
      </c>
      <c r="B19" s="5" t="n">
        <v>200000</v>
      </c>
      <c r="C19" s="5" t="n">
        <v>296000</v>
      </c>
    </row>
    <row r="20">
      <c r="A20" s="4" t="inlineStr">
        <is>
          <t>Other</t>
        </is>
      </c>
      <c r="B20" s="5" t="n">
        <v>290000</v>
      </c>
      <c r="C20" s="5" t="n">
        <v>277000</v>
      </c>
    </row>
    <row r="21">
      <c r="A21" s="4" t="inlineStr">
        <is>
          <t>Total other assets</t>
        </is>
      </c>
      <c r="B21" s="5" t="n">
        <v>1472000</v>
      </c>
      <c r="C21" s="5" t="n">
        <v>1452000</v>
      </c>
    </row>
    <row r="22">
      <c r="A22" s="4" t="inlineStr">
        <is>
          <t>Total assets</t>
        </is>
      </c>
      <c r="B22" s="5" t="n">
        <v>112484000</v>
      </c>
      <c r="C22" s="5" t="n">
        <v>68755000</v>
      </c>
    </row>
    <row r="23">
      <c r="A23" s="3" t="inlineStr">
        <is>
          <t>Current Liabilities:</t>
        </is>
      </c>
    </row>
    <row r="24">
      <c r="A24" s="4" t="inlineStr">
        <is>
          <t>Accounts payable and accrued expenses</t>
        </is>
      </c>
      <c r="B24" s="5" t="n">
        <v>9238000</v>
      </c>
      <c r="C24" s="5" t="n">
        <v>8532000</v>
      </c>
    </row>
    <row r="25">
      <c r="A25" s="4" t="inlineStr">
        <is>
          <t>Due to franchisees</t>
        </is>
      </c>
      <c r="B25" s="5" t="n">
        <v>3142000</v>
      </c>
      <c r="C25" s="5" t="n">
        <v>2553000</v>
      </c>
    </row>
    <row r="26">
      <c r="A26" s="4" t="inlineStr">
        <is>
          <t>Current portion of long-term debt</t>
        </is>
      </c>
      <c r="B26" s="5" t="n">
        <v>5094000</v>
      </c>
      <c r="C26" s="5" t="n">
        <v>1983000</v>
      </c>
    </row>
    <row r="27">
      <c r="A27" s="4" t="inlineStr">
        <is>
          <t>Finance lease liability, current</t>
        </is>
      </c>
      <c r="B27" s="5" t="n">
        <v>4772000</v>
      </c>
      <c r="C27" s="4" t="inlineStr">
        <is>
          <t xml:space="preserve"> </t>
        </is>
      </c>
    </row>
    <row r="28">
      <c r="A28" s="4" t="inlineStr">
        <is>
          <t>Operating lease liability, current</t>
        </is>
      </c>
      <c r="B28" s="5" t="n">
        <v>3116000</v>
      </c>
      <c r="C28" s="4" t="inlineStr">
        <is>
          <t xml:space="preserve"> </t>
        </is>
      </c>
    </row>
    <row r="29">
      <c r="A29" s="4" t="inlineStr">
        <is>
          <t>Deferred rent</t>
        </is>
      </c>
      <c r="B29" s="4" t="inlineStr">
        <is>
          <t xml:space="preserve"> </t>
        </is>
      </c>
      <c r="C29" s="5" t="n">
        <v>61000</v>
      </c>
    </row>
    <row r="30">
      <c r="A30" s="4" t="inlineStr">
        <is>
          <t>Total current liabilities</t>
        </is>
      </c>
      <c r="B30" s="5" t="n">
        <v>25362000</v>
      </c>
      <c r="C30" s="5" t="n">
        <v>13129000</v>
      </c>
    </row>
    <row r="31">
      <c r="A31" s="4" t="inlineStr">
        <is>
          <t>Long-Term Debt, Net of Current Portion</t>
        </is>
      </c>
      <c r="B31" s="5" t="n">
        <v>21229000</v>
      </c>
      <c r="C31" s="5" t="n">
        <v>11097000</v>
      </c>
    </row>
    <row r="32">
      <c r="A32" s="4" t="inlineStr">
        <is>
          <t>Operating lease liability, non current</t>
        </is>
      </c>
      <c r="B32" s="5" t="n">
        <v>20337000</v>
      </c>
      <c r="C32" s="4" t="inlineStr">
        <is>
          <t xml:space="preserve"> </t>
        </is>
      </c>
    </row>
    <row r="33">
      <c r="A33" s="4" t="inlineStr">
        <is>
          <t>Total liabilities</t>
        </is>
      </c>
      <c r="B33" s="5" t="n">
        <v>66928000</v>
      </c>
      <c r="C33" s="5" t="n">
        <v>24226000</v>
      </c>
    </row>
    <row r="34">
      <c r="A34" s="4" t="inlineStr">
        <is>
          <t>Commitments and Contingencies</t>
        </is>
      </c>
      <c r="B34" s="4" t="inlineStr">
        <is>
          <t xml:space="preserve"> </t>
        </is>
      </c>
      <c r="C34" s="4" t="inlineStr">
        <is>
          <t xml:space="preserve"> </t>
        </is>
      </c>
    </row>
    <row r="35">
      <c r="A35" s="3" t="inlineStr">
        <is>
          <t>Flanigan's Enterprises, Inc. stockholders' equity</t>
        </is>
      </c>
    </row>
    <row r="36">
      <c r="A36" s="4" t="inlineStr">
        <is>
          <t>Common stock, $.10 par value; 5,000,000 shares authorized; 4,197,642 shares issued; 1,858,647 outstanding for years ended 2020 and 2019</t>
        </is>
      </c>
      <c r="B36" s="5" t="n">
        <v>420000</v>
      </c>
      <c r="C36" s="5" t="n">
        <v>420000</v>
      </c>
    </row>
    <row r="37">
      <c r="A37" s="4" t="inlineStr">
        <is>
          <t>Capital in excess of par value</t>
        </is>
      </c>
      <c r="B37" s="5" t="n">
        <v>6240000</v>
      </c>
      <c r="C37" s="5" t="n">
        <v>6240000</v>
      </c>
    </row>
    <row r="38">
      <c r="A38" s="4" t="inlineStr">
        <is>
          <t>Retained earnings</t>
        </is>
      </c>
      <c r="B38" s="5" t="n">
        <v>38848000</v>
      </c>
      <c r="C38" s="5" t="n">
        <v>37738000</v>
      </c>
    </row>
    <row r="39">
      <c r="A39" s="4" t="inlineStr">
        <is>
          <t>Treasury stock, at cost, 2,338,995 shares for the years ended 2020 and 2019</t>
        </is>
      </c>
      <c r="B39" s="5" t="n">
        <v>-6077000</v>
      </c>
      <c r="C39" s="5" t="n">
        <v>-6077000</v>
      </c>
    </row>
    <row r="40">
      <c r="A40" s="4" t="inlineStr">
        <is>
          <t>Total Flanigan's Enterprises, Inc. stockholders' equity</t>
        </is>
      </c>
      <c r="B40" s="5" t="n">
        <v>39431000</v>
      </c>
      <c r="C40" s="5" t="n">
        <v>38321000</v>
      </c>
    </row>
    <row r="41">
      <c r="A41" s="4" t="inlineStr">
        <is>
          <t>Noncontrolling interests</t>
        </is>
      </c>
      <c r="B41" s="5" t="n">
        <v>6125000</v>
      </c>
      <c r="C41" s="5" t="n">
        <v>6208000</v>
      </c>
    </row>
    <row r="42">
      <c r="A42" s="4" t="inlineStr">
        <is>
          <t>Total equity</t>
        </is>
      </c>
      <c r="B42" s="5" t="n">
        <v>45556000</v>
      </c>
      <c r="C42" s="5" t="n">
        <v>44529000</v>
      </c>
    </row>
    <row r="43">
      <c r="A43" s="4" t="inlineStr">
        <is>
          <t>Total liabilities and equity</t>
        </is>
      </c>
      <c r="B43" s="6" t="n">
        <v>112484000</v>
      </c>
      <c r="C43" s="6" t="n">
        <v>6875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12 Months Ended</t>
        </is>
      </c>
    </row>
    <row r="2">
      <c r="B2" s="2" t="inlineStr">
        <is>
          <t>Oct. 03, 2020</t>
        </is>
      </c>
    </row>
    <row r="3">
      <c r="A3" s="3" t="inlineStr">
        <is>
          <t>Fair Value Disclosures [Abstract]</t>
        </is>
      </c>
    </row>
    <row r="4">
      <c r="A4" s="4" t="inlineStr">
        <is>
          <t>FAIR VALUE MEASUREMENTS OF FINANCIAL INSTRUMENTS</t>
        </is>
      </c>
      <c r="B4" s="4" t="inlineStr">
        <is>
          <t>NOTE 14. FAIR VALUE MEASUREMENTS OF
FINANCIAL INSTRUMENTS We follow
FASB (ASC) Topic 820, “ Fair Value Measurements and Disclosures
• Level 1 Inputs – Unadjusted quoted prices in active markets for identical assets or liabilities.
• Level 2 Inputs --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evaluation
models or other pricing methodologies that do not require significant judgment because the inputs used in the model, such as interest
rates and volatility, can be corroborated by readily observable market data.
• Level 3 Inputs --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Interest Rate Swap Agreements At October 3, 2020, we had two variable
rate debt instruments outstanding that are impacted by changes in interest rates. The interest rate of both variable rate debt
instruments is equal to the lender’s LIBOR Rate plus two and one-quarter percent (2.25%) per annum. The debt instruments
further provide that the “LIBOR Rate” is a rate of interest equal to the British Bankers Association LIBOR Rate or
successor thereto approved by the lender if the British Bankers Association is no longer making a LIBOR rate available. In January,
2013, we refinanced the mortgage loan encumbering the property where our combination package liquor store and restaurant located
at 4 N. Federal Highway, Hallandale, Florida, (Store #31) operates, which mortgage loan is held by an unaffiliated third party
lender (the “$1.405M Loan”). In December, 2016, we closed on a secured revolving line of credit which entitled us to
borrow, from time to time through December 28, 2017, up to $5,500,000 (the “Credit Line”), which on December 28, 2017
converted to the term loan (the “Term Loan”). As a means of managing our interest
rate risk on these debt instruments, we entered into interest rate swap agreements with our unrelated third party lender to convert
these variable rate debt obligations to fixed rates. We are currently party to the following two (2) interest rate swap agreements: (i) One (1) interest rate swap agreement
entered into in January, 2013 relates to the $1.405M Loan (the “$1.405M Term Loan Swap”). The $1.405M Term Loan Swap
requires us to pay interest for a twenty (20) year period at a fixed rate of 4.35% on an initial amortizing notional principal
amount of $1,405,000, while receiving interest for the same period at LIBOR – 1 Month, plus 2.25%, on the same amortizing
notional principal amount. We determined that at October 3, 2020, the interest rate swap agreement is an effective hedging agreement
and the fair value was not material; and (ii) The second interest rate swap
agreement entered into in December, 2016, which became effective December 28, 2017, relates to the Credit Line (the “Line
of Credit Swap”). The Line of Credit Swap requires us to pay interest for a five (5) year period, commencing December 28,
2017 at a fixed rate of 4.61% on an initial amortizing notional principal amount of $5,500,000, while receiving interest for the
same period at LIBOR – 1 Month, plus 2.25%, on the same amortizing notional principal amount. We determined that at October
3, 2020, the interest rate swap agreement is an effective hedging agreement and the fair value was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Oct. 03, 2020</t>
        </is>
      </c>
    </row>
    <row r="3">
      <c r="A3" s="3" t="inlineStr">
        <is>
          <t>Stockholders' Equity Note [Abstract]</t>
        </is>
      </c>
    </row>
    <row r="4">
      <c r="A4" s="4" t="inlineStr">
        <is>
          <t>COMMON STOCK</t>
        </is>
      </c>
      <c r="B4" s="4" t="inlineStr">
        <is>
          <t>NOTE 15. COMMON STOCK Treasury Stock Purchase
of Common Shares During our fiscal
years 2020 and 2019, we did not purchase any shares of our common stock. As of October 3, 2020, we still have authority to purchase
65,414 shares of our common stock under the discretionary plan approved by the Board of Directors on May 17, 2007. Our current
repurchase plan has no expiration date and purchases under this program may be made from time to time on the open market and in
private transactions, depending on market conditions, up to a purchase price of price of $15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Oct. 03, 2020</t>
        </is>
      </c>
    </row>
    <row r="3">
      <c r="A3" s="3" t="inlineStr">
        <is>
          <t>Segment Reporting [Abstract]</t>
        </is>
      </c>
    </row>
    <row r="4">
      <c r="A4" s="4" t="inlineStr">
        <is>
          <t>BUSINESS SEGMENTS</t>
        </is>
      </c>
      <c r="B4" s="4" t="inlineStr">
        <is>
          <t>NOTE
16. BUSINESS SEGMENTS We operate principally in two
reportable segments – package stores and restaurants. The operation of package stores consists of retail liquor sales
and related items. Information concerning the revenues and operating income for our fiscal years ended 2020 and 2019, and
identifiable assets for the two reportable segments in which we operate, are shown in the following table. Operating income
is total revenue less cost of merchandise sold and operating expenses relative to each segment. In computing operating
income, none of the following items have been included: interest expense, other non-operating income and expense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
2020 2019
Operating Revenues:
Restaurants $ 84,652,000 $ 94,290,000
Package stores 26,276,000 19,327,000
Other revenues 2,049,000 2,585,000
Total operating revenues $ 112,977,000 $ 116,202,000
Income from Operations Reconciled to Income after
Restaurants $ 4,532,000 $ 8,965,000
Package stores 1,699,000 879,000
6,231,000 9,844,000
Corporate expenses, net of other revenues (3,320,000 ) (3,528,000 )
Income from Operations 2,911,000 6,316,000
Interest expense (836,000 ) (708,000 )
Interest and Other Income 49,000 54,000
Insurance recovery, net of casualty loss — 602,000
Income before provision for income taxes $ 2,124,000 $ 6,264,000
Benefit (Provision) for Income Taxes 60,000 (887,000 )
Net Income 2,184,000 5,377,000
Net Income Attributable to Noncontrolling Interests (1,074,000 ) (1,729,000 )
Net
Income Attributable to Flanigan’s Enterprises, Inc, $ 1,110,000 $ 3,648,000
Identifiable Assets:
Restaurants $ 55,030,000 $ 31,077,000
Package store 13,771,000 10,540,000
68,801,000 41,617,000
Corporate 43,683,000 27,138,000
Consolidated Totals $ 112,484,000 $ 68,755,000
Capital Expenditures
Restaurants $ 1,834,000 $ 3,464,000
Package stores 260,000 898,000
2,094,000 4,362,000
Corporate 672,000 1,961,000
Total Capital Expenditures $ 2,766,000 $ 6,323,000
Depreciation and Amortization:
Restaurants $ 2,485,000 $ 2,373,000
Package stores 355,000 274,000
2,850,000 2,647,000
Corporate 390,000 393,000
Total Depreciation and Amortization $ 3,240,000 $ 3,04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Oct. 03, 2020</t>
        </is>
      </c>
    </row>
    <row r="3">
      <c r="A3" s="3" t="inlineStr">
        <is>
          <t>Quarterly Financial Information Disclosure [Abstract]</t>
        </is>
      </c>
    </row>
    <row r="4">
      <c r="A4" s="4" t="inlineStr">
        <is>
          <t>QUARTERLY INFORMATION (UNAUDITED)</t>
        </is>
      </c>
      <c r="B4" s="4" t="inlineStr">
        <is>
          <t>NOTE 17. QUARTERLY
INFORMATION (UNAUDITED ) The following is
a summary of our unaudited quarterly results of operations for the quarters in our fiscal years 2020 and 2019.
Quarter Ended
Dec. 28, March 28, June 27, Oct. 3,
Revenues $ 30,941,000 $ 30,128,000 $ 23,663,000 $ 28,245,000
Income from operations 1,231,000 1,517,000 (732,000 ) 895,000
Net income (loss) attributable to stockholders 494,000 648,000 (455,000 ) 423,000
Net income (loss) per share – 0.27 0.35 (0.24 ) 0.22
Weighted average common stock 1,858,647 1,858,647 1,858,647 1,858,647
Quarter Ended
Dec. 29, March 30, June 29, Sept. 28,
Revenues $ 27,894,000 $ 29,736,000 $ 29,512,000 $ 29,060,000
Income from operations 655,000 1,890,000 1,944,000 1,827,000
Net income attributable to stockholders 743,000 1,021,000 968,000 916,000
Net income per share – basic and 0.40 0.55 0.52 0.49
Weighted average common stock 1,858,647 1,858,647 1,858,647 1,858,647 Quarterly operating
results are not necessarily representative of our operations for a full year for various reasons including the seasonal nature
of both the restaurant and package store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Oct. 03, 2020</t>
        </is>
      </c>
    </row>
    <row r="3">
      <c r="A3" s="3" t="inlineStr">
        <is>
          <t>Retirement Benefits [Abstract]</t>
        </is>
      </c>
    </row>
    <row r="4">
      <c r="A4" s="4" t="inlineStr">
        <is>
          <t>401(k) PLAN</t>
        </is>
      </c>
      <c r="B4" s="4" t="inlineStr">
        <is>
          <t xml:space="preserve">NOTE 18. 401(k)
PLAN Effective July 2004, we began sponsoring
a 401(k) retirement plan covering substantially all employees who meet certain eligibility requirements. Employees may contribute
elective deferrals to the plan up to amounts allowed under the Internal Revenue Code. We are not required to contribute to the
plan but may make discretionary profit sharing and matching contributions. During our fiscal years 2020 and 2019, we made discretionary
contributions of $81,000 and $74,00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03, 2020</t>
        </is>
      </c>
    </row>
    <row r="3">
      <c r="A3" s="3" t="inlineStr">
        <is>
          <t>Subsequent Events [Abstract]</t>
        </is>
      </c>
    </row>
    <row r="4">
      <c r="A4" s="4" t="inlineStr">
        <is>
          <t>SUBSEQUENT EVENTS</t>
        </is>
      </c>
      <c r="B4" s="4" t="inlineStr">
        <is>
          <t xml:space="preserve">NOTE 19. SUBSEQUENT
EVENTS Menu Price Increases Effective November 29, 2020 we increased
menu prices for our bar offerings to target an increase to our bar revenues of approximately 1.83% annually and effective December
6, 2020 we increased menu prices for our food offerings to target an increase to our food revenues of approximately 2.45% annually
to offset higher food costs and higher overall expenses. Prior to these increases, we previously raised menu prices in the third
quarter of our fiscal year 2019. Exercise of Options to Purchase North Lauderdale, Florida (“Flanigan’s
Seafood Bar and Grill”/”Big Daddy’s Liquors”) On October 7, 2014, we entered into
an Amendment to Lease Agreement (the “Lease Amendment”) with a non-affiliated third party from whom we rent approximately
4,600 square feet of commercial space located at 5450 N. State Road 7, North Lauderdale, Florida where we operate a combination
“Flanigan’s Seafood Bar and Grill” restaurant and “Big Daddy’s Liquors” package liquor store
(Store #40). The Lease Amendment extended the term of the Lease Agreement until December 31, 2020 and granted us the option to purchase,
(the “Option to Purchase”), the real property and improvements on December 31, 2020 for $1,200,000. During the fourth
quarter of our fiscal year 2020 we exercised the Option to Purchase and closed on December 31, 2020. We paid
all cash at closing. Sunrise, Florida (“Flanigan’s
Seafood Bar and Grill”) During the second quarter of our
fiscal year 2019, we entered into a Lease Agreement (the “Sunrise Lease Agreement”) with a non-affiliated third party
to rent approximately 6,900 square feet of commercial space located at 14301 W. Sunrise Boulevard, Sunrise, Florida where, subject
to certain conditions, we anticipate opening a new restaurant location. The Sunrise Lease Agreement grants us an option to purchase,
(the “Option to Purchase”) the real property and improvements by February 28, 2021. During the third quarter of our
fiscal year 2019, we assigned the Sunrise Lease Agreement, excluding the Option to Purchase, to a newly formed limited partnership.
Subsequent to the end of our fiscal year 2020, we exercised the Option to Purchase and anticipate closing during the second quarter
of our fiscal year 2021. We intend to pay all cash at closing. For the policy
year beginning December 30, 2020, we bound general liability insurance with an unrelated third party insurance carrier which incorporates
a deductible of $10,000 per occurrence for both us and the limited partnerships. Our insurance carrier is responsible for $1,000,000
coverage per occurrence above our deductible, up to a maximum aggregate of $2,000,000 per year. We were also able to bind excess
liability insurance at a reasonable premium, whereby our excess insurance carrier is responsible for $10,000,000 coverage above
our primary general liability insurance coverage. We are uninsured against liability claims in excess of $11,000,000 per occurrence
and in the aggregate. Certain expenses incurred in defending a claim, including attorney's fees, are a part of our $10,000 deductible. Property Insurance; Windstorm Insurance; Deductibles For the policy
year beginning December 30, 2020, our property insurance is a one (1) year policy with an unaffiliated third party insurance carrier,
including coverage for properties leased by us and our consolidated limited partnerships, and provides for full insurance coverage
for property losses, including those caused by windstorm, such as a hurricane. For property losses caused by windstorm, the property
insurance has a fixed deductible of $100,000, plus 5% of all insured losses, per occurrence. For all other property losses, the
property insurance has deductibles of $10,000 per location, per occurrence. Financed Insurance Premiums For the
policy year commencing December 30, 2020, we financed the premiums on the following property, general liability, excess
liability and terrorist policies, totaling approximately $1.94 million, which property, general liability, excess liability
and terrorist insurance includes coverage for our franchises which are not included in our consolidated financial statements: (i) For
the policy year beginning December 30, 2020, our general liability insurance, excluding limited partnerships, is a one (1) year
policy with our insurance carriers. The one (1) year general liability insurance premium is in the amount of $340,000; (ii) For
the policy year beginning December 30, 2020, our general liability insurance for our limited partnerships is a one (1) year policy
with our insurance carriers. The one (1) year general liability insurance premium is in the amount of $426,000; (iii) For
the policy year beginning December 30, 2020, our automobile insurance is a one (1) year policy. The one (1) year automobile insurance
premium is in the amount of $93,000; (iv) For
the policy year beginning December 30, 2020, our property insurance is a one (1) year policy. The one (1) year property insurance
premium is in the amount of $627,000; (v) For
the policy year beginning December 30, 2020, our excess liability insurance is a one (1) year policy. The one (1) year excess liability
insurance premium is in the amount of $443,000; (vi) For
the policy year beginning December 30, 2020, our terrorist insurance is a one (1) year policy. The one (1) year terrorist insurance
premium is in the amount of $5,000; and (vii) For the policy year beginning
December 30, 2020, our equipment breakdown insurance is a one (1) year policy. The one (1) year equipment breakdown insurance premium
is in the amount of $6,000. Of the $1,940,000
annual premium amounts, which includes coverage for our franchises which are not included in our consolidated financial statements,
we financed $1,776,000 through an unaffiliated third party lender. The finance agreement obligates us to repay the amounts financed
together with interest at the rate of 2.45% per annum, over 11 months, with monthly payments of principal and interest, each in
the amount of $164,000. The finance agreement is secured by a first priority security interest in all insurance policies, all
unearned premium, return premiums, dividend payments and loss payments thereof. Except as otherwise provided herein, subsequent
events have been evaluated through the date these consolidated financial statements were issued and no other events required disclosu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Oct. 03, 2020</t>
        </is>
      </c>
    </row>
    <row r="3">
      <c r="A3" s="3" t="inlineStr">
        <is>
          <t>Accounting Policies [Abstract]</t>
        </is>
      </c>
    </row>
    <row r="4">
      <c r="A4" s="4" t="inlineStr">
        <is>
          <t>Organization and Capitalization</t>
        </is>
      </c>
      <c r="B4" s="4" t="inlineStr">
        <is>
          <t>Organization and Capitalization The Company was incorporated in 1959
and operates in South Florida as a chain of full-service restaurants and package liquor stores. Restaurant food and beverage sales
make up the majority of our total revenue. As of October 3, 2020, we (i) operated 27 units consisting of restaurants, package liquor
stores and combination restaurants/package liquor stores that we either own or have operational control over and partial ownership
in; and (ii) franchise an additional five units, consisting of two restaurants, (one of which we operate) and three combination
restaurants/package liquor stores. With the exception of one restaurant we operate under the name “The Whale’s Rib”,
and in which we do not have an ownership interest, all of the restaurants operate under our service mark “Flanigan’s
Seafood Bar and Grill” and all of the package liquor stores operate under our service mark “Big Daddy’s Liquors”. The Company’s Articles of
Incorporation, as amended, authorize us to issue and have outstanding at any one time 5,000,000 shares of common stock at a par
value of $0.10 per share. We operate under a 52-53 week year
ending the Saturday closest to September 30. Our fiscal year 2020 is comprised of a 53-week period and our fiscal year 2019 is
comprised of a 52-week period.</t>
        </is>
      </c>
    </row>
    <row r="5">
      <c r="A5" s="4" t="inlineStr">
        <is>
          <t>Principles of Consolidation</t>
        </is>
      </c>
      <c r="B5" s="4" t="inlineStr">
        <is>
          <t>Principles of Consolidation The consolidated financial statements
include the accounts of the Company and our subsidiaries, all of which are wholly owned, and the accounts of the eight limited
partnerships in which we act as general partner and have controlling interests. All significant intercompany transactions and balances
have been eliminated in consolidation. Noncontrolling interests in consolidated
subsidiaries are included in the consolidated balance sheets as a separate component of equity. We report consolidated net income
inclusive of both the Company’s and the noncontrolling interests’ share, as well as amounts of consolidated net income
(loss) attributable to each of the Company and the noncontrolling interests.</t>
        </is>
      </c>
    </row>
    <row r="6">
      <c r="A6" s="4" t="inlineStr">
        <is>
          <t>Use of Estimates</t>
        </is>
      </c>
      <c r="B6" s="4" t="inlineStr">
        <is>
          <t>Use of Estimates The consolidated financial
statements and related disclosures are prepared in conformity with accounting principles generally accepted in the United
States. We are required to make estimates and assumptions that affect the reported amounts of assets and liabilities, the
disclosure of contingent assets and liabilities at the date of the financial statements, and revenue and expenses during the
period reported. These estimates include assessing the estimated useful lives of tangible assets, the recognition of
deferred tax assets and liabilities and estimates relating to the calculation of incremental borrowing rates and length of
leases associated with right-of-use assets and corresponding liabilities. Estimates and assumptions are reviewed
periodically and the effects of revisions are reflected in our consolidated financial statements in the period they are
determined to be necessary. Although these estimates are based on our knowledge of current events and actions we may
undertake in the future, they may ultimately differ from actual results.</t>
        </is>
      </c>
    </row>
    <row r="7">
      <c r="A7" s="4" t="inlineStr">
        <is>
          <t>Cash and Cash Equivalents</t>
        </is>
      </c>
      <c r="B7" s="4" t="inlineStr">
        <is>
          <t>Cash and Cash Equivalents We consider all highly liquid investments
with an original maturity of three months or less at the date of purchase to be cash equivalents.</t>
        </is>
      </c>
    </row>
    <row r="8">
      <c r="A8" s="4" t="inlineStr">
        <is>
          <t>Inventories</t>
        </is>
      </c>
      <c r="B8" s="4" t="inlineStr">
        <is>
          <t>Inventories Our inventories, which consist primarily
of package liquor products, are stated at the lower of average cost or net realizable value.</t>
        </is>
      </c>
    </row>
    <row r="9">
      <c r="A9" s="4" t="inlineStr">
        <is>
          <t>Liquor Licenses</t>
        </is>
      </c>
      <c r="B9" s="4" t="inlineStr">
        <is>
          <t>Liquor Licenses In accordance with the Financial
Accounting Standards Board (FASB) Accounting Standards Codification (ASC) Topic 350, “ Intangibles Goodwill and
Other</t>
        </is>
      </c>
    </row>
    <row r="10">
      <c r="A10" s="4" t="inlineStr">
        <is>
          <t>Property and Equipment</t>
        </is>
      </c>
      <c r="B10" s="4" t="inlineStr">
        <is>
          <t>Property and Equipment Our property
and equipment are stated at cost. We capitalize expenditures for major improvements and depreciation commences when the assets
are placed in service. We record depreciation on a straight-line basis over the estimated useful lives of the respective assets.
We charge maintenance and repairs, which do not improve or extend the life of the respective assets, to expense as incurred. When
we dispose of assets, the cost and related accumulated depreciation are removed from the accounts and any gain or loss is included
in income. Our estimated
useful lives range from three to five years for vehicles and three to seven years for furniture and equipment. Leasehold improvements
are currently being amortized over the shorter of the life of the lease or the life of the asset up to a maximum of 20 years. Our
building and building improvements of our corporate offices in Fort Lauderdale, Florida; our building and building improvements
of our construction office/warehouse in Fort Lauderdale, Florida; our combination restaurant and package liquor store in Hallandale,
Florida; our restaurants in N. Miami and Fort Lauderdale, Florida; our package store in N. Miami, Florida, our shopping center
in Miami, Florida and property in Fort Lauderdale, Florida, all of which we own, are being depreciated over forty years.</t>
        </is>
      </c>
    </row>
    <row r="11">
      <c r="A11" s="4" t="inlineStr">
        <is>
          <t>Leasehold Interests</t>
        </is>
      </c>
      <c r="B11" s="4" t="inlineStr">
        <is>
          <t>Leasehold Interests Our purchase of an existing restaurant
location usually includes a lease to the business premises. As a result, a portion of the purchase price is allocated to the leasehold
interest. We capitalize the cost of the leasehold interest and amortization commences upon our assumption of the lease. We amortize
leasehold interests on a straight line basis over the remaining term of the lease.</t>
        </is>
      </c>
    </row>
    <row r="12">
      <c r="A12" s="4" t="inlineStr">
        <is>
          <t>Investment in Limited Partnerships</t>
        </is>
      </c>
      <c r="B12" s="4" t="inlineStr">
        <is>
          <t>Investment in Limited Partnerships We use the consolidation method
of accounting when we have a controlling interest in other companies and limited partnerships. We use the equity method of
accounting when we have significant influence and an interest between twenty to fifty percent in other companies and limited
partnerships, but do not exercise control. Under the equity method, our original investments are recorded at cost and are
adjusted for our share of undistributed earnings or losses. All significant intercompany profits are eliminated.</t>
        </is>
      </c>
    </row>
    <row r="13">
      <c r="A13" s="4" t="inlineStr">
        <is>
          <t>Concentrations of Credit Risk</t>
        </is>
      </c>
      <c r="B13" s="4" t="inlineStr">
        <is>
          <t>Concentrations of Credit
Risk Financial instruments that potentially
subject us to concentrations of credit risk are cash and cash equivalents.</t>
        </is>
      </c>
    </row>
    <row r="14">
      <c r="A14" s="4" t="inlineStr">
        <is>
          <t>Cash and Cash Equivalents</t>
        </is>
      </c>
      <c r="B14" s="4" t="inlineStr">
        <is>
          <t>Cash and Cash Equivalents We maintain deposit balances
with financial institutions which balances may, from time to time, exceed the federally insured limits, which are $250,000 for
interest and non-interest bearing accounts. We have not experienced any losses in such accounts.</t>
        </is>
      </c>
    </row>
    <row r="15">
      <c r="A15" s="4" t="inlineStr">
        <is>
          <t>Major Suppliers</t>
        </is>
      </c>
      <c r="B15" s="4" t="inlineStr">
        <is>
          <t>Major Suppliers Throughout our
fiscal years 2020 and 2019, we purchased substantially all of our food products from one major supplier pursuant to a master distribution
agreement which entitled us to receive certain purchase discounts, rebates and advertising allowances that are recorded as a reduction
of cost of merchandise sold in periods in which they are earned. We believe that several other alternative vendors are available,
if necessary. Throughout our fiscal years 2020
and 2019, we purchased the majority of our alcoholic beverages from three local distributors. Each distributor has exclusive rights
from the manufacturers to sell specific brands in given areas, so unless the exclusive distribution rights are transferred to another
vendor, there are no alternate distributors available.</t>
        </is>
      </c>
    </row>
    <row r="16">
      <c r="A16" s="4" t="inlineStr">
        <is>
          <t>Revenue Recognition</t>
        </is>
      </c>
      <c r="B16" s="4" t="inlineStr">
        <is>
          <t>Revenue
Recognition Revenue related to food, bar
and package sale are recorded at the point of sale. Royalty-related revenues, which are 1% of package sales and 3% of
restaurant sales, are recorded as income on a weekly basis, in arrears. We report our sales net of sales tax.</t>
        </is>
      </c>
    </row>
    <row r="17">
      <c r="A17" s="4" t="inlineStr">
        <is>
          <t>Pre-opening Costs</t>
        </is>
      </c>
      <c r="B17" s="4" t="inlineStr">
        <is>
          <t>Pre-opening
Costs As new restaurants open, our income
from operations will be adversely affected due to our obligation to fund pre-opening costs are those typically associated with
the opening of a new restaurant and generally include payroll costs associated with the new restaurant opening, rent and promotional
costs. We expense pre-opening costs as incurred.</t>
        </is>
      </c>
    </row>
    <row r="18">
      <c r="A18" s="4" t="inlineStr">
        <is>
          <t>Advertising Costs</t>
        </is>
      </c>
      <c r="B18" s="4" t="inlineStr">
        <is>
          <t>Advertising
Costs Our
advertising costs are expensed as incurred. Advertising costs incurred during our fiscal years ended October 3, 2020 and September
28, 2019 were approximately ($113,000) and $97,000 respectively. Advertising costs incurred
during our fiscal year ended October 3, 2020 were a credit as a result of lower advertising costs during the fiscal year due to
COVID-19 and advertising allowances.</t>
        </is>
      </c>
    </row>
    <row r="19">
      <c r="A19" s="4" t="inlineStr">
        <is>
          <t>General Liability Insurance</t>
        </is>
      </c>
      <c r="B19" s="4" t="inlineStr">
        <is>
          <t>General Liability Insurance We have general
liability insurance which incorporates a deductible of $10,000 per occurrence for both us and the limited partnerships. Our insurance
carrier is responsible for $1,000,000 coverage per occurrence above our deductible, up to a maximum aggregate of $2,000,000 per
year. During our fiscal year ended October 3, 2020, we were able to purchase excess liability insurance, whereby our excess insurance
carrier is responsible for $10,000,000 coverage above our primary general liability insurance coverage. We are un-insured against
liability claims in excess of $11,000,000 per occurrence and in the aggregate. Our general policy
is to settle only those legitimate and reasonable claims asserted and to aggressively defend and go to trial, if necessary, on
frivolous and unreasonable claims. Under our current liability insurance policy, any expense incurred by us in defending a claim,
including attorney's fees, are a part of our $10,000 deductible.</t>
        </is>
      </c>
    </row>
    <row r="20">
      <c r="A20" s="4" t="inlineStr">
        <is>
          <t>Fair Value of Financial Instruments</t>
        </is>
      </c>
      <c r="B20" s="4" t="inlineStr">
        <is>
          <t>Fair
Value of Financial Instruments The respective carrying value of
certain of our on-balance-sheet financial instruments approximated their fair value. These instruments include cash and cash equivalents,
other receivables, accounts payables,
accrued expenses and debt. We have assumed carrying values to approximate fair values for those financial instruments, which are
short-term in nature or are receivable or payable on demand. We estimated the fair value of debt based on current rates offered
to us for debt of comparable maturities and similar collateral requirements. In accordance with FASB ASC Topic
820-10-50-1, we utilized a valuation model to determine the fair value of our swap agreements. As the valuation models for the
swap agreements were based upon observable inputs, they are classified as Level 2 (see Note 14).</t>
        </is>
      </c>
    </row>
    <row r="21">
      <c r="A21" s="4" t="inlineStr">
        <is>
          <t>Derivative Instruments</t>
        </is>
      </c>
      <c r="B21" s="4" t="inlineStr">
        <is>
          <t xml:space="preserve">Derivative Instruments We account for derivative instruments
in accordance with FASB ASC Topic 815-10-05-4, “ Accounting for Derivative Instruments and Hedging Activities” </t>
        </is>
      </c>
    </row>
    <row r="22">
      <c r="A22" s="4" t="inlineStr">
        <is>
          <t>Income Taxes</t>
        </is>
      </c>
      <c r="B22" s="4" t="inlineStr">
        <is>
          <t xml:space="preserve">Income Taxes We account for our income taxes using
FASB ASC Topic 740, “ Income Taxes We follow
the provisions regarding Accounting for Uncertainty in Income Taxes, </t>
        </is>
      </c>
    </row>
    <row r="23">
      <c r="A23" s="4" t="inlineStr">
        <is>
          <t>Long-Lived Assets</t>
        </is>
      </c>
      <c r="B23" s="4" t="inlineStr">
        <is>
          <t>Long-Lived Assets We continually evaluate whether events
and circumstances have occurred that may warrant revision of the estimated life of our intangible and other long-lived assets or
whether the remaining balance of our intangible and other long-lived assets should be evaluated for possible impairment. If and
when such factors, events or circumstances indicate that intangible or other long-lived assets should be evaluated for possible
impairment, we will determine the fair value of the asset by making an estimate of expected future cash flows over the remaining
lives of the respective assets and compare that fair value with the carrying value of the assets in measuring their recoverability.
In determining the expected future cash flows, the assets will be grouped at the lowest level for which there are cash flows, at
the individual store level.</t>
        </is>
      </c>
    </row>
    <row r="24">
      <c r="A24" s="4" t="inlineStr">
        <is>
          <t>Earnings Per Share</t>
        </is>
      </c>
      <c r="B24" s="4" t="inlineStr">
        <is>
          <t>Earnings Per Share We follow FASB
ASC Topic 260 - “ Earnings per Share</t>
        </is>
      </c>
    </row>
    <row r="25">
      <c r="A25" s="4" t="inlineStr">
        <is>
          <t>Recently Adopted and Recently Issued Accounting Pronouncements</t>
        </is>
      </c>
      <c r="B25" s="4" t="inlineStr">
        <is>
          <t>Recently Adopted and
Recently Issued Accounting Pronouncements Effective September 29, 2019,
we adopted Accounting Standards Codification 842, Leases (“ASC 842”). The new guidance requires that lease
arrangements be presented on the lessee’s balance sheet by recording a right-of-use asset and a lease liability equal
to the present value of the related future minimum lease payments. We adopted the standard in the first quarter of fiscal
2020, using the modified retrospective approach. Upon adoption, the Company recorded a right-of-use asset of $27.8 million
and a lease liability of $27.8 million. At October 1, 2020 the Company decreased the operating lease right-of-use asset by
$2.6 million and the operating lease right-of-use liability by $2.6 million with the reclassification of an operating lease
to a finance lease due to the exercise of a purchase option subsequent to the end of our fiscal year 2020. The Company
recorded a finance lease right-of-use asset of $4.8 million and a finance lease liability of $4.8 million. We elected the transition package
of practical expedients, under which the Company does not have to reassess (1) whether any expired or existing contracts are leases,
or contain leases, (2) the lease classification for any expired or existing leases, and (3) initial direct costs for any existing
leases. In addition, we made an accounting policy election to exclude leases with an initial term of 12 months or less from the
balance sheet. This standard had a material impact on the Condensed Consolidated Statements of Income due to the escalations of
rent in the extensions but did not have a material impact on the Condensed Consolidated Statement of Cash Flows. Issued There are no recently issued accounting
pronouncements that we have not yet adopted that we believe will have a material effect on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Oct. 03, 2020</t>
        </is>
      </c>
    </row>
    <row r="3">
      <c r="A3" s="3" t="inlineStr">
        <is>
          <t>Property, Plant and Equipment [Abstract]</t>
        </is>
      </c>
    </row>
    <row r="4">
      <c r="A4" s="4" t="inlineStr">
        <is>
          <t>Schedule of property and equipment</t>
        </is>
      </c>
      <c r="B4" s="4" t="inlineStr">
        <is>
          <t xml:space="preserve">2020 2019
Furniture and equipment $ 12,381,000 $ 11,767,000
Leasehold improvements 25,355,000 23,841,000
Land and land improvements 21,289,000 21,222,000
Building and improvements 19,455,000 19,121,000
Vehicles 1,635,000 1,547,000
80,115,000 77,498,000
Less accumulated depreciation and amortization (34,112,000 ) (31,311,000 )
46,003,000 46,187,000
Construction in progress 981,000 1,292,000
$ 46,984,000 $ 47,479,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HOLD INTERESTS (Tables)</t>
        </is>
      </c>
      <c r="B1" s="2" t="inlineStr">
        <is>
          <t>12 Months Ended</t>
        </is>
      </c>
    </row>
    <row r="2">
      <c r="B2" s="2" t="inlineStr">
        <is>
          <t>Oct. 03, 2020</t>
        </is>
      </c>
    </row>
    <row r="3">
      <c r="A3" s="3" t="inlineStr">
        <is>
          <t>Goodwill and Intangible Assets Disclosure [Abstract]</t>
        </is>
      </c>
    </row>
    <row r="4">
      <c r="A4" s="4" t="inlineStr">
        <is>
          <t>Schedule of leasehold interests</t>
        </is>
      </c>
      <c r="B4" s="4" t="inlineStr">
        <is>
          <t xml:space="preserve"> 2020 2019
Leasehold interests, at cost $ 3,024,000 $ 3,024,000
Less accumulated amortization 2,824,000 2,728,000
$ 200,000 $ 296,000 </t>
        </is>
      </c>
    </row>
    <row r="5">
      <c r="A5" s="4" t="inlineStr">
        <is>
          <t>Future amortization of leasehold interests</t>
        </is>
      </c>
      <c r="B5" s="4" t="inlineStr">
        <is>
          <t xml:space="preserve">Future leasehold amortization as of October 3, 2020
is as follows:
2021 $ 82,000
2022 33,000
2023 22,000
2024 22,000
2025 22,000
Thereafter 19,000
Total $ 2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S IN LIMITED PARTNERSHIPS (Tables)</t>
        </is>
      </c>
      <c r="B1" s="2" t="inlineStr">
        <is>
          <t>12 Months Ended</t>
        </is>
      </c>
    </row>
    <row r="2">
      <c r="B2" s="2" t="inlineStr">
        <is>
          <t>Oct. 03, 2020</t>
        </is>
      </c>
    </row>
    <row r="3">
      <c r="A3" s="3" t="inlineStr">
        <is>
          <t>Equity Method Investments and Joint Ventures [Abstract]</t>
        </is>
      </c>
    </row>
    <row r="4">
      <c r="A4" s="4" t="inlineStr">
        <is>
          <t>Financial Information Pertaining to Limited Partnership Investment</t>
        </is>
      </c>
      <c r="B4" s="4" t="inlineStr">
        <is>
          <t xml:space="preserve">The following is a summary of condensed unaudited
financial information pertaining to our limited partnership investment in Fort Lauderdale, Florida:
2020 2019
Financial Position:
Current assets $ 591,000 $ 295,000
Non-current assets 655,000 639,000
Current liabilities 562,000 187,000
Operating Results:
Revenues 3,430,000 3,924,000
Gross profit 2,279,000 2,568,000
Net income 24,000 8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03, 2020</t>
        </is>
      </c>
      <c r="C1" s="2" t="inlineStr">
        <is>
          <t>Sep. 28, 2019</t>
        </is>
      </c>
    </row>
    <row r="2">
      <c r="A2" s="3" t="inlineStr">
        <is>
          <t>Statement of Financial Position [Abstract]</t>
        </is>
      </c>
    </row>
    <row r="3">
      <c r="A3" s="4" t="inlineStr">
        <is>
          <t>Common stock, par value</t>
        </is>
      </c>
      <c r="B3" s="7" t="n">
        <v>0.1</v>
      </c>
      <c r="C3" s="7" t="n">
        <v>0.1</v>
      </c>
    </row>
    <row r="4">
      <c r="A4" s="4" t="inlineStr">
        <is>
          <t>Common stock, shares authorized</t>
        </is>
      </c>
      <c r="B4" s="5" t="n">
        <v>5000000</v>
      </c>
      <c r="C4" s="5" t="n">
        <v>5000000</v>
      </c>
    </row>
    <row r="5">
      <c r="A5" s="4" t="inlineStr">
        <is>
          <t>Common stock, shares issued</t>
        </is>
      </c>
      <c r="B5" s="5" t="n">
        <v>4197642</v>
      </c>
      <c r="C5" s="5" t="n">
        <v>4197642</v>
      </c>
    </row>
    <row r="6">
      <c r="A6" s="4" t="inlineStr">
        <is>
          <t>Common stock, shares outstanding</t>
        </is>
      </c>
      <c r="B6" s="5" t="n">
        <v>1858647</v>
      </c>
      <c r="C6" s="5" t="n">
        <v>1858647</v>
      </c>
    </row>
    <row r="7">
      <c r="A7" s="4" t="inlineStr">
        <is>
          <t>Treasury stock, shares, at cost</t>
        </is>
      </c>
      <c r="B7" s="5" t="n">
        <v>2338995</v>
      </c>
      <c r="C7" s="5" t="n">
        <v>23389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03, 2020</t>
        </is>
      </c>
    </row>
    <row r="3">
      <c r="A3" s="3" t="inlineStr">
        <is>
          <t>Income Tax Disclosure [Abstract]</t>
        </is>
      </c>
    </row>
    <row r="4">
      <c r="A4" s="4" t="inlineStr">
        <is>
          <t>Components of the provision for income taxes</t>
        </is>
      </c>
      <c r="B4" s="4" t="inlineStr">
        <is>
          <t>The components of our provision for
income taxes for our fiscal years 2020 and 2019 are as follows:
2020 2019
Current:
Federal $ (70,000 ) $ 261,000
State 113,000 263,000
Deferred: 43,000 524,000
Federal (88,000 ) 301,000
State (15,000 ) 62,000
(103,000 ) 363,000
$ (60,000 ) $ 887,000</t>
        </is>
      </c>
    </row>
    <row r="5">
      <c r="A5" s="4" t="inlineStr">
        <is>
          <t>Reconciliation of income tax computed at the statutory federal rate to income tax expense</t>
        </is>
      </c>
      <c r="B5" s="4" t="inlineStr">
        <is>
          <t xml:space="preserve">A reconciliation of income tax computed
at the statutory federal rate to income tax expense is as follows:
2020 2019
Tax provision at the statutory rate $ 446,000 $ 1,315,000
Non-controlling interests (226,000 ) (363,000 )
State income taxes, net of federal income tax 43,000 231,000
FICA tip credit (418,000 ) (463,000 )
True up adjustment 43,000 71,000
Tax effect of rate change due to Tax Reform 13,000 51,000
Other permanent items 39,000 45,000
$ (60,000 ) $ 887,000 </t>
        </is>
      </c>
    </row>
    <row r="6">
      <c r="A6" s="4" t="inlineStr">
        <is>
          <t>Components of deferred tax assets</t>
        </is>
      </c>
      <c r="B6" s="4" t="inlineStr">
        <is>
          <t>The components of our deferred tax
assets at October 3, 2020 and September 28, 2019 were as follows:
2020 2019
Long-Term:
Reversal of aged payables $ 18,000 $ 19,000
Capitalized inventory costs 22,000 20,000
Accrued bonuses 166,000 251,000
Accruals for potential uninsured claims 27,000 23,000
Gift cards 162,000 143,000
Limited partnership management fees (192,000 ) (325,000 )
Tip credit 7,000 —
Book/tax differences in property and equipment (507,000 ) (205,000 )
Book/tax differences in operating leases 279,000 —
Limited partnership investments 307,000 254,000
Accrued limited retirement 63,000 69,000
Total Deferred Tax Assets $ 352,000 $ 249,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Oct. 03, 2020</t>
        </is>
      </c>
    </row>
    <row r="3">
      <c r="A3" s="3" t="inlineStr">
        <is>
          <t>Debt Disclosure [Abstract]</t>
        </is>
      </c>
    </row>
    <row r="4">
      <c r="A4" s="4" t="inlineStr">
        <is>
          <t>Long term debt</t>
        </is>
      </c>
      <c r="B4" s="4" t="inlineStr">
        <is>
          <t>Long-Term Debt
2020 2019
Mortgage payable to unrelated third party, secured by a first mortgage on real
property and improvements, bearing interest at 3.86%, amortized over twenty (20) years, payable in monthly installments of
principal and interest of approximately $43,000, with a balloon payment of approximately $5,373,000 due on November 27, 2026.
As of October 3, 2020, the net book value of the collateral securing this mortgage was $5,596,000. 7,070,000 2,756,000
Mortgage payable to unrelated third party, secured by first mortgage on real property and improvements, bearing interest at 7½%, amortized over twenty (20) years, payable in monthly installments of principal and interest of approximately $15,700, with a balloon payment of approximately $1,331,000 in December, 2022.
As of October 3, 2020, the net book value of the collateral securing this mortgage was $2,499,000. 1,508,000 1,586,000
Mortgage payable to lender, secured by a first mortgage on real property and improvements, bearing interest at BBA LIBOR – 1 Month +2.25%, (2.39% at October 3, 2020), but with the interest fixed at 4.35% pursuant to a swap agreement, amortized over twenty (20) years, payable in monthly installments of principal and interest of approximately $8,775, with a balloon payment of approximately $858,000 on January 22, 2023.
As of October 3, 2020, the net book value of the collateral securing this mortgage was $3,516,000. 1,017,000 1,062,000
Revolving credit line/term loan payable to lender, which entitled the Company to borrow, from time to time through December 28, 2017, up to $5,500,000, (the “Credit Line”), secured by a blanket lien on all Company assets, bearing interest through December 28, 2017 at LIBOR – Daily Floating Rate + 2.25%, (2.39% at October 3, 2020). Effective December 28, 2017, an interest rate swap agreement requires us to pay interest for a five (5) year period at a fixed rate of 4.61% on an initial amortizing notional principal amount of $5,500,000, while receiving interest for the same period at LIBOR, Daily Floating Rate, plus 2.25%, per annum (2.39% at October 3, 2020) on the same notional principal amount, with a final payment on December 28, 2022. On December 21, 2017, we borrowed the remaining $3,500,000 and on December 28, 2017 the entire principal balance under the Credit Line ($5,500,000) converted to the Term Loan.
2,750,000 3,575,000
Mortgage payable to lender, secured by a first mortgage on real property and improvements, bearing interest at the fixed rate of 4.65% per annum, fully amortized over fifteen (15) years, payable in monthly installments of principal and interest of approximately $6,384, with a final payment on December 28, 2031.
As of October 3, 2020, the net book value of the collateral securing this mortgage was $843,000. 679,000 712,000
Mortgage payable to a related party, an entity the owners of which include persons who are either our officers, directors or their family members, secured by first mortgage on real property and improvements, bearing interest at 5%, amortized over fifteen (15) years, payable in monthly installments of principal and interest of approximately $5,700, with a balloon payment of approximately $465,000 due in March, 2021.
As of October 3, 2020, the net book value of the collateral securing this mortgage was $1,549,000. 483,000 523,000
Mortgage payable to lender, secured by a first mortgage on real property and improvements, bearing interest at the fixed rate of 4.65% per annum, fully amortized over fifteen (15) years, payable in monthly installments of principal and interest of approximately $6,519, with a final payment on December 28, 2031.
As of October 3, 2020, the net book value of the collateral securing this mortgage was $946,000. 693,000 727,000
Mortgage payable to related party, an entity the owners of which include persons who are either our officers, directors or their family members, secured by first mortgage on real property and improvements, bearing interest at 5%, amortized over fifteen (15) years, payable in monthly installments of principal and interest of approximately $4,900, with a balloon payment of approximately $398,000 in May, 2021.
As of October 3, 2020, the net book value of the collateral securing this mortgage was $2,384,000. 423,000 451,000
Financed insurance premiums, secured by all insurance policies, bearing interest at 3.85% payable in monthly installments of principal and interest in the aggregate amount of $158,000 a month through November 30, 2020. 365,000 208,000
Mortgage payable to related party, an entity the owners of which include persons who are either our officers, directors or their family members, secured by first mortgage on real property and improvements, bearing interest at 5%, amortized over fifteen (15) years, payable in monthly installments of principal and interest of approximately $6,000, with a balloon payment of approximately $484,000 due in April, 2021.
As of October 3, 2020, the net book value of the collateral securing this mortgage was $1,599,000. 511,000 545,000
Mortgage payable to unrelated third party, secured by first mortgage on real property and improvements, bearing interest at 7½%, amortized over twenty (20) years, payable in monthly installments of principal and interest of approximately $7,300, with a final payment due in March, 2034.
As of October 3, 2020, the net book value of the collateral securing this mortgage was $1,123,000. 743,000 768,000
Mortgage payable to related third party, secured by first mortgage on real property and improvements, bearing interest at 4%, amortized over eight (8) years, payable in monthly installments of principal and interest of approximately $3,000, with a final payment due in November, 2026.
As of October 3, 2020, the net book value of the collateral securing this mortgage was $524,000. 197,000 228,000
Loans from an unrelated third party lender pursuant to the Paycheck
Protection Program (the “PPP”) under the Coronavirus Aid, Relief and Economic Security Act (the “CARES
Act”) enacted March 27, 2020, in the aggregate principal amount of approximately $10.0 million, (the “PPP
Loans”), of which approximately $5.9 million was loaned to us and $4.1 million was loaned to 8 of the limited
partnerships. The PPP Loans, which are in the form of Notes issued by each of the Borrowers, mature two years from the date
of funding (dates ranging from May 5, 2022 to May 11, 2022) and bear interest at a rate of 1.00% per annum, payable monthly
commencing approximately six months from the date of issuance of the Notes (issuance dates ranging from April 30, 2020 to May
6, 2020). $ 10,036,000 —
Other 45,000 75,000
Less unamortized loan costs (197,000 ) (136,000 )
26,323,000 13,080,000
Less current portion 5,094,000 1,983,000
$ 21,229,000 $ 11,097,000</t>
        </is>
      </c>
    </row>
    <row r="5">
      <c r="A5" s="4" t="inlineStr">
        <is>
          <t>Long term debt maturities</t>
        </is>
      </c>
      <c r="B5" s="4" t="inlineStr">
        <is>
          <t>Long-term debt
at October 3, 2020 matures as follows:
2021 $ 5,094,000
2022 10,060,000
2023 3,240,000
2024 457,000
2025 479,000
Thereafter 7,190,000
$ 26,520,000
Less unamortized loan costs (197,000 )
$ 26,323,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COMMITMENTS, CONTINGENCIES AND OTHER MATTERS (Tables)</t>
        </is>
      </c>
      <c r="B1" s="2" t="inlineStr">
        <is>
          <t>12 Months Ended</t>
        </is>
      </c>
    </row>
    <row r="2">
      <c r="B2" s="2" t="inlineStr">
        <is>
          <t>Oct. 03, 2020</t>
        </is>
      </c>
    </row>
    <row r="3">
      <c r="A3" s="3" t="inlineStr">
        <is>
          <t>Commitments and Contingencies Disclosure [Abstract]</t>
        </is>
      </c>
    </row>
    <row r="4">
      <c r="A4" s="4" t="inlineStr">
        <is>
          <t>Schedule of Components of Lease Expense</t>
        </is>
      </c>
      <c r="B4" s="4" t="inlineStr">
        <is>
          <t>The components
of lease expense are as follows:
53 Weeks
Ended
Operating Lease Expense, which is included in occupancy costs $ 4,521,000</t>
        </is>
      </c>
    </row>
    <row r="5">
      <c r="A5" s="4" t="inlineStr">
        <is>
          <t>Schedule of Supplemental Balance Sheet Information Related to Leases</t>
        </is>
      </c>
      <c r="B5" s="4" t="inlineStr">
        <is>
          <t>Supplemental balance sheet information related to leases as follows:
Classification on the Condensed Consolidated Balance Sheet October 3, 2020
Assets
Finance lease assets $ 4,749,000
Operating lease assets 22,150,000
$ 26,899,000
Liabilities
Finance current liabilities $ 4,772,000
Operating current liabilities 3,116,000
Operating lease non-current liabilities 20,337,000
Weighted Average Remaining Lease Term:
Finance leases 0.42 Years
Operating leases 7.71 Years
Weighted Average Discount:
Finance leases 5.5%
Operating leases 5.5%</t>
        </is>
      </c>
    </row>
    <row r="6">
      <c r="A6" s="4" t="inlineStr">
        <is>
          <t>Schedule of future minimum rental payments</t>
        </is>
      </c>
      <c r="B6" s="4" t="inlineStr">
        <is>
          <t>The following table outlines the minimum future lease
payments for the next five years and thereafter:
For fiscal year Operating Leases Finance Leases
2021 $ 4,246,000 $ 4,881,000
2022 2,927,000
2023 2,942,000
2024 2,975,000
2025 2,957,000
Thereafter 14,131,000
Total lease payments (Undiscounted cash flows) 30,178,000 4,881,000
Less imputed interest (6,772,000 ) (109,000 )
Total $ 23,406,000 $ 4,772,000</t>
        </is>
      </c>
    </row>
    <row r="7">
      <c r="A7" s="4" t="inlineStr">
        <is>
          <t>Schedule of rent expense</t>
        </is>
      </c>
      <c r="B7" s="4" t="inlineStr">
        <is>
          <t xml:space="preserve">The total rent expense is comprised of the following:
2019
Minimum Base Rent $ 3,149,000
Contingent Percentage Rent 814,000
Total $ 3,963,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12 Months Ended</t>
        </is>
      </c>
    </row>
    <row r="2">
      <c r="B2" s="2" t="inlineStr">
        <is>
          <t>Oct. 03, 2020</t>
        </is>
      </c>
    </row>
    <row r="3">
      <c r="A3" s="3" t="inlineStr">
        <is>
          <t>Segment Reporting [Abstract]</t>
        </is>
      </c>
    </row>
    <row r="4">
      <c r="A4" s="4" t="inlineStr">
        <is>
          <t>Schedule of Segment Reporting</t>
        </is>
      </c>
      <c r="B4" s="4" t="inlineStr">
        <is>
          <t xml:space="preserve"> 2020 2019
Operating Revenues:
Restaurants $ 84,652,000 $ 94,290,000
Package stores 26,276,000 19,327,000
Other revenues 2,049,000 2,585,000
Total operating revenues $ 112,977,000 $ 116,202,000
Income from Operations Reconciled to Income after
Restaurants $ 4,532,000 $ 8,965,000
Package stores 1,699,000 879,000
6,231,000 9,844,000
Corporate expenses, net of other revenues (3,320,000 ) (3,528,000 )
Income from Operations 2,911,000 6,316,000
Interest expense (836,000 ) (708,000 )
Interest and Other Income 49,000 54,000
Insurance recovery, net of casualty loss — 602,000
Income before provision for income taxes $ 2,124,000 $ 6,264,000
Benefit (Provision) for Income Taxes 60,000 (887,000 )
Net Income 2,184,000 5,377,000
Net Income Attributable to Noncontrolling Interests (1,074,000 ) (1,729,000 )
Net
Income Attributable to Flanigan’s Enterprises, Inc, $ 1,110,000 $ 3,648,000
Identifiable Assets:
Restaurants $ 55,030,000 $ 31,077,000
Package store 13,771,000 10,540,000
68,801,000 41,617,000
Corporate 43,683,000 27,138,000
Consolidated Totals $ 112,484,000 $ 68,755,000
Capital Expenditures
Restaurants $ 1,834,000 $ 3,464,000
Package stores 260,000 898,000
2,094,000 4,362,000
Corporate 672,000 1,961,000
Total Capital Expenditures $ 2,766,000 $ 6,323,000
Depreciation and Amortization:
Restaurants $ 2,485,000 $ 2,373,000
Package stores 355,000 274,000
2,850,000 2,647,000
Corporate 390,000 393,000
Total Depreciation and Amortization $ 3,240,000 $ 3,04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Oct. 03, 2020</t>
        </is>
      </c>
    </row>
    <row r="3">
      <c r="A3" s="3" t="inlineStr">
        <is>
          <t>Quarterly Financial Information Disclosure [Abstract]</t>
        </is>
      </c>
    </row>
    <row r="4">
      <c r="A4" s="4" t="inlineStr">
        <is>
          <t>Quarterly information</t>
        </is>
      </c>
      <c r="B4" s="4" t="inlineStr">
        <is>
          <t xml:space="preserve">The following is
a summary of our unaudited quarterly results of operations for the quarters in our fiscal years 2020 and 2019.
Quarter Ended
Dec. 28, March 28, June 27, Oct. 3,
Revenues $ 30,941,000 $ 30,128,000 $ 23,663,000 $ 28,245,000
Income from operations 1,231,000 1,517,000 (732,000 ) 895,000
Net income (loss) attributable to stockholders 494,000 648,000 (455,000 ) 423,000
Net income (loss) per share – 0.27 0.35 (0.24 ) 0.22
Weighted average common stock 1,858,647 1,858,647 1,858,647 1,858,647
Quarter Ended
Dec. 29, March 30, June 29, Sept. 28,
Revenues $ 27,894,000 $ 29,736,000 $ 29,512,000 $ 29,060,000
Income from operations 655,000 1,890,000 1,944,000 1,827,000
Net income attributable to stockholders 743,000 1,021,000 968,000 916,000
Net income per share – basic and 0.40 0.55 0.52 0.49
Weighted average common stock 1,858,647 1,858,647 1,858,647 1,858,6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1" customWidth="1" min="2" max="2"/>
    <col width="37" customWidth="1" min="3" max="3"/>
    <col width="21" customWidth="1" min="4" max="4"/>
  </cols>
  <sheetData>
    <row r="1">
      <c r="A1" s="1" t="inlineStr">
        <is>
          <t>SUMMARY OF SIGNIFICANT ACCOUNTING POLICIES (Details)</t>
        </is>
      </c>
      <c r="B1" s="2" t="inlineStr">
        <is>
          <t>12 Months Ended</t>
        </is>
      </c>
    </row>
    <row r="2">
      <c r="B2" s="2" t="inlineStr">
        <is>
          <t>Oct. 03, 2020USD ($)item$ / sharesshares</t>
        </is>
      </c>
      <c r="C2" s="2" t="inlineStr">
        <is>
          <t>Sep. 28, 2019USD ($)$ / sharesshares</t>
        </is>
      </c>
      <c r="D2" s="2" t="inlineStr">
        <is>
          <t>Oct. 01, 2020USD ($)</t>
        </is>
      </c>
    </row>
    <row r="3">
      <c r="A3" s="4" t="inlineStr">
        <is>
          <t>Common stock, par value | $ / shares</t>
        </is>
      </c>
      <c r="B3" s="7" t="n">
        <v>0.1</v>
      </c>
      <c r="C3" s="7" t="n">
        <v>0.1</v>
      </c>
    </row>
    <row r="4">
      <c r="A4" s="4" t="inlineStr">
        <is>
          <t>Common stock, shares authorized | shares</t>
        </is>
      </c>
      <c r="B4" s="5" t="n">
        <v>5000000</v>
      </c>
      <c r="C4" s="5" t="n">
        <v>5000000</v>
      </c>
    </row>
    <row r="5">
      <c r="A5" s="4" t="inlineStr">
        <is>
          <t>Federally insured limits</t>
        </is>
      </c>
      <c r="B5" s="6" t="n">
        <v>250000</v>
      </c>
    </row>
    <row r="6">
      <c r="A6" s="4" t="inlineStr">
        <is>
          <t>Advertising costs</t>
        </is>
      </c>
      <c r="B6" s="5" t="n">
        <v>113000</v>
      </c>
      <c r="C6" s="6" t="n">
        <v>97000</v>
      </c>
    </row>
    <row r="7">
      <c r="A7" s="4" t="inlineStr">
        <is>
          <t>Full risk exposure amount per occurrence, limited partnerships</t>
        </is>
      </c>
      <c r="B7" s="5" t="n">
        <v>10000</v>
      </c>
    </row>
    <row r="8">
      <c r="A8" s="4" t="inlineStr">
        <is>
          <t>Full risk exposure amount per occurrence, insurance carrier coverage</t>
        </is>
      </c>
      <c r="B8" s="5" t="n">
        <v>1000000</v>
      </c>
    </row>
    <row r="9">
      <c r="A9" s="4" t="inlineStr">
        <is>
          <t>Full risk exposure amount per occurrence, maximum aggregate from insurance carrier</t>
        </is>
      </c>
      <c r="B9" s="5" t="n">
        <v>2000000</v>
      </c>
    </row>
    <row r="10">
      <c r="A10" s="4" t="inlineStr">
        <is>
          <t>Full risk exposure amount per occurrence, excess insurance carrier coverage</t>
        </is>
      </c>
      <c r="B10" s="5" t="n">
        <v>10000000</v>
      </c>
    </row>
    <row r="11">
      <c r="A11" s="4" t="inlineStr">
        <is>
          <t>Uninsured amount in excess of per occurrence</t>
        </is>
      </c>
      <c r="B11" s="5" t="n">
        <v>11000000</v>
      </c>
    </row>
    <row r="12">
      <c r="A12" s="4" t="inlineStr">
        <is>
          <t>Right-of-use assets</t>
        </is>
      </c>
      <c r="B12" s="5" t="n">
        <v>22150000</v>
      </c>
      <c r="C12" s="4" t="inlineStr">
        <is>
          <t xml:space="preserve"> </t>
        </is>
      </c>
    </row>
    <row r="13">
      <c r="A13" s="4" t="inlineStr">
        <is>
          <t>lease liabilities</t>
        </is>
      </c>
      <c r="B13" s="5" t="n">
        <v>23406000</v>
      </c>
    </row>
    <row r="14">
      <c r="A14" s="4" t="inlineStr">
        <is>
          <t>Decrease in operating lease right-of-use asset</t>
        </is>
      </c>
      <c r="D14" s="6" t="n">
        <v>2600000</v>
      </c>
    </row>
    <row r="15">
      <c r="A15" s="4" t="inlineStr">
        <is>
          <t>Decrease in Operating lease right-of-use liability</t>
        </is>
      </c>
      <c r="D15" s="6" t="n">
        <v>2600000</v>
      </c>
    </row>
    <row r="16">
      <c r="A16" s="4" t="inlineStr">
        <is>
          <t>Finance lease right-of-use asset</t>
        </is>
      </c>
      <c r="B16" s="5" t="n">
        <v>4749000</v>
      </c>
      <c r="C16" s="4" t="inlineStr">
        <is>
          <t xml:space="preserve"> </t>
        </is>
      </c>
    </row>
    <row r="17">
      <c r="A17" s="4" t="inlineStr">
        <is>
          <t>Finance lease liability</t>
        </is>
      </c>
      <c r="B17" s="6" t="n">
        <v>4772000</v>
      </c>
      <c r="C17" s="4" t="inlineStr">
        <is>
          <t xml:space="preserve"> </t>
        </is>
      </c>
    </row>
    <row r="18">
      <c r="A18" s="4" t="inlineStr">
        <is>
          <t>Percentage of royalty related revenues package sales</t>
        </is>
      </c>
      <c r="B18" s="4" t="inlineStr">
        <is>
          <t>1.00%</t>
        </is>
      </c>
    </row>
    <row r="19">
      <c r="A19" s="4" t="inlineStr">
        <is>
          <t>Percentage of royalty related revenues restaurant sales</t>
        </is>
      </c>
      <c r="B19" s="4" t="inlineStr">
        <is>
          <t>3.00%</t>
        </is>
      </c>
    </row>
    <row r="20">
      <c r="A20" s="4" t="inlineStr">
        <is>
          <t>Franchised and Operated Units [Member]</t>
        </is>
      </c>
    </row>
    <row r="21">
      <c r="A21" s="4" t="inlineStr">
        <is>
          <t>Number of Stores | item</t>
        </is>
      </c>
      <c r="B21" s="5" t="n">
        <v>1</v>
      </c>
    </row>
    <row r="22">
      <c r="A22" s="4" t="inlineStr">
        <is>
          <t>Franchised Units [Member]</t>
        </is>
      </c>
    </row>
    <row r="23">
      <c r="A23" s="4" t="inlineStr">
        <is>
          <t>Number of Stores | item</t>
        </is>
      </c>
      <c r="B23" s="5" t="n">
        <v>5</v>
      </c>
    </row>
    <row r="24">
      <c r="A24" s="4" t="inlineStr">
        <is>
          <t>Number of restaurants | item</t>
        </is>
      </c>
      <c r="B24" s="5" t="n">
        <v>2</v>
      </c>
    </row>
    <row r="25">
      <c r="A25" s="4" t="inlineStr">
        <is>
          <t>Franchised Units [Member] | Combination Restaurants/Package Liquor Stores [Member]</t>
        </is>
      </c>
    </row>
    <row r="26">
      <c r="A26" s="4" t="inlineStr">
        <is>
          <t>Number of Stores | item</t>
        </is>
      </c>
      <c r="B26" s="5" t="n">
        <v>3</v>
      </c>
    </row>
    <row r="27">
      <c r="A27" s="4" t="inlineStr">
        <is>
          <t>Entity Operated Units [Member]</t>
        </is>
      </c>
    </row>
    <row r="28">
      <c r="A28" s="4" t="inlineStr">
        <is>
          <t>Number of Stores | item</t>
        </is>
      </c>
      <c r="B28" s="5" t="n">
        <v>27</v>
      </c>
    </row>
    <row r="29">
      <c r="A29" s="4" t="inlineStr">
        <is>
          <t>Building [Member]</t>
        </is>
      </c>
    </row>
    <row r="30">
      <c r="A30" s="4" t="inlineStr">
        <is>
          <t>Property, Plant and Equipment, Useful Life</t>
        </is>
      </c>
      <c r="B30" s="4" t="inlineStr">
        <is>
          <t>40 years</t>
        </is>
      </c>
    </row>
    <row r="31">
      <c r="A31" s="4" t="inlineStr">
        <is>
          <t>Building Improvements [Member]</t>
        </is>
      </c>
    </row>
    <row r="32">
      <c r="A32" s="4" t="inlineStr">
        <is>
          <t>Property, Plant and Equipment, Useful Life</t>
        </is>
      </c>
      <c r="B32" s="4" t="inlineStr">
        <is>
          <t>40 years</t>
        </is>
      </c>
    </row>
    <row r="33">
      <c r="A33" s="4" t="inlineStr">
        <is>
          <t>Minimum [Member] | Vehicles [Member]</t>
        </is>
      </c>
    </row>
    <row r="34">
      <c r="A34" s="4" t="inlineStr">
        <is>
          <t>Property, Plant and Equipment, Useful Life</t>
        </is>
      </c>
      <c r="B34" s="4" t="inlineStr">
        <is>
          <t>3 years</t>
        </is>
      </c>
    </row>
    <row r="35">
      <c r="A35" s="4" t="inlineStr">
        <is>
          <t>Minimum [Member] | Furniture and Equipment [Member]</t>
        </is>
      </c>
    </row>
    <row r="36">
      <c r="A36" s="4" t="inlineStr">
        <is>
          <t>Property, Plant and Equipment, Useful Life</t>
        </is>
      </c>
      <c r="B36" s="4" t="inlineStr">
        <is>
          <t>3 years</t>
        </is>
      </c>
    </row>
    <row r="37">
      <c r="A37" s="4" t="inlineStr">
        <is>
          <t>Maximum [Member] | Vehicles [Member]</t>
        </is>
      </c>
    </row>
    <row r="38">
      <c r="A38" s="4" t="inlineStr">
        <is>
          <t>Property, Plant and Equipment, Useful Life</t>
        </is>
      </c>
      <c r="B38" s="4" t="inlineStr">
        <is>
          <t>5 years</t>
        </is>
      </c>
    </row>
    <row r="39">
      <c r="A39" s="4" t="inlineStr">
        <is>
          <t>Maximum [Member] | Furniture and Equipment [Member]</t>
        </is>
      </c>
    </row>
    <row r="40">
      <c r="A40" s="4" t="inlineStr">
        <is>
          <t>Property, Plant and Equipment, Useful Life</t>
        </is>
      </c>
      <c r="B40" s="4" t="inlineStr">
        <is>
          <t>7 years</t>
        </is>
      </c>
    </row>
    <row r="41">
      <c r="A41" s="4" t="inlineStr">
        <is>
          <t>Maximum [Member] | Leasehold Improvements [Member]</t>
        </is>
      </c>
    </row>
    <row r="42">
      <c r="A42" s="4" t="inlineStr">
        <is>
          <t>Property, Plant and Equipment, Useful Life</t>
        </is>
      </c>
      <c r="B42" s="4" t="inlineStr">
        <is>
          <t>20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PERTY AND EQUIPMENT (Details) - USD ($)</t>
        </is>
      </c>
      <c r="B1" s="2" t="inlineStr">
        <is>
          <t>12 Months Ended</t>
        </is>
      </c>
    </row>
    <row r="2">
      <c r="B2" s="2" t="inlineStr">
        <is>
          <t>Oct. 03, 2020</t>
        </is>
      </c>
      <c r="C2" s="2" t="inlineStr">
        <is>
          <t>Sep. 28, 2019</t>
        </is>
      </c>
    </row>
    <row r="3">
      <c r="A3" s="3" t="inlineStr">
        <is>
          <t>Property, Plant and Equipment [Line Items]</t>
        </is>
      </c>
    </row>
    <row r="4">
      <c r="A4" s="4" t="inlineStr">
        <is>
          <t>Property and equipment - gross</t>
        </is>
      </c>
      <c r="B4" s="6" t="n">
        <v>80115000</v>
      </c>
      <c r="C4" s="6" t="n">
        <v>77498000</v>
      </c>
    </row>
    <row r="5">
      <c r="A5" s="4" t="inlineStr">
        <is>
          <t>Less accumulated depreciation and amortization</t>
        </is>
      </c>
      <c r="B5" s="5" t="n">
        <v>-34112000</v>
      </c>
      <c r="C5" s="5" t="n">
        <v>-31311000</v>
      </c>
    </row>
    <row r="6">
      <c r="A6" s="4" t="inlineStr">
        <is>
          <t>Property and equipment - net</t>
        </is>
      </c>
      <c r="B6" s="5" t="n">
        <v>46003000</v>
      </c>
      <c r="C6" s="5" t="n">
        <v>46187000</v>
      </c>
    </row>
    <row r="7">
      <c r="A7" s="4" t="inlineStr">
        <is>
          <t>Construction in progress</t>
        </is>
      </c>
      <c r="B7" s="5" t="n">
        <v>981000</v>
      </c>
      <c r="C7" s="5" t="n">
        <v>1292000</v>
      </c>
    </row>
    <row r="8">
      <c r="A8" s="4" t="inlineStr">
        <is>
          <t>Property and Equipment, Net</t>
        </is>
      </c>
      <c r="B8" s="5" t="n">
        <v>46984000</v>
      </c>
      <c r="C8" s="5" t="n">
        <v>47479000</v>
      </c>
    </row>
    <row r="9">
      <c r="A9" s="4" t="inlineStr">
        <is>
          <t>Depreciation and amortization</t>
        </is>
      </c>
      <c r="B9" s="5" t="n">
        <v>3144000</v>
      </c>
      <c r="C9" s="5" t="n">
        <v>2919000</v>
      </c>
    </row>
    <row r="10">
      <c r="A10" s="4" t="inlineStr">
        <is>
          <t>Furniture and Equipment [Member]</t>
        </is>
      </c>
    </row>
    <row r="11">
      <c r="A11" s="3" t="inlineStr">
        <is>
          <t>Property, Plant and Equipment [Line Items]</t>
        </is>
      </c>
    </row>
    <row r="12">
      <c r="A12" s="4" t="inlineStr">
        <is>
          <t>Property and equipment - gross</t>
        </is>
      </c>
      <c r="B12" s="5" t="n">
        <v>12381000</v>
      </c>
      <c r="C12" s="5" t="n">
        <v>11767000</v>
      </c>
    </row>
    <row r="13">
      <c r="A13" s="4" t="inlineStr">
        <is>
          <t>Leasehold Improvements [Member]</t>
        </is>
      </c>
    </row>
    <row r="14">
      <c r="A14" s="3" t="inlineStr">
        <is>
          <t>Property, Plant and Equipment [Line Items]</t>
        </is>
      </c>
    </row>
    <row r="15">
      <c r="A15" s="4" t="inlineStr">
        <is>
          <t>Property and equipment - gross</t>
        </is>
      </c>
      <c r="B15" s="5" t="n">
        <v>25355000</v>
      </c>
      <c r="C15" s="5" t="n">
        <v>23841000</v>
      </c>
    </row>
    <row r="16">
      <c r="A16" s="4" t="inlineStr">
        <is>
          <t>Land and Land Improvements [Member]</t>
        </is>
      </c>
    </row>
    <row r="17">
      <c r="A17" s="3" t="inlineStr">
        <is>
          <t>Property, Plant and Equipment [Line Items]</t>
        </is>
      </c>
    </row>
    <row r="18">
      <c r="A18" s="4" t="inlineStr">
        <is>
          <t>Property and equipment - gross</t>
        </is>
      </c>
      <c r="B18" s="5" t="n">
        <v>21289000</v>
      </c>
      <c r="C18" s="5" t="n">
        <v>21222000</v>
      </c>
    </row>
    <row r="19">
      <c r="A19" s="4" t="inlineStr">
        <is>
          <t>Building and Improvements [Member]</t>
        </is>
      </c>
    </row>
    <row r="20">
      <c r="A20" s="3" t="inlineStr">
        <is>
          <t>Property, Plant and Equipment [Line Items]</t>
        </is>
      </c>
    </row>
    <row r="21">
      <c r="A21" s="4" t="inlineStr">
        <is>
          <t>Property and equipment - gross</t>
        </is>
      </c>
      <c r="B21" s="5" t="n">
        <v>19455000</v>
      </c>
      <c r="C21" s="5" t="n">
        <v>19121000</v>
      </c>
    </row>
    <row r="22">
      <c r="A22" s="4" t="inlineStr">
        <is>
          <t>Vehicles [Member]</t>
        </is>
      </c>
    </row>
    <row r="23">
      <c r="A23" s="3" t="inlineStr">
        <is>
          <t>Property, Plant and Equipment [Line Items]</t>
        </is>
      </c>
    </row>
    <row r="24">
      <c r="A24" s="4" t="inlineStr">
        <is>
          <t>Property and equipment - gross</t>
        </is>
      </c>
      <c r="B24" s="6" t="n">
        <v>1635000</v>
      </c>
      <c r="C24" s="6" t="n">
        <v>1547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HOLD INTERESTS (Schedule of Leasehold Interests) (Details) - USD ($)</t>
        </is>
      </c>
      <c r="B1" s="2" t="inlineStr">
        <is>
          <t>Oct. 03, 2020</t>
        </is>
      </c>
      <c r="C1" s="2" t="inlineStr">
        <is>
          <t>Sep. 28, 2019</t>
        </is>
      </c>
    </row>
    <row r="2">
      <c r="A2" s="3" t="inlineStr">
        <is>
          <t>Finite-Lived Intangible Assets [Line Items]</t>
        </is>
      </c>
    </row>
    <row r="3">
      <c r="A3" s="4" t="inlineStr">
        <is>
          <t>Leasehold interests</t>
        </is>
      </c>
      <c r="B3" s="6" t="n">
        <v>200000</v>
      </c>
      <c r="C3" s="6" t="n">
        <v>296000</v>
      </c>
    </row>
    <row r="4">
      <c r="A4" s="4" t="inlineStr">
        <is>
          <t>Leasehold Interests [Member]</t>
        </is>
      </c>
    </row>
    <row r="5">
      <c r="A5" s="3" t="inlineStr">
        <is>
          <t>Finite-Lived Intangible Assets [Line Items]</t>
        </is>
      </c>
    </row>
    <row r="6">
      <c r="A6" s="4" t="inlineStr">
        <is>
          <t>Leasehold interests, at cost</t>
        </is>
      </c>
      <c r="B6" s="5" t="n">
        <v>3024000</v>
      </c>
      <c r="C6" s="5" t="n">
        <v>3024000</v>
      </c>
    </row>
    <row r="7">
      <c r="A7" s="4" t="inlineStr">
        <is>
          <t>Less accumulated amortization</t>
        </is>
      </c>
      <c r="B7" s="5" t="n">
        <v>2824000</v>
      </c>
      <c r="C7" s="5" t="n">
        <v>2728000</v>
      </c>
    </row>
    <row r="8">
      <c r="A8" s="4" t="inlineStr">
        <is>
          <t>Leasehold interests</t>
        </is>
      </c>
      <c r="B8" s="6" t="n">
        <v>200000</v>
      </c>
      <c r="C8" s="6" t="n">
        <v>29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HOLD INTERESTS (Future Amortization of Leasehold Interests) (Details) - USD ($)</t>
        </is>
      </c>
      <c r="B1" s="2" t="inlineStr">
        <is>
          <t>Oct. 03, 2020</t>
        </is>
      </c>
      <c r="C1" s="2" t="inlineStr">
        <is>
          <t>Sep. 28, 2019</t>
        </is>
      </c>
    </row>
    <row r="2">
      <c r="A2" s="3" t="inlineStr">
        <is>
          <t>Finite-Lived Intangible Assets [Line Items]</t>
        </is>
      </c>
    </row>
    <row r="3">
      <c r="A3" s="4" t="inlineStr">
        <is>
          <t>Leasehold interests</t>
        </is>
      </c>
      <c r="B3" s="6" t="n">
        <v>200000</v>
      </c>
      <c r="C3" s="6" t="n">
        <v>296000</v>
      </c>
    </row>
    <row r="4">
      <c r="A4" s="4" t="inlineStr">
        <is>
          <t>Leasehold Interests [Member]</t>
        </is>
      </c>
    </row>
    <row r="5">
      <c r="A5" s="3" t="inlineStr">
        <is>
          <t>Finite-Lived Intangible Assets [Line Items]</t>
        </is>
      </c>
    </row>
    <row r="6">
      <c r="A6" s="4" t="inlineStr">
        <is>
          <t>2021</t>
        </is>
      </c>
      <c r="B6" s="5" t="n">
        <v>82000</v>
      </c>
    </row>
    <row r="7">
      <c r="A7" s="4" t="inlineStr">
        <is>
          <t>2022</t>
        </is>
      </c>
      <c r="B7" s="5" t="n">
        <v>33000</v>
      </c>
    </row>
    <row r="8">
      <c r="A8" s="4" t="inlineStr">
        <is>
          <t>2023</t>
        </is>
      </c>
      <c r="B8" s="5" t="n">
        <v>22000</v>
      </c>
    </row>
    <row r="9">
      <c r="A9" s="4" t="inlineStr">
        <is>
          <t>2024</t>
        </is>
      </c>
      <c r="B9" s="5" t="n">
        <v>22000</v>
      </c>
    </row>
    <row r="10">
      <c r="A10" s="4" t="inlineStr">
        <is>
          <t>2025</t>
        </is>
      </c>
      <c r="B10" s="5" t="n">
        <v>22000</v>
      </c>
    </row>
    <row r="11">
      <c r="A11" s="4" t="inlineStr">
        <is>
          <t>Thereafter</t>
        </is>
      </c>
      <c r="B11" s="5" t="n">
        <v>19000</v>
      </c>
    </row>
    <row r="12">
      <c r="A12" s="4" t="inlineStr">
        <is>
          <t>Leasehold interests</t>
        </is>
      </c>
      <c r="B12" s="6" t="n">
        <v>200000</v>
      </c>
      <c r="C12" s="6" t="n">
        <v>29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21" customWidth="1" min="2" max="2"/>
    <col width="18" customWidth="1" min="3" max="3"/>
    <col width="17" customWidth="1" min="4" max="4"/>
  </cols>
  <sheetData>
    <row r="1">
      <c r="A1" s="1" t="inlineStr">
        <is>
          <t>INVESTMENTS IN LIMITED PARTNERSHIPS (Narrative) (Details) $ in Thousands</t>
        </is>
      </c>
      <c r="B1" s="2" t="inlineStr">
        <is>
          <t>3 Months Ended</t>
        </is>
      </c>
      <c r="C1" s="2" t="inlineStr">
        <is>
          <t>12 Months Ended</t>
        </is>
      </c>
    </row>
    <row r="2">
      <c r="B2" s="2" t="inlineStr">
        <is>
          <t>Jun. 29, 2019USD ($)</t>
        </is>
      </c>
      <c r="C2" s="2" t="inlineStr">
        <is>
          <t>Oct. 03, 2020item</t>
        </is>
      </c>
      <c r="D2" s="2" t="inlineStr">
        <is>
          <t>Mar. 30, 2019ft²</t>
        </is>
      </c>
    </row>
    <row r="3">
      <c r="A3" s="3" t="inlineStr">
        <is>
          <t>Schedule of Equity Method Investments [Line Items]</t>
        </is>
      </c>
    </row>
    <row r="4">
      <c r="A4" s="4" t="inlineStr">
        <is>
          <t>Number of investments in limited partnerships</t>
        </is>
      </c>
      <c r="C4" s="5" t="n">
        <v>9</v>
      </c>
    </row>
    <row r="5">
      <c r="A5" s="4" t="inlineStr">
        <is>
          <t>Return of capital, percentage of cash invested in limited partnership</t>
        </is>
      </c>
      <c r="C5" s="4" t="inlineStr">
        <is>
          <t>25.00%</t>
        </is>
      </c>
    </row>
    <row r="6">
      <c r="A6" s="4" t="inlineStr">
        <is>
          <t>Available cash in excess of cash invested until investors receive distributions equal to cash invested, percentage paid management fee</t>
        </is>
      </c>
      <c r="C6" s="4" t="inlineStr">
        <is>
          <t>50.00%</t>
        </is>
      </c>
    </row>
    <row r="7">
      <c r="A7" s="4" t="inlineStr">
        <is>
          <t>Percentage of cash paid to investors after investors have received distributions equal to cash invested</t>
        </is>
      </c>
      <c r="C7" s="4" t="inlineStr">
        <is>
          <t>50.00%</t>
        </is>
      </c>
    </row>
    <row r="8">
      <c r="A8" s="4" t="inlineStr">
        <is>
          <t>Percentage of cash available paid as management fee after investors have received distributions equal to cash invested</t>
        </is>
      </c>
      <c r="C8" s="4" t="inlineStr">
        <is>
          <t>50.00%</t>
        </is>
      </c>
    </row>
    <row r="9">
      <c r="A9" s="4" t="inlineStr">
        <is>
          <t>Percentage of profit distribution paid to investors after received distributions equal to cash invested</t>
        </is>
      </c>
      <c r="C9" s="4" t="inlineStr">
        <is>
          <t>50.00%</t>
        </is>
      </c>
    </row>
    <row r="10">
      <c r="A10" s="4" t="inlineStr">
        <is>
          <t>Percentage of gross sales fee for use of service mark</t>
        </is>
      </c>
      <c r="C10" s="4" t="inlineStr">
        <is>
          <t>3.00%</t>
        </is>
      </c>
    </row>
    <row r="11">
      <c r="A11" s="4" t="inlineStr">
        <is>
          <t>Surfside, Florida [Member]</t>
        </is>
      </c>
    </row>
    <row r="12">
      <c r="A12" s="3" t="inlineStr">
        <is>
          <t>Schedule of Equity Method Investments [Line Items]</t>
        </is>
      </c>
    </row>
    <row r="13">
      <c r="A13" s="4" t="inlineStr">
        <is>
          <t>Percentage of cash available paid as management fee after investors have received distributions equal to cash invested</t>
        </is>
      </c>
      <c r="C13" s="4" t="inlineStr">
        <is>
          <t>50.00%</t>
        </is>
      </c>
    </row>
    <row r="14">
      <c r="A14" s="4" t="inlineStr">
        <is>
          <t>Ownership percentage in LP</t>
        </is>
      </c>
      <c r="C14" s="4" t="inlineStr">
        <is>
          <t>46.00%</t>
        </is>
      </c>
    </row>
    <row r="15">
      <c r="A15" s="4" t="inlineStr">
        <is>
          <t>Kendall, Florida [Member]</t>
        </is>
      </c>
    </row>
    <row r="16">
      <c r="A16" s="3" t="inlineStr">
        <is>
          <t>Schedule of Equity Method Investments [Line Items]</t>
        </is>
      </c>
    </row>
    <row r="17">
      <c r="A17" s="4" t="inlineStr">
        <is>
          <t>Percentage of cash available paid as management fee after investors have received distributions equal to cash invested</t>
        </is>
      </c>
      <c r="C17" s="4" t="inlineStr">
        <is>
          <t>50.00%</t>
        </is>
      </c>
    </row>
    <row r="18">
      <c r="A18" s="4" t="inlineStr">
        <is>
          <t>Ownership percentage in LP</t>
        </is>
      </c>
      <c r="C18" s="4" t="inlineStr">
        <is>
          <t>41.00%</t>
        </is>
      </c>
    </row>
    <row r="19">
      <c r="A19" s="4" t="inlineStr">
        <is>
          <t>Miami, Florida [Member]</t>
        </is>
      </c>
    </row>
    <row r="20">
      <c r="A20" s="3" t="inlineStr">
        <is>
          <t>Schedule of Equity Method Investments [Line Items]</t>
        </is>
      </c>
    </row>
    <row r="21">
      <c r="A21" s="4" t="inlineStr">
        <is>
          <t>Percentage of cash available paid as management fee after investors have received distributions equal to cash invested</t>
        </is>
      </c>
      <c r="C21" s="4" t="inlineStr">
        <is>
          <t>50.00%</t>
        </is>
      </c>
    </row>
    <row r="22">
      <c r="A22" s="4" t="inlineStr">
        <is>
          <t>Ownership percentage in LP</t>
        </is>
      </c>
      <c r="C22" s="4" t="inlineStr">
        <is>
          <t>5.00%</t>
        </is>
      </c>
    </row>
    <row r="23">
      <c r="A23" s="4" t="inlineStr">
        <is>
          <t>West Miami, Florida [Member]</t>
        </is>
      </c>
    </row>
    <row r="24">
      <c r="A24" s="3" t="inlineStr">
        <is>
          <t>Schedule of Equity Method Investments [Line Items]</t>
        </is>
      </c>
    </row>
    <row r="25">
      <c r="A25" s="4" t="inlineStr">
        <is>
          <t>Percentage of cash available paid as management fee after investors have received distributions equal to cash invested</t>
        </is>
      </c>
      <c r="C25" s="4" t="inlineStr">
        <is>
          <t>50.00%</t>
        </is>
      </c>
    </row>
    <row r="26">
      <c r="A26" s="4" t="inlineStr">
        <is>
          <t>Ownership percentage in LP</t>
        </is>
      </c>
      <c r="C26" s="4" t="inlineStr">
        <is>
          <t>27.00%</t>
        </is>
      </c>
    </row>
    <row r="27">
      <c r="A27" s="4" t="inlineStr">
        <is>
          <t>Wellington, Florida [Member]</t>
        </is>
      </c>
    </row>
    <row r="28">
      <c r="A28" s="3" t="inlineStr">
        <is>
          <t>Schedule of Equity Method Investments [Line Items]</t>
        </is>
      </c>
    </row>
    <row r="29">
      <c r="A29" s="4" t="inlineStr">
        <is>
          <t>Percentage of cash available paid as management fee after investors have received distributions equal to cash invested</t>
        </is>
      </c>
      <c r="C29" s="4" t="inlineStr">
        <is>
          <t>50.00%</t>
        </is>
      </c>
    </row>
    <row r="30">
      <c r="A30" s="4" t="inlineStr">
        <is>
          <t>Ownership percentage in LP</t>
        </is>
      </c>
      <c r="C30" s="4" t="inlineStr">
        <is>
          <t>28.00%</t>
        </is>
      </c>
    </row>
    <row r="31">
      <c r="A31" s="4" t="inlineStr">
        <is>
          <t>Pinecrest, Florida [Member]</t>
        </is>
      </c>
    </row>
    <row r="32">
      <c r="A32" s="3" t="inlineStr">
        <is>
          <t>Schedule of Equity Method Investments [Line Items]</t>
        </is>
      </c>
    </row>
    <row r="33">
      <c r="A33" s="4" t="inlineStr">
        <is>
          <t>Percentage of cash available paid as management fee after investors have received distributions equal to cash invested</t>
        </is>
      </c>
      <c r="C33" s="4" t="inlineStr">
        <is>
          <t>50.00%</t>
        </is>
      </c>
    </row>
    <row r="34">
      <c r="A34" s="4" t="inlineStr">
        <is>
          <t>Ownership percentage in LP</t>
        </is>
      </c>
      <c r="C34" s="4" t="inlineStr">
        <is>
          <t>45.00%</t>
        </is>
      </c>
    </row>
    <row r="35">
      <c r="A35" s="4" t="inlineStr">
        <is>
          <t>Pembroke Pines, Florida [Member]</t>
        </is>
      </c>
    </row>
    <row r="36">
      <c r="A36" s="3" t="inlineStr">
        <is>
          <t>Schedule of Equity Method Investments [Line Items]</t>
        </is>
      </c>
    </row>
    <row r="37">
      <c r="A37" s="4" t="inlineStr">
        <is>
          <t>Percentage of cash available paid as management fee after investors have received distributions equal to cash invested</t>
        </is>
      </c>
      <c r="C37" s="4" t="inlineStr">
        <is>
          <t>50.00%</t>
        </is>
      </c>
    </row>
    <row r="38">
      <c r="A38" s="4" t="inlineStr">
        <is>
          <t>Ownership percentage in LP</t>
        </is>
      </c>
      <c r="C38" s="4" t="inlineStr">
        <is>
          <t>24.00%</t>
        </is>
      </c>
    </row>
    <row r="39">
      <c r="A39" s="4" t="inlineStr">
        <is>
          <t>Davie, Florida [Member]</t>
        </is>
      </c>
    </row>
    <row r="40">
      <c r="A40" s="3" t="inlineStr">
        <is>
          <t>Schedule of Equity Method Investments [Line Items]</t>
        </is>
      </c>
    </row>
    <row r="41">
      <c r="A41" s="4" t="inlineStr">
        <is>
          <t>Percentage of cash available paid as management fee after investors have received distributions equal to cash invested</t>
        </is>
      </c>
      <c r="C41" s="4" t="inlineStr">
        <is>
          <t>50.00%</t>
        </is>
      </c>
    </row>
    <row r="42">
      <c r="A42" s="4" t="inlineStr">
        <is>
          <t>Ownership percentage in LP</t>
        </is>
      </c>
      <c r="C42" s="4" t="inlineStr">
        <is>
          <t>49.00%</t>
        </is>
      </c>
    </row>
    <row r="43">
      <c r="A43" s="4" t="inlineStr">
        <is>
          <t>Limited Partnership [Member]</t>
        </is>
      </c>
    </row>
    <row r="44">
      <c r="A44" s="3" t="inlineStr">
        <is>
          <t>Schedule of Equity Method Investments [Line Items]</t>
        </is>
      </c>
    </row>
    <row r="45">
      <c r="A45" s="4" t="inlineStr">
        <is>
          <t>Number of restaurants</t>
        </is>
      </c>
      <c r="C45" s="5" t="n">
        <v>9</v>
      </c>
    </row>
    <row r="46">
      <c r="A46" s="4" t="inlineStr">
        <is>
          <t>Limited Partnerships - Returned All Cash Invested [Member]</t>
        </is>
      </c>
    </row>
    <row r="47">
      <c r="A47" s="3" t="inlineStr">
        <is>
          <t>Schedule of Equity Method Investments [Line Items]</t>
        </is>
      </c>
    </row>
    <row r="48">
      <c r="A48" s="4" t="inlineStr">
        <is>
          <t>Number of restaurants</t>
        </is>
      </c>
      <c r="C48" s="5" t="n">
        <v>8</v>
      </c>
    </row>
    <row r="49">
      <c r="A49" s="4" t="inlineStr">
        <is>
          <t>Affiliated Entities [Member] | Surfside, Florida [Member]</t>
        </is>
      </c>
    </row>
    <row r="50">
      <c r="A50" s="3" t="inlineStr">
        <is>
          <t>Schedule of Equity Method Investments [Line Items]</t>
        </is>
      </c>
    </row>
    <row r="51">
      <c r="A51" s="4" t="inlineStr">
        <is>
          <t>Ownership percentage in LP</t>
        </is>
      </c>
      <c r="C51" s="4" t="inlineStr">
        <is>
          <t>33.30%</t>
        </is>
      </c>
    </row>
    <row r="52">
      <c r="A52" s="4" t="inlineStr">
        <is>
          <t>Affiliated Entities [Member] | Kendall, Florida [Member]</t>
        </is>
      </c>
    </row>
    <row r="53">
      <c r="A53" s="3" t="inlineStr">
        <is>
          <t>Schedule of Equity Method Investments [Line Items]</t>
        </is>
      </c>
    </row>
    <row r="54">
      <c r="A54" s="4" t="inlineStr">
        <is>
          <t>Ownership percentage in LP</t>
        </is>
      </c>
      <c r="C54" s="4" t="inlineStr">
        <is>
          <t>28.30%</t>
        </is>
      </c>
    </row>
    <row r="55">
      <c r="A55" s="4" t="inlineStr">
        <is>
          <t>Affiliated Entities [Member] | Miami, Florida [Member]</t>
        </is>
      </c>
    </row>
    <row r="56">
      <c r="A56" s="3" t="inlineStr">
        <is>
          <t>Schedule of Equity Method Investments [Line Items]</t>
        </is>
      </c>
    </row>
    <row r="57">
      <c r="A57" s="4" t="inlineStr">
        <is>
          <t>Ownership percentage in LP</t>
        </is>
      </c>
      <c r="C57" s="4" t="inlineStr">
        <is>
          <t>26.80%</t>
        </is>
      </c>
    </row>
    <row r="58">
      <c r="A58" s="4" t="inlineStr">
        <is>
          <t>Affiliated Entities [Member] | West Miami, Florida [Member]</t>
        </is>
      </c>
    </row>
    <row r="59">
      <c r="A59" s="3" t="inlineStr">
        <is>
          <t>Schedule of Equity Method Investments [Line Items]</t>
        </is>
      </c>
    </row>
    <row r="60">
      <c r="A60" s="4" t="inlineStr">
        <is>
          <t>Ownership percentage in LP</t>
        </is>
      </c>
      <c r="C60" s="4" t="inlineStr">
        <is>
          <t>32.70%</t>
        </is>
      </c>
    </row>
    <row r="61">
      <c r="A61" s="4" t="inlineStr">
        <is>
          <t>Affiliated Entities [Member] | Wellington, Florida [Member]</t>
        </is>
      </c>
    </row>
    <row r="62">
      <c r="A62" s="3" t="inlineStr">
        <is>
          <t>Schedule of Equity Method Investments [Line Items]</t>
        </is>
      </c>
    </row>
    <row r="63">
      <c r="A63" s="4" t="inlineStr">
        <is>
          <t>Ownership percentage in LP</t>
        </is>
      </c>
      <c r="C63" s="4" t="inlineStr">
        <is>
          <t>22.40%</t>
        </is>
      </c>
    </row>
    <row r="64">
      <c r="A64" s="4" t="inlineStr">
        <is>
          <t>Affiliated Entities [Member] | Pinecrest, Florida [Member]</t>
        </is>
      </c>
    </row>
    <row r="65">
      <c r="A65" s="3" t="inlineStr">
        <is>
          <t>Schedule of Equity Method Investments [Line Items]</t>
        </is>
      </c>
    </row>
    <row r="66">
      <c r="A66" s="4" t="inlineStr">
        <is>
          <t>Ownership percentage in LP</t>
        </is>
      </c>
      <c r="C66" s="4" t="inlineStr">
        <is>
          <t>20.20%</t>
        </is>
      </c>
    </row>
    <row r="67">
      <c r="A67" s="4" t="inlineStr">
        <is>
          <t>Affiliated Entities [Member] | Pembroke Pines, Florida [Member]</t>
        </is>
      </c>
    </row>
    <row r="68">
      <c r="A68" s="3" t="inlineStr">
        <is>
          <t>Schedule of Equity Method Investments [Line Items]</t>
        </is>
      </c>
    </row>
    <row r="69">
      <c r="A69" s="4" t="inlineStr">
        <is>
          <t>Ownership percentage in LP</t>
        </is>
      </c>
      <c r="C69" s="4" t="inlineStr">
        <is>
          <t>23.80%</t>
        </is>
      </c>
    </row>
    <row r="70">
      <c r="A70" s="4" t="inlineStr">
        <is>
          <t>Affiliated Entities [Member] | Davie, Florida [Member]</t>
        </is>
      </c>
    </row>
    <row r="71">
      <c r="A71" s="3" t="inlineStr">
        <is>
          <t>Schedule of Equity Method Investments [Line Items]</t>
        </is>
      </c>
    </row>
    <row r="72">
      <c r="A72" s="4" t="inlineStr">
        <is>
          <t>Ownership percentage in LP</t>
        </is>
      </c>
      <c r="C72" s="4" t="inlineStr">
        <is>
          <t>12.30%</t>
        </is>
      </c>
    </row>
    <row r="73">
      <c r="A73" s="4" t="inlineStr">
        <is>
          <t>Affiliated Entities [Member] | Sunrise, Florida [Member]</t>
        </is>
      </c>
    </row>
    <row r="74">
      <c r="A74" s="3" t="inlineStr">
        <is>
          <t>Schedule of Equity Method Investments [Line Items]</t>
        </is>
      </c>
    </row>
    <row r="75">
      <c r="A75" s="4" t="inlineStr">
        <is>
          <t>Net proceeds sell of affiliates | $</t>
        </is>
      </c>
      <c r="B75" s="6" t="n">
        <v>500000</v>
      </c>
    </row>
    <row r="76">
      <c r="A76" s="4" t="inlineStr">
        <is>
          <t>Non Affiliated Entities [Member] | Sunrise, Florida [Member]</t>
        </is>
      </c>
    </row>
    <row r="77">
      <c r="A77" s="3" t="inlineStr">
        <is>
          <t>Schedule of Equity Method Investments [Line Items]</t>
        </is>
      </c>
    </row>
    <row r="78">
      <c r="A78" s="4" t="inlineStr">
        <is>
          <t>Area of land | ft²</t>
        </is>
      </c>
      <c r="D78" s="5" t="n">
        <v>6900</v>
      </c>
    </row>
    <row r="79">
      <c r="A79" s="4" t="inlineStr">
        <is>
          <t>Fort Lauderdale, Florida [Member]</t>
        </is>
      </c>
    </row>
    <row r="80">
      <c r="A80" s="3" t="inlineStr">
        <is>
          <t>Schedule of Equity Method Investments [Line Items]</t>
        </is>
      </c>
    </row>
    <row r="81">
      <c r="A81" s="4" t="inlineStr">
        <is>
          <t>Ownership percentage</t>
        </is>
      </c>
      <c r="C81" s="4" t="inlineStr">
        <is>
          <t>25.00%</t>
        </is>
      </c>
    </row>
    <row r="82">
      <c r="A82" s="4" t="inlineStr">
        <is>
          <t>Fort Lauderdale, Florida [Member] | Affiliated Entities [Member]</t>
        </is>
      </c>
    </row>
    <row r="83">
      <c r="A83" s="3" t="inlineStr">
        <is>
          <t>Schedule of Equity Method Investments [Line Items]</t>
        </is>
      </c>
    </row>
    <row r="84">
      <c r="A84" s="4" t="inlineStr">
        <is>
          <t>Ownership percentage in LP</t>
        </is>
      </c>
      <c r="C84" s="4" t="inlineStr">
        <is>
          <t>31.9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INCOME - USD ($)</t>
        </is>
      </c>
      <c r="B1" s="2" t="inlineStr">
        <is>
          <t>12 Months Ended</t>
        </is>
      </c>
    </row>
    <row r="2">
      <c r="B2" s="2" t="inlineStr">
        <is>
          <t>Oct. 03, 2020</t>
        </is>
      </c>
      <c r="C2" s="2" t="inlineStr">
        <is>
          <t>Sep. 28, 2019</t>
        </is>
      </c>
    </row>
    <row r="3">
      <c r="A3" s="3" t="inlineStr">
        <is>
          <t>Revenues:</t>
        </is>
      </c>
    </row>
    <row r="4">
      <c r="A4" s="4" t="inlineStr">
        <is>
          <t>Restaurant food sales</t>
        </is>
      </c>
      <c r="B4" s="6" t="n">
        <v>68685000</v>
      </c>
      <c r="C4" s="6" t="n">
        <v>71814000</v>
      </c>
    </row>
    <row r="5">
      <c r="A5" s="4" t="inlineStr">
        <is>
          <t>Restaurant bar sales</t>
        </is>
      </c>
      <c r="B5" s="5" t="n">
        <v>15967000</v>
      </c>
      <c r="C5" s="5" t="n">
        <v>22476000</v>
      </c>
    </row>
    <row r="6">
      <c r="A6" s="4" t="inlineStr">
        <is>
          <t>Package store sales</t>
        </is>
      </c>
      <c r="B6" s="5" t="n">
        <v>26276000</v>
      </c>
      <c r="C6" s="5" t="n">
        <v>19327000</v>
      </c>
    </row>
    <row r="7">
      <c r="A7" s="4" t="inlineStr">
        <is>
          <t>Franchise-related revenues</t>
        </is>
      </c>
      <c r="B7" s="5" t="n">
        <v>1260000</v>
      </c>
      <c r="C7" s="5" t="n">
        <v>1610000</v>
      </c>
    </row>
    <row r="8">
      <c r="A8" s="4" t="inlineStr">
        <is>
          <t>Other operating income</t>
        </is>
      </c>
      <c r="B8" s="5" t="n">
        <v>109000</v>
      </c>
      <c r="C8" s="5" t="n">
        <v>213000</v>
      </c>
    </row>
    <row r="9">
      <c r="A9" s="4" t="inlineStr">
        <is>
          <t>Rental income</t>
        </is>
      </c>
      <c r="B9" s="5" t="n">
        <v>680000</v>
      </c>
      <c r="C9" s="5" t="n">
        <v>762000</v>
      </c>
    </row>
    <row r="10">
      <c r="A10" s="4" t="inlineStr">
        <is>
          <t>Total</t>
        </is>
      </c>
      <c r="B10" s="5" t="n">
        <v>112977000</v>
      </c>
      <c r="C10" s="5" t="n">
        <v>116202000</v>
      </c>
    </row>
    <row r="11">
      <c r="A11" s="3" t="inlineStr">
        <is>
          <t>Cost of merchandise sold:</t>
        </is>
      </c>
    </row>
    <row r="12">
      <c r="A12" s="4" t="inlineStr">
        <is>
          <t>Restaurants and lounges</t>
        </is>
      </c>
      <c r="B12" s="5" t="n">
        <v>28518000</v>
      </c>
      <c r="C12" s="5" t="n">
        <v>33078000</v>
      </c>
    </row>
    <row r="13">
      <c r="A13" s="4" t="inlineStr">
        <is>
          <t>Package goods</t>
        </is>
      </c>
      <c r="B13" s="5" t="n">
        <v>19192000</v>
      </c>
      <c r="C13" s="5" t="n">
        <v>14058000</v>
      </c>
    </row>
    <row r="14">
      <c r="A14" s="4" t="inlineStr">
        <is>
          <t>Payroll and related costs</t>
        </is>
      </c>
      <c r="B14" s="5" t="n">
        <v>35399000</v>
      </c>
      <c r="C14" s="5" t="n">
        <v>35873000</v>
      </c>
    </row>
    <row r="15">
      <c r="A15" s="4" t="inlineStr">
        <is>
          <t>Occupancy costs</t>
        </is>
      </c>
      <c r="B15" s="5" t="n">
        <v>7040000</v>
      </c>
      <c r="C15" s="5" t="n">
        <v>6054000</v>
      </c>
    </row>
    <row r="16">
      <c r="A16" s="4" t="inlineStr">
        <is>
          <t>Selling, general and administrative expenses</t>
        </is>
      </c>
      <c r="B16" s="5" t="n">
        <v>19917000</v>
      </c>
      <c r="C16" s="5" t="n">
        <v>20823000</v>
      </c>
    </row>
    <row r="17">
      <c r="A17" s="4" t="inlineStr">
        <is>
          <t>Total</t>
        </is>
      </c>
      <c r="B17" s="5" t="n">
        <v>110066000</v>
      </c>
      <c r="C17" s="5" t="n">
        <v>109886000</v>
      </c>
    </row>
    <row r="18">
      <c r="A18" s="4" t="inlineStr">
        <is>
          <t>Income from Operations</t>
        </is>
      </c>
      <c r="B18" s="5" t="n">
        <v>2911000</v>
      </c>
      <c r="C18" s="5" t="n">
        <v>6316000</v>
      </c>
    </row>
    <row r="19">
      <c r="A19" s="3" t="inlineStr">
        <is>
          <t>Other Income (Expense):</t>
        </is>
      </c>
    </row>
    <row r="20">
      <c r="A20" s="4" t="inlineStr">
        <is>
          <t>Interest expense</t>
        </is>
      </c>
      <c r="B20" s="5" t="n">
        <v>-836000</v>
      </c>
      <c r="C20" s="5" t="n">
        <v>-708000</v>
      </c>
    </row>
    <row r="21">
      <c r="A21" s="4" t="inlineStr">
        <is>
          <t>Interest and other income</t>
        </is>
      </c>
      <c r="B21" s="5" t="n">
        <v>49000</v>
      </c>
      <c r="C21" s="5" t="n">
        <v>54000</v>
      </c>
    </row>
    <row r="22">
      <c r="A22" s="4" t="inlineStr">
        <is>
          <t>Insurance recovery, net of casualty loss</t>
        </is>
      </c>
      <c r="B22" s="4" t="inlineStr">
        <is>
          <t xml:space="preserve"> </t>
        </is>
      </c>
      <c r="C22" s="5" t="n">
        <v>602000</v>
      </c>
    </row>
    <row r="23">
      <c r="A23" s="4" t="inlineStr">
        <is>
          <t>Total other income (expense)</t>
        </is>
      </c>
      <c r="B23" s="5" t="n">
        <v>-787000</v>
      </c>
      <c r="C23" s="5" t="n">
        <v>-52000</v>
      </c>
    </row>
    <row r="24">
      <c r="A24" s="4" t="inlineStr">
        <is>
          <t>Income Before Provision for Income Taxes</t>
        </is>
      </c>
      <c r="B24" s="5" t="n">
        <v>2124000</v>
      </c>
      <c r="C24" s="5" t="n">
        <v>6264000</v>
      </c>
    </row>
    <row r="25">
      <c r="A25" s="4" t="inlineStr">
        <is>
          <t>Benefit (Provision) for Income Taxes</t>
        </is>
      </c>
      <c r="B25" s="5" t="n">
        <v>60000</v>
      </c>
      <c r="C25" s="5" t="n">
        <v>-887000</v>
      </c>
    </row>
    <row r="26">
      <c r="A26" s="4" t="inlineStr">
        <is>
          <t>Net Income</t>
        </is>
      </c>
      <c r="B26" s="5" t="n">
        <v>2184000</v>
      </c>
      <c r="C26" s="5" t="n">
        <v>5377000</v>
      </c>
    </row>
    <row r="27">
      <c r="A27" s="4" t="inlineStr">
        <is>
          <t>Less: Net Income Attributable to Noncontrolling Interests</t>
        </is>
      </c>
      <c r="B27" s="5" t="n">
        <v>-1074000</v>
      </c>
      <c r="C27" s="5" t="n">
        <v>-1729000</v>
      </c>
    </row>
    <row r="28">
      <c r="A28" s="4" t="inlineStr">
        <is>
          <t>Net Income Attributable to Flanigan's Enterprises, Inc. Stockholders</t>
        </is>
      </c>
      <c r="B28" s="6" t="n">
        <v>1110000</v>
      </c>
      <c r="C28" s="6" t="n">
        <v>3648000</v>
      </c>
    </row>
    <row r="29">
      <c r="A29" s="3" t="inlineStr">
        <is>
          <t>Net Income Per Common Share:</t>
        </is>
      </c>
    </row>
    <row r="30">
      <c r="A30" s="4" t="inlineStr">
        <is>
          <t>Basic and Diluted</t>
        </is>
      </c>
      <c r="B30" s="7" t="n">
        <v>0.6</v>
      </c>
      <c r="C30" s="7" t="n">
        <v>1.96</v>
      </c>
    </row>
    <row r="31">
      <c r="A31" s="3" t="inlineStr">
        <is>
          <t>Weighted Average Shares and Equivalent Shares Outstanding:</t>
        </is>
      </c>
    </row>
    <row r="32">
      <c r="A32" s="4" t="inlineStr">
        <is>
          <t>Basic and Diluted</t>
        </is>
      </c>
      <c r="B32" s="5" t="n">
        <v>1858647</v>
      </c>
      <c r="C32" s="5" t="n">
        <v>18586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VESTMENTS IN LIMITED PARTNERSHIPS (Schedule of Financial Information) (Details) - USD ($)</t>
        </is>
      </c>
      <c r="B1" s="2" t="inlineStr">
        <is>
          <t>3 Months Ended</t>
        </is>
      </c>
      <c r="J1" s="2" t="inlineStr">
        <is>
          <t>12 Months Ended</t>
        </is>
      </c>
    </row>
    <row r="2">
      <c r="B2" s="2" t="inlineStr">
        <is>
          <t>Oct. 03,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Oct. 03, 2020</t>
        </is>
      </c>
      <c r="K2" s="2" t="inlineStr">
        <is>
          <t>Sep. 28, 2019</t>
        </is>
      </c>
    </row>
    <row r="3">
      <c r="A3" s="3" t="inlineStr">
        <is>
          <t>Financial Position:</t>
        </is>
      </c>
    </row>
    <row r="4">
      <c r="A4" s="4" t="inlineStr">
        <is>
          <t>Current assets</t>
        </is>
      </c>
      <c r="B4" s="6" t="n">
        <v>36508000</v>
      </c>
      <c r="F4" s="6" t="n">
        <v>19593000</v>
      </c>
      <c r="J4" s="6" t="n">
        <v>36508000</v>
      </c>
      <c r="K4" s="6" t="n">
        <v>19593000</v>
      </c>
    </row>
    <row r="5">
      <c r="A5" s="4" t="inlineStr">
        <is>
          <t>Current liabilities</t>
        </is>
      </c>
      <c r="B5" s="5" t="n">
        <v>25362000</v>
      </c>
      <c r="F5" s="5" t="n">
        <v>13129000</v>
      </c>
      <c r="J5" s="5" t="n">
        <v>25362000</v>
      </c>
      <c r="K5" s="5" t="n">
        <v>13129000</v>
      </c>
    </row>
    <row r="6">
      <c r="A6" s="3" t="inlineStr">
        <is>
          <t>Operating Results:</t>
        </is>
      </c>
    </row>
    <row r="7">
      <c r="A7" s="4" t="inlineStr">
        <is>
          <t>Revenues</t>
        </is>
      </c>
      <c r="B7" s="5" t="n">
        <v>28245000</v>
      </c>
      <c r="C7" s="6" t="n">
        <v>23663000</v>
      </c>
      <c r="D7" s="6" t="n">
        <v>30128000</v>
      </c>
      <c r="E7" s="6" t="n">
        <v>30941000</v>
      </c>
      <c r="F7" s="5" t="n">
        <v>29060000</v>
      </c>
      <c r="G7" s="6" t="n">
        <v>29512000</v>
      </c>
      <c r="H7" s="6" t="n">
        <v>29736000</v>
      </c>
      <c r="I7" s="6" t="n">
        <v>27894000</v>
      </c>
      <c r="J7" s="5" t="n">
        <v>112977000</v>
      </c>
      <c r="K7" s="5" t="n">
        <v>116202000</v>
      </c>
    </row>
    <row r="8">
      <c r="A8" s="4" t="inlineStr">
        <is>
          <t>Net income</t>
        </is>
      </c>
      <c r="J8" s="5" t="n">
        <v>2184000</v>
      </c>
      <c r="K8" s="5" t="n">
        <v>5377000</v>
      </c>
    </row>
    <row r="9">
      <c r="A9" s="4" t="inlineStr">
        <is>
          <t>Fort Lauderdale, Florida [Member]</t>
        </is>
      </c>
    </row>
    <row r="10">
      <c r="A10" s="3" t="inlineStr">
        <is>
          <t>Financial Position:</t>
        </is>
      </c>
    </row>
    <row r="11">
      <c r="A11" s="4" t="inlineStr">
        <is>
          <t>Current assets</t>
        </is>
      </c>
      <c r="B11" s="5" t="n">
        <v>591000</v>
      </c>
      <c r="F11" s="5" t="n">
        <v>295000</v>
      </c>
      <c r="J11" s="5" t="n">
        <v>591000</v>
      </c>
      <c r="K11" s="5" t="n">
        <v>295000</v>
      </c>
    </row>
    <row r="12">
      <c r="A12" s="4" t="inlineStr">
        <is>
          <t>Non-current assets</t>
        </is>
      </c>
      <c r="B12" s="5" t="n">
        <v>655000</v>
      </c>
      <c r="F12" s="5" t="n">
        <v>639000</v>
      </c>
      <c r="J12" s="5" t="n">
        <v>655000</v>
      </c>
      <c r="K12" s="5" t="n">
        <v>639000</v>
      </c>
    </row>
    <row r="13">
      <c r="A13" s="4" t="inlineStr">
        <is>
          <t>Current liabilities</t>
        </is>
      </c>
      <c r="B13" s="6" t="n">
        <v>562000</v>
      </c>
      <c r="F13" s="6" t="n">
        <v>187000</v>
      </c>
      <c r="J13" s="5" t="n">
        <v>562000</v>
      </c>
      <c r="K13" s="5" t="n">
        <v>187000</v>
      </c>
    </row>
    <row r="14">
      <c r="A14" s="3" t="inlineStr">
        <is>
          <t>Operating Results:</t>
        </is>
      </c>
    </row>
    <row r="15">
      <c r="A15" s="4" t="inlineStr">
        <is>
          <t>Revenues</t>
        </is>
      </c>
      <c r="J15" s="5" t="n">
        <v>3430000</v>
      </c>
      <c r="K15" s="5" t="n">
        <v>3924000</v>
      </c>
    </row>
    <row r="16">
      <c r="A16" s="4" t="inlineStr">
        <is>
          <t>Gross profit</t>
        </is>
      </c>
      <c r="J16" s="5" t="n">
        <v>2279000</v>
      </c>
      <c r="K16" s="5" t="n">
        <v>2568000</v>
      </c>
    </row>
    <row r="17">
      <c r="A17" s="4" t="inlineStr">
        <is>
          <t>Net income</t>
        </is>
      </c>
      <c r="J17" s="6" t="n">
        <v>24000</v>
      </c>
      <c r="K17" s="6" t="n">
        <v>82000</v>
      </c>
    </row>
  </sheetData>
  <mergeCells count="3">
    <mergeCell ref="A1:A2"/>
    <mergeCell ref="B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INVESTMENT IN REAL PROPERTY; OPTION TO LEASE AGREEMENT (Details)</t>
        </is>
      </c>
      <c r="B1" s="2" t="inlineStr">
        <is>
          <t>3 Months Ended</t>
        </is>
      </c>
    </row>
    <row r="2">
      <c r="B2" s="2" t="inlineStr">
        <is>
          <t>Mar. 30, 2019USD ($)</t>
        </is>
      </c>
    </row>
    <row r="3">
      <c r="A3" s="3" t="inlineStr">
        <is>
          <t>Investment in real property option to lease agreement [Abstract]</t>
        </is>
      </c>
    </row>
    <row r="4">
      <c r="A4" s="4" t="inlineStr">
        <is>
          <t>Purchase price of property</t>
        </is>
      </c>
      <c r="B4" s="6" t="n">
        <v>13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EXECUTION OF LEASES FOR NEW LOCATIONS (Details)</t>
        </is>
      </c>
      <c r="B1" s="2" t="inlineStr">
        <is>
          <t>Oct. 03, 2020USD ($)</t>
        </is>
      </c>
    </row>
    <row r="2">
      <c r="A2" s="4" t="inlineStr">
        <is>
          <t>Miramar, Florida [Member]</t>
        </is>
      </c>
    </row>
    <row r="3">
      <c r="A3" s="3" t="inlineStr">
        <is>
          <t>Operating Leased Assets [Line Items]</t>
        </is>
      </c>
    </row>
    <row r="4">
      <c r="A4" s="4" t="inlineStr">
        <is>
          <t>Aggregate amounts advanced to limited partnership</t>
        </is>
      </c>
      <c r="B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MORTGAGE / FINANCED INSURANCE PREMIUMS (Details) - USD ($)</t>
        </is>
      </c>
      <c r="B1" s="2" t="inlineStr">
        <is>
          <t>May 11, 2020</t>
        </is>
      </c>
      <c r="C1" s="2" t="inlineStr">
        <is>
          <t>Nov. 27, 2019</t>
        </is>
      </c>
      <c r="D1" s="2" t="inlineStr">
        <is>
          <t>Oct. 03, 2020</t>
        </is>
      </c>
      <c r="E1" s="2" t="inlineStr">
        <is>
          <t>Sep. 28, 2019</t>
        </is>
      </c>
    </row>
    <row r="2">
      <c r="A2" s="3" t="inlineStr">
        <is>
          <t>Debt Instrument [Line Items]</t>
        </is>
      </c>
    </row>
    <row r="3">
      <c r="A3" s="4" t="inlineStr">
        <is>
          <t>Debt face amount</t>
        </is>
      </c>
      <c r="D3" s="6" t="n">
        <v>5900000</v>
      </c>
    </row>
    <row r="4">
      <c r="A4" s="4" t="inlineStr">
        <is>
          <t>Principal amount outstanding</t>
        </is>
      </c>
      <c r="D4" s="6" t="n">
        <v>26323000</v>
      </c>
      <c r="E4" s="6" t="n">
        <v>13080000</v>
      </c>
    </row>
    <row r="5">
      <c r="A5" s="4" t="inlineStr">
        <is>
          <t>Interest rate (per annum)</t>
        </is>
      </c>
      <c r="B5" s="4" t="inlineStr">
        <is>
          <t>1.00%</t>
        </is>
      </c>
      <c r="D5" s="4" t="inlineStr">
        <is>
          <t>1.00%</t>
        </is>
      </c>
    </row>
    <row r="6">
      <c r="A6" s="4" t="inlineStr">
        <is>
          <t>LPs [Member]</t>
        </is>
      </c>
    </row>
    <row r="7">
      <c r="A7" s="3" t="inlineStr">
        <is>
          <t>Debt Instrument [Line Items]</t>
        </is>
      </c>
    </row>
    <row r="8">
      <c r="A8" s="4" t="inlineStr">
        <is>
          <t>Debt face amount</t>
        </is>
      </c>
      <c r="D8" s="6" t="n">
        <v>4100000</v>
      </c>
    </row>
    <row r="9">
      <c r="A9" s="4" t="inlineStr">
        <is>
          <t>Franchisees [Member]</t>
        </is>
      </c>
    </row>
    <row r="10">
      <c r="A10" s="3" t="inlineStr">
        <is>
          <t>Debt Instrument [Line Items]</t>
        </is>
      </c>
    </row>
    <row r="11">
      <c r="A11" s="4" t="inlineStr">
        <is>
          <t>Debt face amount</t>
        </is>
      </c>
      <c r="D11" s="5" t="n">
        <v>2600000</v>
      </c>
    </row>
    <row r="12">
      <c r="A12" s="4" t="inlineStr">
        <is>
          <t>Managed Store [Member]</t>
        </is>
      </c>
    </row>
    <row r="13">
      <c r="A13" s="3" t="inlineStr">
        <is>
          <t>Debt Instrument [Line Items]</t>
        </is>
      </c>
    </row>
    <row r="14">
      <c r="A14" s="4" t="inlineStr">
        <is>
          <t>Debt face amount</t>
        </is>
      </c>
      <c r="D14" s="5" t="n">
        <v>135000</v>
      </c>
    </row>
    <row r="15">
      <c r="A15" s="4" t="inlineStr">
        <is>
          <t>PPP Loans Member]</t>
        </is>
      </c>
    </row>
    <row r="16">
      <c r="A16" s="3" t="inlineStr">
        <is>
          <t>Debt Instrument [Line Items]</t>
        </is>
      </c>
    </row>
    <row r="17">
      <c r="A17" s="4" t="inlineStr">
        <is>
          <t>Debt face amount</t>
        </is>
      </c>
      <c r="D17" s="5" t="n">
        <v>13100000</v>
      </c>
    </row>
    <row r="18">
      <c r="A18" s="4" t="inlineStr">
        <is>
          <t>Mortgage on Real Property [Member] | Unrelated Third Party [Member]</t>
        </is>
      </c>
    </row>
    <row r="19">
      <c r="A19" s="3" t="inlineStr">
        <is>
          <t>Debt Instrument [Line Items]</t>
        </is>
      </c>
    </row>
    <row r="20">
      <c r="A20" s="4" t="inlineStr">
        <is>
          <t>Interest rate</t>
        </is>
      </c>
      <c r="C20" s="4" t="inlineStr">
        <is>
          <t>3.86%</t>
        </is>
      </c>
    </row>
    <row r="21">
      <c r="A21" s="4" t="inlineStr">
        <is>
          <t>Term of debt</t>
        </is>
      </c>
      <c r="C21" s="4" t="inlineStr">
        <is>
          <t>20 years</t>
        </is>
      </c>
    </row>
    <row r="22">
      <c r="A22" s="4" t="inlineStr">
        <is>
          <t>Monthly payment</t>
        </is>
      </c>
      <c r="C22" s="6" t="n">
        <v>43373</v>
      </c>
    </row>
    <row r="23">
      <c r="A23" s="4" t="inlineStr">
        <is>
          <t>Payment frequency</t>
        </is>
      </c>
      <c r="C23" s="4" t="inlineStr">
        <is>
          <t>Monthly</t>
        </is>
      </c>
    </row>
    <row r="24">
      <c r="A24" s="4" t="inlineStr">
        <is>
          <t>Principal amount outstanding</t>
        </is>
      </c>
      <c r="C24" s="6" t="n">
        <v>2720000</v>
      </c>
    </row>
    <row r="25">
      <c r="A25" s="4" t="inlineStr">
        <is>
          <t>Maturity date</t>
        </is>
      </c>
      <c r="C25" s="4" t="inlineStr">
        <is>
          <t>Nov. 30,
		2019</t>
        </is>
      </c>
    </row>
    <row r="26">
      <c r="A26" s="4" t="inlineStr">
        <is>
          <t>Excess amount utilize for working capital</t>
        </is>
      </c>
      <c r="C26" s="6" t="n">
        <v>4400000</v>
      </c>
    </row>
    <row r="27">
      <c r="A27" s="4" t="inlineStr">
        <is>
          <t>Revised Mortgage on Real Property [Member] | Unrelated Third Party [Member]</t>
        </is>
      </c>
    </row>
    <row r="28">
      <c r="A28" s="3" t="inlineStr">
        <is>
          <t>Debt Instrument [Line Items]</t>
        </is>
      </c>
    </row>
    <row r="29">
      <c r="A29" s="4" t="inlineStr">
        <is>
          <t>Principal amount outstanding</t>
        </is>
      </c>
      <c r="C29" s="6" t="n">
        <v>7210000</v>
      </c>
    </row>
    <row r="30">
      <c r="A30" s="4" t="inlineStr">
        <is>
          <t>Financed Insurance Premiums [Member] | Directors and Officers [Member]</t>
        </is>
      </c>
    </row>
    <row r="31">
      <c r="A31" s="3" t="inlineStr">
        <is>
          <t>Debt Instrument [Line Items]</t>
        </is>
      </c>
    </row>
    <row r="32">
      <c r="A32" s="4" t="inlineStr">
        <is>
          <t>Amount of premium payable</t>
        </is>
      </c>
      <c r="D32" s="6" t="n">
        <v>-34000</v>
      </c>
    </row>
    <row r="33">
      <c r="A33" s="4" t="inlineStr">
        <is>
          <t>Financed Insurance Premiums [Member] | General Liability Insurance Excluding Limited Partnership Premium [Member]</t>
        </is>
      </c>
    </row>
    <row r="34">
      <c r="A34" s="3" t="inlineStr">
        <is>
          <t>Debt Instrument [Line Items]</t>
        </is>
      </c>
    </row>
    <row r="35">
      <c r="A35" s="4" t="inlineStr">
        <is>
          <t>Term of insurance premium</t>
        </is>
      </c>
      <c r="D35" s="4" t="inlineStr">
        <is>
          <t>1 year</t>
        </is>
      </c>
    </row>
    <row r="36">
      <c r="A36" s="4" t="inlineStr">
        <is>
          <t>Amount of premium payable</t>
        </is>
      </c>
      <c r="D36" s="6" t="n">
        <v>418000</v>
      </c>
    </row>
    <row r="37">
      <c r="A37" s="4" t="inlineStr">
        <is>
          <t>Financed Insurance Premiums [Member] | General Liability Insurance for Limited Partnership Premium [Member]</t>
        </is>
      </c>
    </row>
    <row r="38">
      <c r="A38" s="3" t="inlineStr">
        <is>
          <t>Debt Instrument [Line Items]</t>
        </is>
      </c>
    </row>
    <row r="39">
      <c r="A39" s="4" t="inlineStr">
        <is>
          <t>Term of insurance premium</t>
        </is>
      </c>
      <c r="D39" s="4" t="inlineStr">
        <is>
          <t>1 year</t>
        </is>
      </c>
    </row>
    <row r="40">
      <c r="A40" s="4" t="inlineStr">
        <is>
          <t>Amount of premium payable</t>
        </is>
      </c>
      <c r="D40" s="6" t="n">
        <v>459000</v>
      </c>
    </row>
    <row r="41">
      <c r="A41" s="4" t="inlineStr">
        <is>
          <t>Financed Insurance Premiums [Member] | Property Insurance Premium [Member]</t>
        </is>
      </c>
    </row>
    <row r="42">
      <c r="A42" s="3" t="inlineStr">
        <is>
          <t>Debt Instrument [Line Items]</t>
        </is>
      </c>
    </row>
    <row r="43">
      <c r="A43" s="4" t="inlineStr">
        <is>
          <t>Term of insurance premium</t>
        </is>
      </c>
      <c r="D43" s="4" t="inlineStr">
        <is>
          <t>1 year</t>
        </is>
      </c>
    </row>
    <row r="44">
      <c r="A44" s="4" t="inlineStr">
        <is>
          <t>Amount of premium payable</t>
        </is>
      </c>
      <c r="D44" s="6" t="n">
        <v>561000</v>
      </c>
    </row>
    <row r="45">
      <c r="A45" s="4" t="inlineStr">
        <is>
          <t>Financed Insurance Premiums [Member] | Excess Liability Insurance Premium [Member]</t>
        </is>
      </c>
    </row>
    <row r="46">
      <c r="A46" s="3" t="inlineStr">
        <is>
          <t>Debt Instrument [Line Items]</t>
        </is>
      </c>
    </row>
    <row r="47">
      <c r="A47" s="4" t="inlineStr">
        <is>
          <t>Term of insurance premium</t>
        </is>
      </c>
      <c r="D47" s="4" t="inlineStr">
        <is>
          <t>1 year</t>
        </is>
      </c>
    </row>
    <row r="48">
      <c r="A48" s="4" t="inlineStr">
        <is>
          <t>Amount of premium payable</t>
        </is>
      </c>
      <c r="D48" s="6" t="n">
        <v>360000</v>
      </c>
    </row>
    <row r="49">
      <c r="A49" s="4" t="inlineStr">
        <is>
          <t>Financed Insurance Premiums [Member] | Terrorist Insurance Premium [Member]</t>
        </is>
      </c>
    </row>
    <row r="50">
      <c r="A50" s="3" t="inlineStr">
        <is>
          <t>Debt Instrument [Line Items]</t>
        </is>
      </c>
    </row>
    <row r="51">
      <c r="A51" s="4" t="inlineStr">
        <is>
          <t>Term of insurance premium</t>
        </is>
      </c>
      <c r="D51" s="4" t="inlineStr">
        <is>
          <t>1 year</t>
        </is>
      </c>
    </row>
    <row r="52">
      <c r="A52" s="4" t="inlineStr">
        <is>
          <t>Amount of premium payable</t>
        </is>
      </c>
      <c r="D52" s="6" t="n">
        <v>12000</v>
      </c>
    </row>
    <row r="53">
      <c r="A53" s="4" t="inlineStr">
        <is>
          <t>Financed Insurance Premiums [Member] | Boiler Insurance Premium [Member]</t>
        </is>
      </c>
    </row>
    <row r="54">
      <c r="A54" s="3" t="inlineStr">
        <is>
          <t>Debt Instrument [Line Items]</t>
        </is>
      </c>
    </row>
    <row r="55">
      <c r="A55" s="4" t="inlineStr">
        <is>
          <t>Amount of premium payable</t>
        </is>
      </c>
      <c r="D55" s="6" t="n">
        <v>-2000</v>
      </c>
    </row>
    <row r="56">
      <c r="A56" s="4" t="inlineStr">
        <is>
          <t>Financed Insurance Premiums [Member] | Unaffiliated Third Party [Member]</t>
        </is>
      </c>
    </row>
    <row r="57">
      <c r="A57" s="3" t="inlineStr">
        <is>
          <t>Debt Instrument [Line Items]</t>
        </is>
      </c>
    </row>
    <row r="58">
      <c r="A58" s="4" t="inlineStr">
        <is>
          <t>Interest rate</t>
        </is>
      </c>
      <c r="D58" s="4" t="inlineStr">
        <is>
          <t>2.55%</t>
        </is>
      </c>
    </row>
    <row r="59">
      <c r="A59" s="4" t="inlineStr">
        <is>
          <t>Term of debt</t>
        </is>
      </c>
      <c r="D59" s="4" t="inlineStr">
        <is>
          <t>11 months</t>
        </is>
      </c>
    </row>
    <row r="60">
      <c r="A60" s="4" t="inlineStr">
        <is>
          <t>Monthly payment</t>
        </is>
      </c>
      <c r="D60" s="6" t="n">
        <v>153000</v>
      </c>
    </row>
    <row r="61">
      <c r="A61" s="4" t="inlineStr">
        <is>
          <t>Payment frequency</t>
        </is>
      </c>
      <c r="D61" s="4" t="inlineStr">
        <is>
          <t>Monthly</t>
        </is>
      </c>
    </row>
    <row r="62">
      <c r="A62" s="4" t="inlineStr">
        <is>
          <t>Amount of premium payable financed from third party lender</t>
        </is>
      </c>
      <c r="D62" s="6" t="n">
        <v>1656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3" customWidth="1" min="2" max="2"/>
    <col width="25" customWidth="1" min="3" max="3"/>
    <col width="13" customWidth="1" min="4" max="4"/>
    <col width="18" customWidth="1" min="5" max="5"/>
  </cols>
  <sheetData>
    <row r="1">
      <c r="A1" s="1" t="inlineStr">
        <is>
          <t>CORONAVIRUS PANDEMIC (Details)</t>
        </is>
      </c>
      <c r="B1" s="2" t="inlineStr">
        <is>
          <t>May 11, 2020</t>
        </is>
      </c>
      <c r="C1" s="2" t="inlineStr">
        <is>
          <t>Oct. 03, 2020USD ($)item</t>
        </is>
      </c>
      <c r="D1" s="2" t="inlineStr">
        <is>
          <t>May 09, 2020</t>
        </is>
      </c>
      <c r="E1" s="2" t="inlineStr">
        <is>
          <t>Sep. 28, 2019item</t>
        </is>
      </c>
    </row>
    <row r="2">
      <c r="A2" s="4" t="inlineStr">
        <is>
          <t>Annualized salary savings</t>
        </is>
      </c>
      <c r="C2" s="6" t="n">
        <v>0</v>
      </c>
    </row>
    <row r="3">
      <c r="A3" s="4" t="inlineStr">
        <is>
          <t>Loan aggregate principal amount</t>
        </is>
      </c>
      <c r="C3" s="6" t="n">
        <v>5900000</v>
      </c>
    </row>
    <row r="4">
      <c r="A4" s="4" t="inlineStr">
        <is>
          <t>Interest rate</t>
        </is>
      </c>
      <c r="B4" s="4" t="inlineStr">
        <is>
          <t>1.00%</t>
        </is>
      </c>
      <c r="C4" s="4" t="inlineStr">
        <is>
          <t>1.00%</t>
        </is>
      </c>
    </row>
    <row r="5">
      <c r="A5" s="4" t="inlineStr">
        <is>
          <t>Employee headcount | item</t>
        </is>
      </c>
      <c r="C5" s="5" t="n">
        <v>1804</v>
      </c>
      <c r="E5" s="5" t="n">
        <v>1870</v>
      </c>
    </row>
    <row r="6">
      <c r="A6" s="4" t="inlineStr">
        <is>
          <t>LPs [Member]</t>
        </is>
      </c>
    </row>
    <row r="7">
      <c r="A7" s="4" t="inlineStr">
        <is>
          <t>Loan aggregate principal amount</t>
        </is>
      </c>
      <c r="C7" s="6" t="n">
        <v>4100000</v>
      </c>
    </row>
    <row r="8">
      <c r="A8" s="4" t="inlineStr">
        <is>
          <t>Franchisees [Member]</t>
        </is>
      </c>
    </row>
    <row r="9">
      <c r="A9" s="4" t="inlineStr">
        <is>
          <t>Loan aggregate principal amount</t>
        </is>
      </c>
      <c r="C9" s="5" t="n">
        <v>2600000</v>
      </c>
    </row>
    <row r="10">
      <c r="A10" s="4" t="inlineStr">
        <is>
          <t>Managed Store [Member]</t>
        </is>
      </c>
    </row>
    <row r="11">
      <c r="A11" s="4" t="inlineStr">
        <is>
          <t>Loan aggregate principal amount</t>
        </is>
      </c>
      <c r="C11" s="5" t="n">
        <v>135000</v>
      </c>
    </row>
    <row r="12">
      <c r="A12" s="4" t="inlineStr">
        <is>
          <t>PPP Loans Member]</t>
        </is>
      </c>
    </row>
    <row r="13">
      <c r="A13" s="4" t="inlineStr">
        <is>
          <t>Loan aggregate principal amount</t>
        </is>
      </c>
      <c r="C13" s="5" t="n">
        <v>13100000</v>
      </c>
    </row>
    <row r="14">
      <c r="A14" s="4" t="inlineStr">
        <is>
          <t>Institutional Loans Member]</t>
        </is>
      </c>
    </row>
    <row r="15">
      <c r="A15" s="4" t="inlineStr">
        <is>
          <t>Loan aggregate principal amount</t>
        </is>
      </c>
      <c r="C15" s="6" t="n">
        <v>12209000</v>
      </c>
    </row>
    <row r="16">
      <c r="A16" s="4" t="inlineStr">
        <is>
          <t>Non Executive Officer [Member]</t>
        </is>
      </c>
    </row>
    <row r="17">
      <c r="A17" s="4" t="inlineStr">
        <is>
          <t>Percentage of reduced salaries</t>
        </is>
      </c>
      <c r="D17" s="4" t="inlineStr">
        <is>
          <t>20.00%</t>
        </is>
      </c>
    </row>
    <row r="18">
      <c r="A18" s="4" t="inlineStr">
        <is>
          <t>Chief Operating Officer and Chief Financial Officer [Member]</t>
        </is>
      </c>
    </row>
    <row r="19">
      <c r="A19" s="4" t="inlineStr">
        <is>
          <t>Percentage of reduced salaries</t>
        </is>
      </c>
      <c r="D19" s="4" t="inlineStr">
        <is>
          <t>5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SUALTY LOSS (Details) - USD ($)</t>
        </is>
      </c>
      <c r="B1" s="2" t="inlineStr">
        <is>
          <t>3 Months Ended</t>
        </is>
      </c>
      <c r="C1" s="2" t="inlineStr">
        <is>
          <t>12 Months Ended</t>
        </is>
      </c>
    </row>
    <row r="2">
      <c r="B2" s="2" t="inlineStr">
        <is>
          <t>Dec. 29, 2018</t>
        </is>
      </c>
      <c r="C2" s="2" t="inlineStr">
        <is>
          <t>Oct. 03, 2020</t>
        </is>
      </c>
      <c r="D2" s="2" t="inlineStr">
        <is>
          <t>Sep. 28, 2019</t>
        </is>
      </c>
    </row>
    <row r="3">
      <c r="A3" s="3" t="inlineStr">
        <is>
          <t>Loss Contingencies [Line Items]</t>
        </is>
      </c>
    </row>
    <row r="4">
      <c r="A4" s="4" t="inlineStr">
        <is>
          <t>Insurance recovery, net of casualty loss</t>
        </is>
      </c>
      <c r="C4" s="4" t="inlineStr">
        <is>
          <t xml:space="preserve"> </t>
        </is>
      </c>
      <c r="D4" s="6" t="n">
        <v>602000</v>
      </c>
    </row>
    <row r="5">
      <c r="A5" s="4" t="inlineStr">
        <is>
          <t>Insurance Claims [Member] | 2505 N. University Drive, Hollywood, Florida Property [Member]</t>
        </is>
      </c>
    </row>
    <row r="6">
      <c r="A6" s="3" t="inlineStr">
        <is>
          <t>Loss Contingencies [Line Items]</t>
        </is>
      </c>
    </row>
    <row r="7">
      <c r="A7" s="4" t="inlineStr">
        <is>
          <t>Aggregate insurance coverage agreed to be paid by insurance company</t>
        </is>
      </c>
      <c r="B7" s="6" t="n">
        <v>1975000</v>
      </c>
    </row>
    <row r="8">
      <c r="A8" s="4" t="inlineStr">
        <is>
          <t>Loss sustained on building and business personal property</t>
        </is>
      </c>
      <c r="B8" s="5" t="n">
        <v>1373000</v>
      </c>
    </row>
    <row r="9">
      <c r="A9" s="4" t="inlineStr">
        <is>
          <t>Insurance proceeds received from casualty</t>
        </is>
      </c>
      <c r="B9" s="5" t="n">
        <v>1200000</v>
      </c>
    </row>
    <row r="10">
      <c r="A10" s="4" t="inlineStr">
        <is>
          <t>Resulting loss on damage to property</t>
        </is>
      </c>
      <c r="B10" s="5" t="n">
        <v>173000</v>
      </c>
    </row>
    <row r="11">
      <c r="A11" s="4" t="inlineStr">
        <is>
          <t>Gain on business interruption insurance coverage</t>
        </is>
      </c>
      <c r="B11" s="5" t="n">
        <v>775000</v>
      </c>
    </row>
    <row r="12">
      <c r="A12" s="4" t="inlineStr">
        <is>
          <t>Insurance recovery, net of casualty loss</t>
        </is>
      </c>
      <c r="B12" s="6" t="n">
        <v>602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IQUOR LICENSES (Details) - USD ($)</t>
        </is>
      </c>
      <c r="B1" s="2" t="inlineStr">
        <is>
          <t>Oct. 03, 2020</t>
        </is>
      </c>
      <c r="C1" s="2" t="inlineStr">
        <is>
          <t>Sep. 28, 2019</t>
        </is>
      </c>
    </row>
    <row r="2">
      <c r="A2" s="3" t="inlineStr">
        <is>
          <t>Disclosure Text Block [Abstract]</t>
        </is>
      </c>
    </row>
    <row r="3">
      <c r="A3" s="4" t="inlineStr">
        <is>
          <t>Liquor licenses</t>
        </is>
      </c>
      <c r="B3" s="6" t="n">
        <v>630000</v>
      </c>
      <c r="C3" s="6" t="n">
        <v>63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the Provision for Income Taxes) (Details) - USD ($)</t>
        </is>
      </c>
      <c r="B1" s="2" t="inlineStr">
        <is>
          <t>12 Months Ended</t>
        </is>
      </c>
    </row>
    <row r="2">
      <c r="B2" s="2" t="inlineStr">
        <is>
          <t>Oct. 03, 2020</t>
        </is>
      </c>
      <c r="C2" s="2" t="inlineStr">
        <is>
          <t>Sep. 28, 2019</t>
        </is>
      </c>
    </row>
    <row r="3">
      <c r="A3" s="3" t="inlineStr">
        <is>
          <t>Current:</t>
        </is>
      </c>
    </row>
    <row r="4">
      <c r="A4" s="4" t="inlineStr">
        <is>
          <t>Federal</t>
        </is>
      </c>
      <c r="B4" s="6" t="n">
        <v>-70000</v>
      </c>
      <c r="C4" s="6" t="n">
        <v>261000</v>
      </c>
    </row>
    <row r="5">
      <c r="A5" s="4" t="inlineStr">
        <is>
          <t>State</t>
        </is>
      </c>
      <c r="B5" s="5" t="n">
        <v>113000</v>
      </c>
      <c r="C5" s="5" t="n">
        <v>263000</v>
      </c>
    </row>
    <row r="6">
      <c r="A6" s="4" t="inlineStr">
        <is>
          <t>Current income tax</t>
        </is>
      </c>
      <c r="B6" s="5" t="n">
        <v>43000</v>
      </c>
      <c r="C6" s="5" t="n">
        <v>524000</v>
      </c>
    </row>
    <row r="7">
      <c r="A7" s="3" t="inlineStr">
        <is>
          <t>Deferred:</t>
        </is>
      </c>
    </row>
    <row r="8">
      <c r="A8" s="4" t="inlineStr">
        <is>
          <t>Federal</t>
        </is>
      </c>
      <c r="B8" s="5" t="n">
        <v>-88000</v>
      </c>
      <c r="C8" s="5" t="n">
        <v>301000</v>
      </c>
    </row>
    <row r="9">
      <c r="A9" s="4" t="inlineStr">
        <is>
          <t>State</t>
        </is>
      </c>
      <c r="B9" s="5" t="n">
        <v>-15000</v>
      </c>
      <c r="C9" s="5" t="n">
        <v>62000</v>
      </c>
    </row>
    <row r="10">
      <c r="A10" s="4" t="inlineStr">
        <is>
          <t>Deferred income tax</t>
        </is>
      </c>
      <c r="B10" s="5" t="n">
        <v>-103000</v>
      </c>
      <c r="C10" s="5" t="n">
        <v>363000</v>
      </c>
    </row>
    <row r="11">
      <c r="A11" s="4" t="inlineStr">
        <is>
          <t>Provision for Income Taxes</t>
        </is>
      </c>
      <c r="B11" s="6" t="n">
        <v>-60000</v>
      </c>
      <c r="C11" s="6" t="n">
        <v>887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Income Tax Computed at the Statutory Federal Rate to Income Tax Expense) (Details) - USD ($)</t>
        </is>
      </c>
      <c r="B1" s="2" t="inlineStr">
        <is>
          <t>12 Months Ended</t>
        </is>
      </c>
    </row>
    <row r="2">
      <c r="B2" s="2" t="inlineStr">
        <is>
          <t>Oct. 03, 2020</t>
        </is>
      </c>
      <c r="C2" s="2" t="inlineStr">
        <is>
          <t>Sep. 28, 2019</t>
        </is>
      </c>
    </row>
    <row r="3">
      <c r="A3" s="3" t="inlineStr">
        <is>
          <t>Reconciliation of Income Tax:</t>
        </is>
      </c>
    </row>
    <row r="4">
      <c r="A4" s="4" t="inlineStr">
        <is>
          <t>Tax provision at the statutory rate</t>
        </is>
      </c>
      <c r="B4" s="6" t="n">
        <v>446000</v>
      </c>
      <c r="C4" s="6" t="n">
        <v>1315000</v>
      </c>
    </row>
    <row r="5">
      <c r="A5" s="4" t="inlineStr">
        <is>
          <t>Non-controlling interests</t>
        </is>
      </c>
      <c r="B5" s="5" t="n">
        <v>-226000</v>
      </c>
      <c r="C5" s="5" t="n">
        <v>-363000</v>
      </c>
    </row>
    <row r="6">
      <c r="A6" s="4" t="inlineStr">
        <is>
          <t>State income taxes, net of federal income tax</t>
        </is>
      </c>
      <c r="B6" s="5" t="n">
        <v>43000</v>
      </c>
      <c r="C6" s="5" t="n">
        <v>231000</v>
      </c>
    </row>
    <row r="7">
      <c r="A7" s="4" t="inlineStr">
        <is>
          <t>FICA tip credit</t>
        </is>
      </c>
      <c r="B7" s="5" t="n">
        <v>-418000</v>
      </c>
      <c r="C7" s="5" t="n">
        <v>-463000</v>
      </c>
    </row>
    <row r="8">
      <c r="A8" s="4" t="inlineStr">
        <is>
          <t>True up adjustment</t>
        </is>
      </c>
      <c r="B8" s="5" t="n">
        <v>43000</v>
      </c>
      <c r="C8" s="5" t="n">
        <v>71000</v>
      </c>
    </row>
    <row r="9">
      <c r="A9" s="4" t="inlineStr">
        <is>
          <t>Tax effect of rate change due to Tax Reform</t>
        </is>
      </c>
      <c r="B9" s="5" t="n">
        <v>13000</v>
      </c>
      <c r="C9" s="5" t="n">
        <v>51000</v>
      </c>
    </row>
    <row r="10">
      <c r="A10" s="4" t="inlineStr">
        <is>
          <t>Other permanent items</t>
        </is>
      </c>
      <c r="B10" s="5" t="n">
        <v>39000</v>
      </c>
      <c r="C10" s="5" t="n">
        <v>45000</v>
      </c>
    </row>
    <row r="11">
      <c r="A11" s="4" t="inlineStr">
        <is>
          <t>Provision for Income Taxes</t>
        </is>
      </c>
      <c r="B11" s="6" t="n">
        <v>-60000</v>
      </c>
      <c r="C11" s="6" t="n">
        <v>88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Components of Deferred Tax Assets) (Details) - USD ($)</t>
        </is>
      </c>
      <c r="B1" s="2" t="inlineStr">
        <is>
          <t>Oct. 03, 2020</t>
        </is>
      </c>
      <c r="C1" s="2" t="inlineStr">
        <is>
          <t>Sep. 28, 2019</t>
        </is>
      </c>
    </row>
    <row r="2">
      <c r="A2" s="3" t="inlineStr">
        <is>
          <t>Long-Term:</t>
        </is>
      </c>
    </row>
    <row r="3">
      <c r="A3" s="4" t="inlineStr">
        <is>
          <t>Reversal of aged payables</t>
        </is>
      </c>
      <c r="B3" s="6" t="n">
        <v>18000</v>
      </c>
      <c r="C3" s="6" t="n">
        <v>19000</v>
      </c>
    </row>
    <row r="4">
      <c r="A4" s="4" t="inlineStr">
        <is>
          <t>Capitalized inventory costs</t>
        </is>
      </c>
      <c r="B4" s="5" t="n">
        <v>22000</v>
      </c>
      <c r="C4" s="5" t="n">
        <v>20000</v>
      </c>
    </row>
    <row r="5">
      <c r="A5" s="4" t="inlineStr">
        <is>
          <t>Accrued bonuses</t>
        </is>
      </c>
      <c r="B5" s="5" t="n">
        <v>166000</v>
      </c>
      <c r="C5" s="5" t="n">
        <v>251000</v>
      </c>
    </row>
    <row r="6">
      <c r="A6" s="4" t="inlineStr">
        <is>
          <t>Accruals for potential uninsured claims</t>
        </is>
      </c>
      <c r="B6" s="5" t="n">
        <v>27000</v>
      </c>
      <c r="C6" s="5" t="n">
        <v>23000</v>
      </c>
    </row>
    <row r="7">
      <c r="A7" s="4" t="inlineStr">
        <is>
          <t>Gift cards</t>
        </is>
      </c>
      <c r="B7" s="5" t="n">
        <v>162000</v>
      </c>
      <c r="C7" s="5" t="n">
        <v>143000</v>
      </c>
    </row>
    <row r="8">
      <c r="A8" s="4" t="inlineStr">
        <is>
          <t>Limited partnership management fees</t>
        </is>
      </c>
      <c r="B8" s="5" t="n">
        <v>-192000</v>
      </c>
      <c r="C8" s="5" t="n">
        <v>-325000</v>
      </c>
    </row>
    <row r="9">
      <c r="A9" s="4" t="inlineStr">
        <is>
          <t>Tip credit</t>
        </is>
      </c>
      <c r="B9" s="5" t="n">
        <v>7000</v>
      </c>
      <c r="C9" s="4" t="inlineStr">
        <is>
          <t xml:space="preserve"> </t>
        </is>
      </c>
    </row>
    <row r="10">
      <c r="A10" s="4" t="inlineStr">
        <is>
          <t>Book/tax differences in property and equipment</t>
        </is>
      </c>
      <c r="B10" s="5" t="n">
        <v>-507000</v>
      </c>
      <c r="C10" s="5" t="n">
        <v>-205000</v>
      </c>
    </row>
    <row r="11">
      <c r="A11" s="4" t="inlineStr">
        <is>
          <t>Book/tax differences in operating leases</t>
        </is>
      </c>
      <c r="B11" s="5" t="n">
        <v>279000</v>
      </c>
      <c r="C11" s="4" t="inlineStr">
        <is>
          <t xml:space="preserve"> </t>
        </is>
      </c>
    </row>
    <row r="12">
      <c r="A12" s="4" t="inlineStr">
        <is>
          <t>Limited partnership investments</t>
        </is>
      </c>
      <c r="B12" s="5" t="n">
        <v>307000</v>
      </c>
      <c r="C12" s="5" t="n">
        <v>254000</v>
      </c>
    </row>
    <row r="13">
      <c r="A13" s="4" t="inlineStr">
        <is>
          <t>Accrued limited retirement</t>
        </is>
      </c>
      <c r="B13" s="5" t="n">
        <v>63000</v>
      </c>
      <c r="C13" s="5" t="n">
        <v>69000</v>
      </c>
    </row>
    <row r="14">
      <c r="A14" s="4" t="inlineStr">
        <is>
          <t>Total Deferred Tax Assets</t>
        </is>
      </c>
      <c r="B14" s="6" t="n">
        <v>352000</v>
      </c>
      <c r="C14" s="6" t="n">
        <v>24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8" customWidth="1" min="1" max="1"/>
    <col width="22" customWidth="1" min="2" max="2"/>
    <col width="40" customWidth="1" min="3" max="3"/>
    <col width="27" customWidth="1" min="4" max="4"/>
    <col width="24" customWidth="1" min="5" max="5"/>
    <col width="34" customWidth="1" min="6" max="6"/>
    <col width="13" customWidth="1" min="7" max="7"/>
  </cols>
  <sheetData>
    <row r="1">
      <c r="A1" s="1" t="inlineStr">
        <is>
          <t>CONSOLIDATED STATEMENTS OF STOCKHOLDERS' EQUITY - USD ($) shares in Thousands</t>
        </is>
      </c>
      <c r="B1" s="2" t="inlineStr">
        <is>
          <t>Common Stock [Member]</t>
        </is>
      </c>
      <c r="C1" s="2" t="inlineStr">
        <is>
          <t>Capital in Excess of Par Value [Member]</t>
        </is>
      </c>
      <c r="D1" s="2" t="inlineStr">
        <is>
          <t>Retained Earnings [Member]</t>
        </is>
      </c>
      <c r="E1" s="2" t="inlineStr">
        <is>
          <t>Treasury Stock [Member]</t>
        </is>
      </c>
      <c r="F1" s="2" t="inlineStr">
        <is>
          <t>Noncontrolling Interests [Member]</t>
        </is>
      </c>
      <c r="G1" s="2" t="inlineStr">
        <is>
          <t>Total</t>
        </is>
      </c>
    </row>
    <row r="2">
      <c r="A2" s="4" t="inlineStr">
        <is>
          <t>Balance, beginning at Sep. 29, 2018</t>
        </is>
      </c>
      <c r="B2" s="6" t="n">
        <v>420000</v>
      </c>
      <c r="C2" s="6" t="n">
        <v>6240000</v>
      </c>
      <c r="D2" s="6" t="n">
        <v>34610000</v>
      </c>
      <c r="E2" s="6" t="n">
        <v>-6077000</v>
      </c>
      <c r="F2" s="6" t="n">
        <v>6149000</v>
      </c>
      <c r="G2" s="6" t="n">
        <v>41342000</v>
      </c>
    </row>
    <row r="3">
      <c r="A3" s="4" t="inlineStr">
        <is>
          <t>Balance, shares, beginning at Sep. 29, 2018</t>
        </is>
      </c>
      <c r="B3" s="5" t="n">
        <v>4198</v>
      </c>
      <c r="E3" s="5" t="n">
        <v>2339</v>
      </c>
    </row>
    <row r="4">
      <c r="A4" s="4" t="inlineStr">
        <is>
          <t>Net income</t>
        </is>
      </c>
      <c r="B4" s="4" t="inlineStr">
        <is>
          <t xml:space="preserve"> </t>
        </is>
      </c>
      <c r="C4" s="4" t="inlineStr">
        <is>
          <t xml:space="preserve"> </t>
        </is>
      </c>
      <c r="D4" s="5" t="n">
        <v>3648000</v>
      </c>
      <c r="E4" s="4" t="inlineStr">
        <is>
          <t xml:space="preserve"> </t>
        </is>
      </c>
      <c r="F4" s="5" t="n">
        <v>1729000</v>
      </c>
      <c r="G4" s="5" t="n">
        <v>5377000</v>
      </c>
    </row>
    <row r="5">
      <c r="A5" s="4" t="inlineStr">
        <is>
          <t>Distributions to noncontrolling interests</t>
        </is>
      </c>
      <c r="B5" s="4" t="inlineStr">
        <is>
          <t xml:space="preserve"> </t>
        </is>
      </c>
      <c r="C5" s="4" t="inlineStr">
        <is>
          <t xml:space="preserve"> </t>
        </is>
      </c>
      <c r="D5" s="4" t="inlineStr">
        <is>
          <t xml:space="preserve"> </t>
        </is>
      </c>
      <c r="E5" s="4" t="inlineStr">
        <is>
          <t xml:space="preserve"> </t>
        </is>
      </c>
      <c r="F5" s="5" t="n">
        <v>-1665000</v>
      </c>
      <c r="G5" s="5" t="n">
        <v>-1665000</v>
      </c>
    </row>
    <row r="6">
      <c r="A6" s="4" t="inlineStr">
        <is>
          <t>Purchase of noncontrolling interests</t>
        </is>
      </c>
      <c r="B6" s="4" t="inlineStr">
        <is>
          <t xml:space="preserve"> </t>
        </is>
      </c>
      <c r="C6" s="4" t="inlineStr">
        <is>
          <t xml:space="preserve"> </t>
        </is>
      </c>
      <c r="D6" s="4" t="inlineStr">
        <is>
          <t xml:space="preserve"> </t>
        </is>
      </c>
      <c r="E6" s="4" t="inlineStr">
        <is>
          <t xml:space="preserve"> </t>
        </is>
      </c>
      <c r="F6" s="5" t="n">
        <v>-5000</v>
      </c>
      <c r="G6" s="5" t="n">
        <v>-5000</v>
      </c>
    </row>
    <row r="7">
      <c r="A7" s="4" t="inlineStr">
        <is>
          <t>Dividends paid</t>
        </is>
      </c>
      <c r="B7" s="4" t="inlineStr">
        <is>
          <t xml:space="preserve"> </t>
        </is>
      </c>
      <c r="C7" s="4" t="inlineStr">
        <is>
          <t xml:space="preserve"> </t>
        </is>
      </c>
      <c r="D7" s="5" t="n">
        <v>-520000</v>
      </c>
      <c r="E7" s="4" t="inlineStr">
        <is>
          <t xml:space="preserve"> </t>
        </is>
      </c>
      <c r="F7" s="4" t="inlineStr">
        <is>
          <t xml:space="preserve"> </t>
        </is>
      </c>
      <c r="G7" s="5" t="n">
        <v>-520000</v>
      </c>
    </row>
    <row r="8">
      <c r="A8" s="4" t="inlineStr">
        <is>
          <t>Balance, ending at Sep. 28, 2019</t>
        </is>
      </c>
      <c r="B8" s="6" t="n">
        <v>420000</v>
      </c>
      <c r="C8" s="5" t="n">
        <v>6240000</v>
      </c>
      <c r="D8" s="5" t="n">
        <v>37738000</v>
      </c>
      <c r="E8" s="6" t="n">
        <v>-6077000</v>
      </c>
      <c r="F8" s="5" t="n">
        <v>6208000</v>
      </c>
      <c r="G8" s="5" t="n">
        <v>44529000</v>
      </c>
    </row>
    <row r="9">
      <c r="A9" s="4" t="inlineStr">
        <is>
          <t>Balance, shares, ending at Sep. 28, 2019</t>
        </is>
      </c>
      <c r="B9" s="5" t="n">
        <v>4198</v>
      </c>
      <c r="E9" s="5" t="n">
        <v>2339</v>
      </c>
    </row>
    <row r="10">
      <c r="A10" s="4" t="inlineStr">
        <is>
          <t>Net income</t>
        </is>
      </c>
      <c r="B10" s="4" t="inlineStr">
        <is>
          <t xml:space="preserve"> </t>
        </is>
      </c>
      <c r="C10" s="4" t="inlineStr">
        <is>
          <t xml:space="preserve"> </t>
        </is>
      </c>
      <c r="D10" s="5" t="n">
        <v>1110000</v>
      </c>
      <c r="E10" s="4" t="inlineStr">
        <is>
          <t xml:space="preserve"> </t>
        </is>
      </c>
      <c r="F10" s="5" t="n">
        <v>1074000</v>
      </c>
      <c r="G10" s="5" t="n">
        <v>2184000</v>
      </c>
    </row>
    <row r="11">
      <c r="A11" s="4" t="inlineStr">
        <is>
          <t>Distributions to noncontrolling interests</t>
        </is>
      </c>
      <c r="B11" s="4" t="inlineStr">
        <is>
          <t xml:space="preserve"> </t>
        </is>
      </c>
      <c r="C11" s="4" t="inlineStr">
        <is>
          <t xml:space="preserve"> </t>
        </is>
      </c>
      <c r="D11" s="4" t="inlineStr">
        <is>
          <t xml:space="preserve"> </t>
        </is>
      </c>
      <c r="E11" s="4" t="inlineStr">
        <is>
          <t xml:space="preserve"> </t>
        </is>
      </c>
      <c r="F11" s="5" t="n">
        <v>-1157000</v>
      </c>
      <c r="G11" s="5" t="n">
        <v>-1157000</v>
      </c>
    </row>
    <row r="12">
      <c r="A12" s="4" t="inlineStr">
        <is>
          <t>Balance, ending at Oct. 03, 2020</t>
        </is>
      </c>
      <c r="B12" s="6" t="n">
        <v>420000</v>
      </c>
      <c r="C12" s="6" t="n">
        <v>6240000</v>
      </c>
      <c r="D12" s="6" t="n">
        <v>38848000</v>
      </c>
      <c r="E12" s="6" t="n">
        <v>-6077000</v>
      </c>
      <c r="F12" s="6" t="n">
        <v>6125000</v>
      </c>
      <c r="G12" s="6" t="n">
        <v>45556000</v>
      </c>
    </row>
    <row r="13">
      <c r="A13" s="4" t="inlineStr">
        <is>
          <t>Balance, shares, ending at Oct. 03, 2020</t>
        </is>
      </c>
      <c r="B13" s="5" t="n">
        <v>4198</v>
      </c>
      <c r="E13" s="5" t="n">
        <v>23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 width="14" customWidth="1" min="5" max="5"/>
  </cols>
  <sheetData>
    <row r="1">
      <c r="A1" s="1" t="inlineStr">
        <is>
          <t>DEBT (Long Term Debt) (Details) - USD ($)</t>
        </is>
      </c>
      <c r="B1" s="2" t="inlineStr">
        <is>
          <t>12 Months Ended</t>
        </is>
      </c>
    </row>
    <row r="2">
      <c r="B2" s="2" t="inlineStr">
        <is>
          <t>Oct. 03, 2020</t>
        </is>
      </c>
      <c r="C2" s="2" t="inlineStr">
        <is>
          <t>Sep. 28, 2019</t>
        </is>
      </c>
      <c r="D2" s="2" t="inlineStr">
        <is>
          <t>Sep. 29, 2018</t>
        </is>
      </c>
      <c r="E2" s="2" t="inlineStr">
        <is>
          <t>Dec. 31, 2017</t>
        </is>
      </c>
    </row>
    <row r="3">
      <c r="A3" s="3" t="inlineStr">
        <is>
          <t>Debt Instrument [Line Items]</t>
        </is>
      </c>
    </row>
    <row r="4">
      <c r="A4" s="4" t="inlineStr">
        <is>
          <t>Less unamortized loan costs</t>
        </is>
      </c>
      <c r="B4" s="6" t="n">
        <v>-197000</v>
      </c>
      <c r="C4" s="6" t="n">
        <v>-136000</v>
      </c>
    </row>
    <row r="5">
      <c r="A5" s="4" t="inlineStr">
        <is>
          <t>Long-term Debt</t>
        </is>
      </c>
      <c r="B5" s="5" t="n">
        <v>26323000</v>
      </c>
      <c r="C5" s="5" t="n">
        <v>13080000</v>
      </c>
    </row>
    <row r="6">
      <c r="A6" s="4" t="inlineStr">
        <is>
          <t>Less current portion</t>
        </is>
      </c>
      <c r="B6" s="5" t="n">
        <v>5094000</v>
      </c>
      <c r="C6" s="5" t="n">
        <v>1983000</v>
      </c>
    </row>
    <row r="7">
      <c r="A7" s="4" t="inlineStr">
        <is>
          <t>Long-Term Debt, Net of Current Portion</t>
        </is>
      </c>
      <c r="B7" s="5" t="n">
        <v>21229000</v>
      </c>
      <c r="C7" s="5" t="n">
        <v>11097000</v>
      </c>
    </row>
    <row r="8">
      <c r="A8" s="4" t="inlineStr">
        <is>
          <t>Other [Member]</t>
        </is>
      </c>
    </row>
    <row r="9">
      <c r="A9" s="3" t="inlineStr">
        <is>
          <t>Debt Instrument [Line Items]</t>
        </is>
      </c>
    </row>
    <row r="10">
      <c r="A10" s="4" t="inlineStr">
        <is>
          <t>Long-term Debt</t>
        </is>
      </c>
      <c r="B10" s="5" t="n">
        <v>45000</v>
      </c>
      <c r="C10" s="5" t="n">
        <v>75000</v>
      </c>
    </row>
    <row r="11">
      <c r="A11" s="4" t="inlineStr">
        <is>
          <t>Mortgages [Member] | Revolving credit line/term loan payable to lender [Member]</t>
        </is>
      </c>
    </row>
    <row r="12">
      <c r="A12" s="3" t="inlineStr">
        <is>
          <t>Debt Instrument [Line Items]</t>
        </is>
      </c>
    </row>
    <row r="13">
      <c r="A13" s="4" t="inlineStr">
        <is>
          <t>Long-term Debt</t>
        </is>
      </c>
      <c r="B13" s="6" t="n">
        <v>2750000</v>
      </c>
      <c r="C13" s="5" t="n">
        <v>3575000</v>
      </c>
      <c r="E13" s="6" t="n">
        <v>5500000</v>
      </c>
    </row>
    <row r="14">
      <c r="A14" s="4" t="inlineStr">
        <is>
          <t>Line of credit maximum borrowing capacity</t>
        </is>
      </c>
      <c r="D14" s="6" t="n">
        <v>3500000</v>
      </c>
    </row>
    <row r="15">
      <c r="A15" s="4" t="inlineStr">
        <is>
          <t>Variable interest rate, description</t>
        </is>
      </c>
      <c r="B15" s="4" t="inlineStr">
        <is>
          <t>LIBOR – Daily Floating Rate + 2.25% interest rate</t>
        </is>
      </c>
    </row>
    <row r="16">
      <c r="A16" s="4" t="inlineStr">
        <is>
          <t>Variable interest rate spread</t>
        </is>
      </c>
      <c r="B16" s="4" t="inlineStr">
        <is>
          <t>2.25%</t>
        </is>
      </c>
    </row>
    <row r="17">
      <c r="A17" s="4" t="inlineStr">
        <is>
          <t>Interest rate at period end</t>
        </is>
      </c>
      <c r="B17" s="4" t="inlineStr">
        <is>
          <t>2.39%</t>
        </is>
      </c>
    </row>
    <row r="18">
      <c r="A18" s="4" t="inlineStr">
        <is>
          <t>Term of debt</t>
        </is>
      </c>
      <c r="B18" s="4" t="inlineStr">
        <is>
          <t>5 years</t>
        </is>
      </c>
    </row>
    <row r="19">
      <c r="A19" s="4" t="inlineStr">
        <is>
          <t>Fixed interest rate</t>
        </is>
      </c>
      <c r="B19" s="4" t="inlineStr">
        <is>
          <t>4.61%</t>
        </is>
      </c>
    </row>
    <row r="20">
      <c r="A20" s="4" t="inlineStr">
        <is>
          <t>Fixed-rate portion of debt</t>
        </is>
      </c>
      <c r="B20" s="6" t="n">
        <v>5500000</v>
      </c>
    </row>
    <row r="21">
      <c r="A21" s="4" t="inlineStr">
        <is>
          <t>Maturity date</t>
        </is>
      </c>
      <c r="B21" s="4" t="inlineStr">
        <is>
          <t>Dec. 28,
		2022</t>
        </is>
      </c>
    </row>
    <row r="22">
      <c r="A22" s="4" t="inlineStr">
        <is>
          <t>Mortgages [Member] | Mortgage payable to lender #1 [Member]</t>
        </is>
      </c>
    </row>
    <row r="23">
      <c r="A23" s="3" t="inlineStr">
        <is>
          <t>Debt Instrument [Line Items]</t>
        </is>
      </c>
    </row>
    <row r="24">
      <c r="A24" s="4" t="inlineStr">
        <is>
          <t>Long-term Debt</t>
        </is>
      </c>
      <c r="B24" s="6" t="n">
        <v>7070000</v>
      </c>
      <c r="C24" s="5" t="n">
        <v>2756000</v>
      </c>
    </row>
    <row r="25">
      <c r="A25" s="4" t="inlineStr">
        <is>
          <t>Term of debt</t>
        </is>
      </c>
      <c r="B25" s="4" t="inlineStr">
        <is>
          <t>20 years</t>
        </is>
      </c>
    </row>
    <row r="26">
      <c r="A26" s="4" t="inlineStr">
        <is>
          <t>Payment frequency</t>
        </is>
      </c>
      <c r="B26" s="4" t="inlineStr">
        <is>
          <t>Monthly</t>
        </is>
      </c>
    </row>
    <row r="27">
      <c r="A27" s="4" t="inlineStr">
        <is>
          <t>Monthly payment</t>
        </is>
      </c>
      <c r="B27" s="6" t="n">
        <v>43000</v>
      </c>
    </row>
    <row r="28">
      <c r="A28" s="4" t="inlineStr">
        <is>
          <t>Balloon payment</t>
        </is>
      </c>
      <c r="B28" s="6" t="n">
        <v>5373000</v>
      </c>
    </row>
    <row r="29">
      <c r="A29" s="4" t="inlineStr">
        <is>
          <t>Fixed portion of debt, interest rate</t>
        </is>
      </c>
      <c r="B29" s="4" t="inlineStr">
        <is>
          <t>3.86%</t>
        </is>
      </c>
    </row>
    <row r="30">
      <c r="A30" s="4" t="inlineStr">
        <is>
          <t>Maturity date</t>
        </is>
      </c>
      <c r="B30" s="4" t="inlineStr">
        <is>
          <t>Nov. 27,
		2026</t>
        </is>
      </c>
    </row>
    <row r="31">
      <c r="A31" s="4" t="inlineStr">
        <is>
          <t>Net book value of collateral</t>
        </is>
      </c>
      <c r="B31" s="6" t="n">
        <v>5596000</v>
      </c>
    </row>
    <row r="32">
      <c r="A32" s="4" t="inlineStr">
        <is>
          <t>Mortgages [Member] | Mortgage payable to unrelated third party #1 [Member]</t>
        </is>
      </c>
    </row>
    <row r="33">
      <c r="A33" s="3" t="inlineStr">
        <is>
          <t>Debt Instrument [Line Items]</t>
        </is>
      </c>
    </row>
    <row r="34">
      <c r="A34" s="4" t="inlineStr">
        <is>
          <t>Long-term Debt</t>
        </is>
      </c>
      <c r="B34" s="6" t="n">
        <v>1508000</v>
      </c>
      <c r="C34" s="5" t="n">
        <v>1586000</v>
      </c>
    </row>
    <row r="35">
      <c r="A35" s="4" t="inlineStr">
        <is>
          <t>Term of debt</t>
        </is>
      </c>
      <c r="B35" s="4" t="inlineStr">
        <is>
          <t>20 years</t>
        </is>
      </c>
    </row>
    <row r="36">
      <c r="A36" s="4" t="inlineStr">
        <is>
          <t>Payment frequency</t>
        </is>
      </c>
      <c r="B36" s="4" t="inlineStr">
        <is>
          <t>Monthly</t>
        </is>
      </c>
    </row>
    <row r="37">
      <c r="A37" s="4" t="inlineStr">
        <is>
          <t>Monthly payment</t>
        </is>
      </c>
      <c r="B37" s="6" t="n">
        <v>15700</v>
      </c>
    </row>
    <row r="38">
      <c r="A38" s="4" t="inlineStr">
        <is>
          <t>Balloon payment</t>
        </is>
      </c>
      <c r="B38" s="6" t="n">
        <v>1331000</v>
      </c>
    </row>
    <row r="39">
      <c r="A39" s="4" t="inlineStr">
        <is>
          <t>Fixed portion of debt, interest rate</t>
        </is>
      </c>
      <c r="B39" s="4" t="inlineStr">
        <is>
          <t>7.50%</t>
        </is>
      </c>
    </row>
    <row r="40">
      <c r="A40" s="4" t="inlineStr">
        <is>
          <t>Maturity date</t>
        </is>
      </c>
      <c r="B40" s="4" t="inlineStr">
        <is>
          <t>Dec. 31,
		2022</t>
        </is>
      </c>
    </row>
    <row r="41">
      <c r="A41" s="4" t="inlineStr">
        <is>
          <t>Net book value of collateral</t>
        </is>
      </c>
      <c r="B41" s="6" t="n">
        <v>2499000</v>
      </c>
    </row>
    <row r="42">
      <c r="A42" s="4" t="inlineStr">
        <is>
          <t>Mortgages [Member] | Mortgage payable to lender #2 [Member]</t>
        </is>
      </c>
    </row>
    <row r="43">
      <c r="A43" s="3" t="inlineStr">
        <is>
          <t>Debt Instrument [Line Items]</t>
        </is>
      </c>
    </row>
    <row r="44">
      <c r="A44" s="4" t="inlineStr">
        <is>
          <t>Long-term Debt</t>
        </is>
      </c>
      <c r="B44" s="6" t="n">
        <v>1017000</v>
      </c>
      <c r="C44" s="5" t="n">
        <v>1062000</v>
      </c>
    </row>
    <row r="45">
      <c r="A45" s="4" t="inlineStr">
        <is>
          <t>Variable interest rate, description</t>
        </is>
      </c>
      <c r="B45" s="4" t="inlineStr">
        <is>
          <t>BBA LIBOR – 1 Month +2.25%</t>
        </is>
      </c>
    </row>
    <row r="46">
      <c r="A46" s="4" t="inlineStr">
        <is>
          <t>Variable interest rate spread</t>
        </is>
      </c>
      <c r="B46" s="4" t="inlineStr">
        <is>
          <t>2.25%</t>
        </is>
      </c>
    </row>
    <row r="47">
      <c r="A47" s="4" t="inlineStr">
        <is>
          <t>Interest rate at period end</t>
        </is>
      </c>
      <c r="B47" s="4" t="inlineStr">
        <is>
          <t>2.39%</t>
        </is>
      </c>
    </row>
    <row r="48">
      <c r="A48" s="4" t="inlineStr">
        <is>
          <t>Term of debt</t>
        </is>
      </c>
      <c r="B48" s="4" t="inlineStr">
        <is>
          <t>20 years</t>
        </is>
      </c>
    </row>
    <row r="49">
      <c r="A49" s="4" t="inlineStr">
        <is>
          <t>Payment frequency</t>
        </is>
      </c>
      <c r="B49" s="4" t="inlineStr">
        <is>
          <t>Monthly</t>
        </is>
      </c>
    </row>
    <row r="50">
      <c r="A50" s="4" t="inlineStr">
        <is>
          <t>Monthly payment</t>
        </is>
      </c>
      <c r="B50" s="6" t="n">
        <v>8775</v>
      </c>
    </row>
    <row r="51">
      <c r="A51" s="4" t="inlineStr">
        <is>
          <t>Balloon payment</t>
        </is>
      </c>
      <c r="B51" s="6" t="n">
        <v>858000</v>
      </c>
    </row>
    <row r="52">
      <c r="A52" s="4" t="inlineStr">
        <is>
          <t>Fixed interest rate</t>
        </is>
      </c>
      <c r="B52" s="4" t="inlineStr">
        <is>
          <t>4.35%</t>
        </is>
      </c>
    </row>
    <row r="53">
      <c r="A53" s="4" t="inlineStr">
        <is>
          <t>Maturity date</t>
        </is>
      </c>
      <c r="B53" s="4" t="inlineStr">
        <is>
          <t>Jan. 22,
		2023</t>
        </is>
      </c>
    </row>
    <row r="54">
      <c r="A54" s="4" t="inlineStr">
        <is>
          <t>Net book value of collateral</t>
        </is>
      </c>
      <c r="B54" s="6" t="n">
        <v>3516000</v>
      </c>
    </row>
    <row r="55">
      <c r="A55" s="4" t="inlineStr">
        <is>
          <t>Mortgages [Member] | Mortgage payable to lender #3 [Member]</t>
        </is>
      </c>
    </row>
    <row r="56">
      <c r="A56" s="3" t="inlineStr">
        <is>
          <t>Debt Instrument [Line Items]</t>
        </is>
      </c>
    </row>
    <row r="57">
      <c r="A57" s="4" t="inlineStr">
        <is>
          <t>Long-term Debt</t>
        </is>
      </c>
      <c r="B57" s="6" t="n">
        <v>679000</v>
      </c>
      <c r="C57" s="5" t="n">
        <v>712000</v>
      </c>
    </row>
    <row r="58">
      <c r="A58" s="4" t="inlineStr">
        <is>
          <t>Term of debt</t>
        </is>
      </c>
      <c r="B58" s="4" t="inlineStr">
        <is>
          <t>15 years</t>
        </is>
      </c>
    </row>
    <row r="59">
      <c r="A59" s="4" t="inlineStr">
        <is>
          <t>Payment frequency</t>
        </is>
      </c>
      <c r="B59" s="4" t="inlineStr">
        <is>
          <t>Monthly</t>
        </is>
      </c>
    </row>
    <row r="60">
      <c r="A60" s="4" t="inlineStr">
        <is>
          <t>Monthly payment</t>
        </is>
      </c>
      <c r="B60" s="6" t="n">
        <v>6384</v>
      </c>
    </row>
    <row r="61">
      <c r="A61" s="4" t="inlineStr">
        <is>
          <t>Fixed interest rate</t>
        </is>
      </c>
      <c r="B61" s="4" t="inlineStr">
        <is>
          <t>4.65%</t>
        </is>
      </c>
    </row>
    <row r="62">
      <c r="A62" s="4" t="inlineStr">
        <is>
          <t>Maturity date</t>
        </is>
      </c>
      <c r="B62" s="4" t="inlineStr">
        <is>
          <t>Dec. 28,
		2031</t>
        </is>
      </c>
    </row>
    <row r="63">
      <c r="A63" s="4" t="inlineStr">
        <is>
          <t>Net book value of collateral</t>
        </is>
      </c>
      <c r="B63" s="6" t="n">
        <v>843000</v>
      </c>
    </row>
    <row r="64">
      <c r="A64" s="4" t="inlineStr">
        <is>
          <t>Mortgages [Member] | Mortgage payable to related third party #1 [Member]</t>
        </is>
      </c>
    </row>
    <row r="65">
      <c r="A65" s="3" t="inlineStr">
        <is>
          <t>Debt Instrument [Line Items]</t>
        </is>
      </c>
    </row>
    <row r="66">
      <c r="A66" s="4" t="inlineStr">
        <is>
          <t>Long-term Debt</t>
        </is>
      </c>
      <c r="B66" s="6" t="n">
        <v>483000</v>
      </c>
      <c r="C66" s="5" t="n">
        <v>523000</v>
      </c>
    </row>
    <row r="67">
      <c r="A67" s="4" t="inlineStr">
        <is>
          <t>Interest rate</t>
        </is>
      </c>
      <c r="B67" s="4" t="inlineStr">
        <is>
          <t>5.00%</t>
        </is>
      </c>
    </row>
    <row r="68">
      <c r="A68" s="4" t="inlineStr">
        <is>
          <t>Term of debt</t>
        </is>
      </c>
      <c r="B68" s="4" t="inlineStr">
        <is>
          <t>15 years</t>
        </is>
      </c>
    </row>
    <row r="69">
      <c r="A69" s="4" t="inlineStr">
        <is>
          <t>Payment frequency</t>
        </is>
      </c>
      <c r="B69" s="4" t="inlineStr">
        <is>
          <t>Monthly</t>
        </is>
      </c>
    </row>
    <row r="70">
      <c r="A70" s="4" t="inlineStr">
        <is>
          <t>Monthly payment</t>
        </is>
      </c>
      <c r="B70" s="6" t="n">
        <v>5700</v>
      </c>
    </row>
    <row r="71">
      <c r="A71" s="4" t="inlineStr">
        <is>
          <t>Balloon payment</t>
        </is>
      </c>
      <c r="B71" s="6" t="n">
        <v>465000</v>
      </c>
    </row>
    <row r="72">
      <c r="A72" s="4" t="inlineStr">
        <is>
          <t>Maturity date</t>
        </is>
      </c>
      <c r="B72" s="4" t="inlineStr">
        <is>
          <t>Mar. 31,
		2021</t>
        </is>
      </c>
    </row>
    <row r="73">
      <c r="A73" s="4" t="inlineStr">
        <is>
          <t>Net book value of collateral</t>
        </is>
      </c>
      <c r="B73" s="6" t="n">
        <v>1549000</v>
      </c>
    </row>
    <row r="74">
      <c r="A74" s="4" t="inlineStr">
        <is>
          <t>Mortgages [Member] | Mortgage payable to Lender [Member]</t>
        </is>
      </c>
    </row>
    <row r="75">
      <c r="A75" s="3" t="inlineStr">
        <is>
          <t>Debt Instrument [Line Items]</t>
        </is>
      </c>
    </row>
    <row r="76">
      <c r="A76" s="4" t="inlineStr">
        <is>
          <t>Long-term Debt</t>
        </is>
      </c>
      <c r="B76" s="6" t="n">
        <v>693000</v>
      </c>
      <c r="C76" s="5" t="n">
        <v>727000</v>
      </c>
    </row>
    <row r="77">
      <c r="A77" s="4" t="inlineStr">
        <is>
          <t>Interest rate</t>
        </is>
      </c>
      <c r="B77" s="4" t="inlineStr">
        <is>
          <t>4.65%</t>
        </is>
      </c>
    </row>
    <row r="78">
      <c r="A78" s="4" t="inlineStr">
        <is>
          <t>Term of debt</t>
        </is>
      </c>
      <c r="B78" s="4" t="inlineStr">
        <is>
          <t>15 years</t>
        </is>
      </c>
    </row>
    <row r="79">
      <c r="A79" s="4" t="inlineStr">
        <is>
          <t>Payment frequency</t>
        </is>
      </c>
      <c r="B79" s="4" t="inlineStr">
        <is>
          <t>Monthly</t>
        </is>
      </c>
    </row>
    <row r="80">
      <c r="A80" s="4" t="inlineStr">
        <is>
          <t>Monthly payment</t>
        </is>
      </c>
      <c r="B80" s="6" t="n">
        <v>6519</v>
      </c>
    </row>
    <row r="81">
      <c r="A81" s="4" t="inlineStr">
        <is>
          <t>Maturity date</t>
        </is>
      </c>
      <c r="B81" s="4" t="inlineStr">
        <is>
          <t>Dec. 28,
		2031</t>
        </is>
      </c>
    </row>
    <row r="82">
      <c r="A82" s="4" t="inlineStr">
        <is>
          <t>Net book value of collateral</t>
        </is>
      </c>
      <c r="B82" s="6" t="n">
        <v>946000</v>
      </c>
    </row>
    <row r="83">
      <c r="A83" s="4" t="inlineStr">
        <is>
          <t>Mortgages [Member] | Mortgage payable to related third party #2 [Member]</t>
        </is>
      </c>
    </row>
    <row r="84">
      <c r="A84" s="3" t="inlineStr">
        <is>
          <t>Debt Instrument [Line Items]</t>
        </is>
      </c>
    </row>
    <row r="85">
      <c r="A85" s="4" t="inlineStr">
        <is>
          <t>Long-term Debt</t>
        </is>
      </c>
      <c r="B85" s="6" t="n">
        <v>423000</v>
      </c>
      <c r="C85" s="5" t="n">
        <v>451000</v>
      </c>
    </row>
    <row r="86">
      <c r="A86" s="4" t="inlineStr">
        <is>
          <t>Interest rate</t>
        </is>
      </c>
      <c r="B86" s="4" t="inlineStr">
        <is>
          <t>5.00%</t>
        </is>
      </c>
    </row>
    <row r="87">
      <c r="A87" s="4" t="inlineStr">
        <is>
          <t>Term of debt</t>
        </is>
      </c>
      <c r="B87" s="4" t="inlineStr">
        <is>
          <t>15 years</t>
        </is>
      </c>
    </row>
    <row r="88">
      <c r="A88" s="4" t="inlineStr">
        <is>
          <t>Payment frequency</t>
        </is>
      </c>
      <c r="B88" s="4" t="inlineStr">
        <is>
          <t>Monthly</t>
        </is>
      </c>
    </row>
    <row r="89">
      <c r="A89" s="4" t="inlineStr">
        <is>
          <t>Monthly payment</t>
        </is>
      </c>
      <c r="B89" s="6" t="n">
        <v>4900</v>
      </c>
    </row>
    <row r="90">
      <c r="A90" s="4" t="inlineStr">
        <is>
          <t>Balloon payment</t>
        </is>
      </c>
      <c r="B90" s="6" t="n">
        <v>398000</v>
      </c>
    </row>
    <row r="91">
      <c r="A91" s="4" t="inlineStr">
        <is>
          <t>Maturity date</t>
        </is>
      </c>
      <c r="B91" s="4" t="inlineStr">
        <is>
          <t>May 31,
		2021</t>
        </is>
      </c>
    </row>
    <row r="92">
      <c r="A92" s="4" t="inlineStr">
        <is>
          <t>Net book value of collateral</t>
        </is>
      </c>
      <c r="B92" s="6" t="n">
        <v>2384000</v>
      </c>
    </row>
    <row r="93">
      <c r="A93" s="4" t="inlineStr">
        <is>
          <t>Mortgages [Member] | Mortgage payable to related third party #3 [Member]</t>
        </is>
      </c>
    </row>
    <row r="94">
      <c r="A94" s="3" t="inlineStr">
        <is>
          <t>Debt Instrument [Line Items]</t>
        </is>
      </c>
    </row>
    <row r="95">
      <c r="A95" s="4" t="inlineStr">
        <is>
          <t>Long-term Debt</t>
        </is>
      </c>
      <c r="B95" s="6" t="n">
        <v>511000</v>
      </c>
      <c r="C95" s="5" t="n">
        <v>545000</v>
      </c>
    </row>
    <row r="96">
      <c r="A96" s="4" t="inlineStr">
        <is>
          <t>Interest rate</t>
        </is>
      </c>
      <c r="B96" s="4" t="inlineStr">
        <is>
          <t>5.00%</t>
        </is>
      </c>
    </row>
    <row r="97">
      <c r="A97" s="4" t="inlineStr">
        <is>
          <t>Term of debt</t>
        </is>
      </c>
      <c r="B97" s="4" t="inlineStr">
        <is>
          <t>15 years</t>
        </is>
      </c>
    </row>
    <row r="98">
      <c r="A98" s="4" t="inlineStr">
        <is>
          <t>Payment frequency</t>
        </is>
      </c>
      <c r="B98" s="4" t="inlineStr">
        <is>
          <t>Monthly</t>
        </is>
      </c>
    </row>
    <row r="99">
      <c r="A99" s="4" t="inlineStr">
        <is>
          <t>Monthly payment</t>
        </is>
      </c>
      <c r="B99" s="6" t="n">
        <v>6000</v>
      </c>
    </row>
    <row r="100">
      <c r="A100" s="4" t="inlineStr">
        <is>
          <t>Balloon payment</t>
        </is>
      </c>
      <c r="B100" s="6" t="n">
        <v>484000</v>
      </c>
    </row>
    <row r="101">
      <c r="A101" s="4" t="inlineStr">
        <is>
          <t>Maturity date</t>
        </is>
      </c>
      <c r="B101" s="4" t="inlineStr">
        <is>
          <t>Apr. 30,
		2021</t>
        </is>
      </c>
    </row>
    <row r="102">
      <c r="A102" s="4" t="inlineStr">
        <is>
          <t>Net book value of collateral</t>
        </is>
      </c>
      <c r="B102" s="6" t="n">
        <v>1599000</v>
      </c>
    </row>
    <row r="103">
      <c r="A103" s="4" t="inlineStr">
        <is>
          <t>Mortgages [Member] | Mortgage payable to unrelated third party #2 [Member]</t>
        </is>
      </c>
    </row>
    <row r="104">
      <c r="A104" s="3" t="inlineStr">
        <is>
          <t>Debt Instrument [Line Items]</t>
        </is>
      </c>
    </row>
    <row r="105">
      <c r="A105" s="4" t="inlineStr">
        <is>
          <t>Long-term Debt</t>
        </is>
      </c>
      <c r="B105" s="6" t="n">
        <v>743000</v>
      </c>
      <c r="C105" s="5" t="n">
        <v>768000</v>
      </c>
    </row>
    <row r="106">
      <c r="A106" s="4" t="inlineStr">
        <is>
          <t>Interest rate</t>
        </is>
      </c>
      <c r="B106" s="4" t="inlineStr">
        <is>
          <t>7.50%</t>
        </is>
      </c>
    </row>
    <row r="107">
      <c r="A107" s="4" t="inlineStr">
        <is>
          <t>Term of debt</t>
        </is>
      </c>
      <c r="B107" s="4" t="inlineStr">
        <is>
          <t>20 years</t>
        </is>
      </c>
    </row>
    <row r="108">
      <c r="A108" s="4" t="inlineStr">
        <is>
          <t>Payment frequency</t>
        </is>
      </c>
      <c r="B108" s="4" t="inlineStr">
        <is>
          <t>Monthly</t>
        </is>
      </c>
    </row>
    <row r="109">
      <c r="A109" s="4" t="inlineStr">
        <is>
          <t>Monthly payment</t>
        </is>
      </c>
      <c r="B109" s="6" t="n">
        <v>7300</v>
      </c>
    </row>
    <row r="110">
      <c r="A110" s="4" t="inlineStr">
        <is>
          <t>Maturity date</t>
        </is>
      </c>
      <c r="B110" s="4" t="inlineStr">
        <is>
          <t>Mar. 31,
		2034</t>
        </is>
      </c>
    </row>
    <row r="111">
      <c r="A111" s="4" t="inlineStr">
        <is>
          <t>Net book value of collateral</t>
        </is>
      </c>
      <c r="B111" s="6" t="n">
        <v>1123000</v>
      </c>
    </row>
    <row r="112">
      <c r="A112" s="4" t="inlineStr">
        <is>
          <t>Mortgages [Member] | Mortgage payable to related third party #1 [Member]</t>
        </is>
      </c>
    </row>
    <row r="113">
      <c r="A113" s="3" t="inlineStr">
        <is>
          <t>Debt Instrument [Line Items]</t>
        </is>
      </c>
    </row>
    <row r="114">
      <c r="A114" s="4" t="inlineStr">
        <is>
          <t>Long-term Debt</t>
        </is>
      </c>
      <c r="B114" s="6" t="n">
        <v>197000</v>
      </c>
      <c r="C114" s="5" t="n">
        <v>228000</v>
      </c>
    </row>
    <row r="115">
      <c r="A115" s="4" t="inlineStr">
        <is>
          <t>Interest rate</t>
        </is>
      </c>
      <c r="B115" s="4" t="inlineStr">
        <is>
          <t>4.00%</t>
        </is>
      </c>
    </row>
    <row r="116">
      <c r="A116" s="4" t="inlineStr">
        <is>
          <t>Term of debt</t>
        </is>
      </c>
      <c r="B116" s="4" t="inlineStr">
        <is>
          <t>8 years</t>
        </is>
      </c>
    </row>
    <row r="117">
      <c r="A117" s="4" t="inlineStr">
        <is>
          <t>Payment frequency</t>
        </is>
      </c>
      <c r="B117" s="4" t="inlineStr">
        <is>
          <t>Monthly</t>
        </is>
      </c>
    </row>
    <row r="118">
      <c r="A118" s="4" t="inlineStr">
        <is>
          <t>Monthly payment</t>
        </is>
      </c>
      <c r="B118" s="6" t="n">
        <v>3000</v>
      </c>
    </row>
    <row r="119">
      <c r="A119" s="4" t="inlineStr">
        <is>
          <t>Maturity date</t>
        </is>
      </c>
      <c r="B119" s="4" t="inlineStr">
        <is>
          <t>Nov. 30,
		2026</t>
        </is>
      </c>
    </row>
    <row r="120">
      <c r="A120" s="4" t="inlineStr">
        <is>
          <t>Net book value of collateral</t>
        </is>
      </c>
      <c r="B120" s="6" t="n">
        <v>524000</v>
      </c>
    </row>
    <row r="121">
      <c r="A121" s="4" t="inlineStr">
        <is>
          <t>Mortgages [Member] | Loans from an unrelated third party lender pursuant to the Paycheck Protection Program [Member]</t>
        </is>
      </c>
    </row>
    <row r="122">
      <c r="A122" s="3" t="inlineStr">
        <is>
          <t>Debt Instrument [Line Items]</t>
        </is>
      </c>
    </row>
    <row r="123">
      <c r="A123" s="4" t="inlineStr">
        <is>
          <t>Long-term Debt</t>
        </is>
      </c>
      <c r="B123" s="6" t="n">
        <v>10036000</v>
      </c>
      <c r="C123" s="4" t="inlineStr">
        <is>
          <t xml:space="preserve"> </t>
        </is>
      </c>
    </row>
    <row r="124">
      <c r="A124" s="4" t="inlineStr">
        <is>
          <t>Term of debt</t>
        </is>
      </c>
      <c r="B124" s="4" t="inlineStr">
        <is>
          <t>2 years</t>
        </is>
      </c>
    </row>
    <row r="125">
      <c r="A125" s="4" t="inlineStr">
        <is>
          <t>Proceeds from issuance of debt</t>
        </is>
      </c>
      <c r="B125" s="6" t="n">
        <v>10000000</v>
      </c>
    </row>
    <row r="126">
      <c r="A126" s="4" t="inlineStr">
        <is>
          <t>Mortgages [Member] | Loans from an unrelated third party lender pursuant to the Paycheck Protection Program [Member] | Loaned to company [Member]</t>
        </is>
      </c>
    </row>
    <row r="127">
      <c r="A127" s="3" t="inlineStr">
        <is>
          <t>Debt Instrument [Line Items]</t>
        </is>
      </c>
    </row>
    <row r="128">
      <c r="A128" s="4" t="inlineStr">
        <is>
          <t>Proceeds from issuance of debt</t>
        </is>
      </c>
      <c r="B128" s="5" t="n">
        <v>5900000</v>
      </c>
    </row>
    <row r="129">
      <c r="A129" s="4" t="inlineStr">
        <is>
          <t>Mortgages [Member] | Loans from an unrelated third party lender pursuant to the Paycheck Protection Program [Member] | Loaned to 8 of the limited partnerships [Member]</t>
        </is>
      </c>
    </row>
    <row r="130">
      <c r="A130" s="3" t="inlineStr">
        <is>
          <t>Debt Instrument [Line Items]</t>
        </is>
      </c>
    </row>
    <row r="131">
      <c r="A131" s="4" t="inlineStr">
        <is>
          <t>Proceeds from issuance of debt</t>
        </is>
      </c>
      <c r="B131" s="5" t="n">
        <v>4100000</v>
      </c>
    </row>
    <row r="132">
      <c r="A132" s="4" t="inlineStr">
        <is>
          <t>Mortgages [Member] | Institutional Loans [Member]</t>
        </is>
      </c>
    </row>
    <row r="133">
      <c r="A133" s="3" t="inlineStr">
        <is>
          <t>Debt Instrument [Line Items]</t>
        </is>
      </c>
    </row>
    <row r="134">
      <c r="A134" s="4" t="inlineStr">
        <is>
          <t>Long-term Debt</t>
        </is>
      </c>
      <c r="B134" s="5" t="n">
        <v>12209000</v>
      </c>
    </row>
    <row r="135">
      <c r="A135" s="4" t="inlineStr">
        <is>
          <t>Financed Insurance Premiums [Member]</t>
        </is>
      </c>
    </row>
    <row r="136">
      <c r="A136" s="3" t="inlineStr">
        <is>
          <t>Debt Instrument [Line Items]</t>
        </is>
      </c>
    </row>
    <row r="137">
      <c r="A137" s="4" t="inlineStr">
        <is>
          <t>Long-term Debt</t>
        </is>
      </c>
      <c r="B137" s="6" t="n">
        <v>365000</v>
      </c>
      <c r="C137" s="6" t="n">
        <v>208000</v>
      </c>
    </row>
    <row r="138">
      <c r="A138" s="4" t="inlineStr">
        <is>
          <t>Interest rate</t>
        </is>
      </c>
      <c r="B138" s="4" t="inlineStr">
        <is>
          <t>3.85%</t>
        </is>
      </c>
    </row>
    <row r="139">
      <c r="A139" s="4" t="inlineStr">
        <is>
          <t>Payment frequency</t>
        </is>
      </c>
      <c r="B139" s="4" t="inlineStr">
        <is>
          <t>Monthly</t>
        </is>
      </c>
    </row>
    <row r="140">
      <c r="A140" s="4" t="inlineStr">
        <is>
          <t>Monthly payment</t>
        </is>
      </c>
      <c r="B140" s="6" t="n">
        <v>158000</v>
      </c>
    </row>
    <row r="141">
      <c r="A141" s="4" t="inlineStr">
        <is>
          <t>Maturity date</t>
        </is>
      </c>
      <c r="B141" s="4" t="inlineStr">
        <is>
          <t>Nov. 30,
		20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Long Term Debt Maturities) (Details) - USD ($)</t>
        </is>
      </c>
      <c r="B1" s="2" t="inlineStr">
        <is>
          <t>Oct. 03, 2020</t>
        </is>
      </c>
      <c r="C1" s="2" t="inlineStr">
        <is>
          <t>Sep. 28, 2019</t>
        </is>
      </c>
    </row>
    <row r="2">
      <c r="A2" s="3" t="inlineStr">
        <is>
          <t>Debt maturing in fiscal year:</t>
        </is>
      </c>
    </row>
    <row r="3">
      <c r="A3" s="4" t="inlineStr">
        <is>
          <t>2021</t>
        </is>
      </c>
      <c r="B3" s="6" t="n">
        <v>5094000</v>
      </c>
    </row>
    <row r="4">
      <c r="A4" s="4" t="inlineStr">
        <is>
          <t>2022</t>
        </is>
      </c>
      <c r="B4" s="5" t="n">
        <v>10060000</v>
      </c>
    </row>
    <row r="5">
      <c r="A5" s="4" t="inlineStr">
        <is>
          <t>2023</t>
        </is>
      </c>
      <c r="B5" s="5" t="n">
        <v>3240000</v>
      </c>
    </row>
    <row r="6">
      <c r="A6" s="4" t="inlineStr">
        <is>
          <t>2024</t>
        </is>
      </c>
      <c r="B6" s="5" t="n">
        <v>457000</v>
      </c>
    </row>
    <row r="7">
      <c r="A7" s="4" t="inlineStr">
        <is>
          <t>2025</t>
        </is>
      </c>
      <c r="B7" s="5" t="n">
        <v>479000</v>
      </c>
    </row>
    <row r="8">
      <c r="A8" s="4" t="inlineStr">
        <is>
          <t>Thereafter</t>
        </is>
      </c>
      <c r="B8" s="5" t="n">
        <v>7190000</v>
      </c>
    </row>
    <row r="9">
      <c r="A9" s="4" t="inlineStr">
        <is>
          <t>Total</t>
        </is>
      </c>
      <c r="B9" s="5" t="n">
        <v>26520000</v>
      </c>
    </row>
    <row r="10">
      <c r="A10" s="4" t="inlineStr">
        <is>
          <t>Less unamortized loan costs</t>
        </is>
      </c>
      <c r="B10" s="5" t="n">
        <v>-197000</v>
      </c>
      <c r="C10" s="6" t="n">
        <v>-136000</v>
      </c>
    </row>
    <row r="11">
      <c r="A11" s="4" t="inlineStr">
        <is>
          <t>Long term debt after unamortized loan costs</t>
        </is>
      </c>
      <c r="B11" s="6" t="n">
        <v>2632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OTHER MATTERS (Schedule of Components of Lease Expense) (Details)</t>
        </is>
      </c>
      <c r="B1" s="2" t="inlineStr">
        <is>
          <t>12 Months Ended</t>
        </is>
      </c>
    </row>
    <row r="2">
      <c r="B2" s="2" t="inlineStr">
        <is>
          <t>Oct. 03, 2020USD ($)</t>
        </is>
      </c>
    </row>
    <row r="3">
      <c r="A3" s="3" t="inlineStr">
        <is>
          <t>Commitments and Contingencies Disclosure [Abstract]</t>
        </is>
      </c>
    </row>
    <row r="4">
      <c r="A4" s="4" t="inlineStr">
        <is>
          <t>Operating Lease Expense, which is included in occupancy costs</t>
        </is>
      </c>
      <c r="B4" s="6" t="n">
        <v>4521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OTHER MATTERS (Schedule of Supplemental Balance Sheet Information Related to Leases) (Details) - USD ($)</t>
        </is>
      </c>
      <c r="B1" s="2" t="inlineStr">
        <is>
          <t>Oct. 03, 2020</t>
        </is>
      </c>
      <c r="C1" s="2" t="inlineStr">
        <is>
          <t>Sep. 28, 2019</t>
        </is>
      </c>
    </row>
    <row r="2">
      <c r="A2" s="3" t="inlineStr">
        <is>
          <t>Commitments and Contingencies Disclosure [Abstract]</t>
        </is>
      </c>
    </row>
    <row r="3">
      <c r="A3" s="4" t="inlineStr">
        <is>
          <t>Finance lease assets</t>
        </is>
      </c>
      <c r="B3" s="6" t="n">
        <v>4749000</v>
      </c>
      <c r="C3" s="4" t="inlineStr">
        <is>
          <t xml:space="preserve"> </t>
        </is>
      </c>
    </row>
    <row r="4">
      <c r="A4" s="4" t="inlineStr">
        <is>
          <t>Operating lease assets</t>
        </is>
      </c>
      <c r="B4" s="5" t="n">
        <v>22150000</v>
      </c>
      <c r="C4" s="4" t="inlineStr">
        <is>
          <t xml:space="preserve"> </t>
        </is>
      </c>
    </row>
    <row r="5">
      <c r="A5" s="4" t="inlineStr">
        <is>
          <t>Total Right-of-use asset</t>
        </is>
      </c>
      <c r="B5" s="5" t="n">
        <v>26899000</v>
      </c>
      <c r="C5" s="4" t="inlineStr">
        <is>
          <t xml:space="preserve"> </t>
        </is>
      </c>
    </row>
    <row r="6">
      <c r="A6" s="4" t="inlineStr">
        <is>
          <t>Finance current liabilities</t>
        </is>
      </c>
      <c r="B6" s="5" t="n">
        <v>4772000</v>
      </c>
      <c r="C6" s="4" t="inlineStr">
        <is>
          <t xml:space="preserve"> </t>
        </is>
      </c>
    </row>
    <row r="7">
      <c r="A7" s="4" t="inlineStr">
        <is>
          <t>Operating current liabilities</t>
        </is>
      </c>
      <c r="B7" s="5" t="n">
        <v>3116000</v>
      </c>
      <c r="C7" s="4" t="inlineStr">
        <is>
          <t xml:space="preserve"> </t>
        </is>
      </c>
    </row>
    <row r="8">
      <c r="A8" s="4" t="inlineStr">
        <is>
          <t>Operating lease non-current liabilities</t>
        </is>
      </c>
      <c r="B8" s="6" t="n">
        <v>20337000</v>
      </c>
      <c r="C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COMMITMENTS, CONTINGENCIES AND OTHER MATTERS (Schedule of Additional Information Related to Leases) (Details)</t>
        </is>
      </c>
      <c r="B1" s="2" t="inlineStr">
        <is>
          <t>Oct. 03, 2020</t>
        </is>
      </c>
    </row>
    <row r="2">
      <c r="A2" s="3" t="inlineStr">
        <is>
          <t>Commitments and Contingencies Disclosure [Abstract]</t>
        </is>
      </c>
    </row>
    <row r="3">
      <c r="A3" s="4" t="inlineStr">
        <is>
          <t>Weighted Average Remaining Lease Term - Finance leases</t>
        </is>
      </c>
      <c r="B3" s="4" t="inlineStr">
        <is>
          <t>5 months 1 day</t>
        </is>
      </c>
    </row>
    <row r="4">
      <c r="A4" s="4" t="inlineStr">
        <is>
          <t>Weighted Average Remaining Lease Term - Operating leases</t>
        </is>
      </c>
      <c r="B4" s="4" t="inlineStr">
        <is>
          <t>7 years 8 months 16 days</t>
        </is>
      </c>
    </row>
    <row r="5">
      <c r="A5" s="4" t="inlineStr">
        <is>
          <t>Weighted Average Discount - Finance leases</t>
        </is>
      </c>
      <c r="B5" s="4" t="inlineStr">
        <is>
          <t>5.50%</t>
        </is>
      </c>
    </row>
    <row r="6">
      <c r="A6" s="4" t="inlineStr">
        <is>
          <t>Weighted Average Discount - Operating leases</t>
        </is>
      </c>
      <c r="B6" s="4" t="inlineStr">
        <is>
          <t>5.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OTHER MATTERS (Schedule of Minimum Future Lease Payments) (Details)</t>
        </is>
      </c>
      <c r="B1" s="2" t="inlineStr">
        <is>
          <t>Oct. 03, 2020USD ($)</t>
        </is>
      </c>
    </row>
    <row r="2">
      <c r="A2" s="3" t="inlineStr">
        <is>
          <t>Operating leases:</t>
        </is>
      </c>
    </row>
    <row r="3">
      <c r="A3" s="4" t="inlineStr">
        <is>
          <t>2021</t>
        </is>
      </c>
      <c r="B3" s="6" t="n">
        <v>4246000</v>
      </c>
    </row>
    <row r="4">
      <c r="A4" s="4" t="inlineStr">
        <is>
          <t>2022</t>
        </is>
      </c>
      <c r="B4" s="5" t="n">
        <v>2927000</v>
      </c>
    </row>
    <row r="5">
      <c r="A5" s="4" t="inlineStr">
        <is>
          <t>2023</t>
        </is>
      </c>
      <c r="B5" s="5" t="n">
        <v>2942000</v>
      </c>
    </row>
    <row r="6">
      <c r="A6" s="4" t="inlineStr">
        <is>
          <t>2024</t>
        </is>
      </c>
      <c r="B6" s="5" t="n">
        <v>2975000</v>
      </c>
    </row>
    <row r="7">
      <c r="A7" s="4" t="inlineStr">
        <is>
          <t>2025</t>
        </is>
      </c>
      <c r="B7" s="5" t="n">
        <v>2957000</v>
      </c>
    </row>
    <row r="8">
      <c r="A8" s="4" t="inlineStr">
        <is>
          <t>Thereafter</t>
        </is>
      </c>
      <c r="B8" s="5" t="n">
        <v>14131000</v>
      </c>
    </row>
    <row r="9">
      <c r="A9" s="4" t="inlineStr">
        <is>
          <t>Total lease payments (Undiscounted cash flows)</t>
        </is>
      </c>
      <c r="B9" s="5" t="n">
        <v>30178000</v>
      </c>
    </row>
    <row r="10">
      <c r="A10" s="4" t="inlineStr">
        <is>
          <t>Less imputed interest</t>
        </is>
      </c>
      <c r="B10" s="5" t="n">
        <v>-6772000</v>
      </c>
    </row>
    <row r="11">
      <c r="A11" s="4" t="inlineStr">
        <is>
          <t>Total</t>
        </is>
      </c>
      <c r="B11" s="5" t="n">
        <v>23406000</v>
      </c>
    </row>
    <row r="12">
      <c r="A12" s="3" t="inlineStr">
        <is>
          <t>Finance Leases:</t>
        </is>
      </c>
    </row>
    <row r="13">
      <c r="A13" s="4" t="inlineStr">
        <is>
          <t>2021</t>
        </is>
      </c>
      <c r="B13" s="5" t="n">
        <v>4881000</v>
      </c>
    </row>
    <row r="14">
      <c r="A14" s="4" t="inlineStr">
        <is>
          <t>Total lease payments (Undiscounted cash flows)</t>
        </is>
      </c>
      <c r="B14" s="5" t="n">
        <v>4881000</v>
      </c>
    </row>
    <row r="15">
      <c r="A15" s="4" t="inlineStr">
        <is>
          <t>Less imputed interest</t>
        </is>
      </c>
      <c r="B15" s="5" t="n">
        <v>-109000</v>
      </c>
    </row>
    <row r="16">
      <c r="A16" s="4" t="inlineStr">
        <is>
          <t>Total</t>
        </is>
      </c>
      <c r="B16" s="6" t="n">
        <v>477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OTHER MATTERS (Schedule of Rent Expense) (Details)</t>
        </is>
      </c>
      <c r="B1" s="2" t="inlineStr">
        <is>
          <t>12 Months Ended</t>
        </is>
      </c>
    </row>
    <row r="2">
      <c r="B2" s="2" t="inlineStr">
        <is>
          <t>Sep. 28, 2019USD ($)</t>
        </is>
      </c>
    </row>
    <row r="3">
      <c r="A3" s="3" t="inlineStr">
        <is>
          <t>Commitments and Contingencies Disclosure [Abstract]</t>
        </is>
      </c>
    </row>
    <row r="4">
      <c r="A4" s="4" t="inlineStr">
        <is>
          <t>Minimum Base Rent</t>
        </is>
      </c>
      <c r="B4" s="6" t="n">
        <v>3149000</v>
      </c>
    </row>
    <row r="5">
      <c r="A5" s="4" t="inlineStr">
        <is>
          <t>Contingent Percentage Rent</t>
        </is>
      </c>
      <c r="B5" s="5" t="n">
        <v>814000</v>
      </c>
    </row>
    <row r="6">
      <c r="A6" s="4" t="inlineStr">
        <is>
          <t>Total</t>
        </is>
      </c>
      <c r="B6" s="6" t="n">
        <v>3963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OTHER MATTERS (Construction Contracts) (Details)</t>
        </is>
      </c>
      <c r="B1" s="2" t="inlineStr">
        <is>
          <t>12 Months Ended</t>
        </is>
      </c>
    </row>
    <row r="2">
      <c r="B2" s="2" t="inlineStr">
        <is>
          <t>Oct. 03, 2020USD ($)</t>
        </is>
      </c>
    </row>
    <row r="3">
      <c r="A3" s="4" t="inlineStr">
        <is>
          <t>Design and Development Services - 2505 N. University Drive, Hollywood, Florida [Member]</t>
        </is>
      </c>
    </row>
    <row r="4">
      <c r="A4" s="3" t="inlineStr">
        <is>
          <t>Other Commitments [Line Items]</t>
        </is>
      </c>
    </row>
    <row r="5">
      <c r="A5" s="4" t="inlineStr">
        <is>
          <t>Total contract price</t>
        </is>
      </c>
      <c r="B5" s="6" t="n">
        <v>77000</v>
      </c>
    </row>
    <row r="6">
      <c r="A6" s="4" t="inlineStr">
        <is>
          <t>Amount for renovation of construction in process</t>
        </is>
      </c>
      <c r="B6" s="5" t="n">
        <v>62000</v>
      </c>
    </row>
    <row r="7">
      <c r="A7" s="4" t="inlineStr">
        <is>
          <t>Third Party Agreement - Connection of Liquor Store and Restaurant [Member]</t>
        </is>
      </c>
    </row>
    <row r="8">
      <c r="A8" s="3" t="inlineStr">
        <is>
          <t>Other Commitments [Line Items]</t>
        </is>
      </c>
    </row>
    <row r="9">
      <c r="A9" s="4" t="inlineStr">
        <is>
          <t>Total contract price</t>
        </is>
      </c>
      <c r="B9" s="5" t="n">
        <v>1618000</v>
      </c>
    </row>
    <row r="10">
      <c r="A10" s="4" t="inlineStr">
        <is>
          <t>Additional Construction Services - 2505 N. University Drive, Hollywood, Florida [Member]</t>
        </is>
      </c>
    </row>
    <row r="11">
      <c r="A11" s="3" t="inlineStr">
        <is>
          <t>Other Commitments [Line Items]</t>
        </is>
      </c>
    </row>
    <row r="12">
      <c r="A12" s="4" t="inlineStr">
        <is>
          <t>Amount for renovation of construction in process</t>
        </is>
      </c>
      <c r="B12" s="5" t="n">
        <v>0</v>
      </c>
    </row>
    <row r="13">
      <c r="A13" s="4" t="inlineStr">
        <is>
          <t>Additional Construction Services - 2505 N. University Drive, Hollywood, Florida [Member] | Minimum [Member]</t>
        </is>
      </c>
    </row>
    <row r="14">
      <c r="A14" s="3" t="inlineStr">
        <is>
          <t>Other Commitments [Line Items]</t>
        </is>
      </c>
    </row>
    <row r="15">
      <c r="A15" s="4" t="inlineStr">
        <is>
          <t>Total contract price</t>
        </is>
      </c>
      <c r="B15" s="5" t="n">
        <v>112000</v>
      </c>
    </row>
    <row r="16">
      <c r="A16" s="4" t="inlineStr">
        <is>
          <t>Additional Construction Services - 2505 N. University Drive, Hollywood, Florida [Member] | Maximum [Member]</t>
        </is>
      </c>
    </row>
    <row r="17">
      <c r="A17" s="3" t="inlineStr">
        <is>
          <t>Other Commitments [Line Items]</t>
        </is>
      </c>
    </row>
    <row r="18">
      <c r="A18" s="4" t="inlineStr">
        <is>
          <t>Total contract price</t>
        </is>
      </c>
      <c r="B18" s="5" t="n">
        <v>1730000</v>
      </c>
    </row>
    <row r="19">
      <c r="A19" s="4" t="inlineStr">
        <is>
          <t>Subsequent Additional Change - 2505 N. University Drive, Hollywood, Florida [Member]</t>
        </is>
      </c>
    </row>
    <row r="20">
      <c r="A20" s="3" t="inlineStr">
        <is>
          <t>Other Commitments [Line Items]</t>
        </is>
      </c>
    </row>
    <row r="21">
      <c r="A21" s="4" t="inlineStr">
        <is>
          <t>Additional amount for renovation of construction in process</t>
        </is>
      </c>
      <c r="B21" s="5" t="n">
        <v>64000</v>
      </c>
    </row>
    <row r="22">
      <c r="A22" s="4" t="inlineStr">
        <is>
          <t>Subsequent Additional Change - 2505 N. University Drive, Hollywood, Florida [Member] | Minimum [Member]</t>
        </is>
      </c>
    </row>
    <row r="23">
      <c r="A23" s="3" t="inlineStr">
        <is>
          <t>Other Commitments [Line Items]</t>
        </is>
      </c>
    </row>
    <row r="24">
      <c r="A24" s="4" t="inlineStr">
        <is>
          <t>Total contract price</t>
        </is>
      </c>
      <c r="B24" s="5" t="n">
        <v>28000</v>
      </c>
    </row>
    <row r="25">
      <c r="A25" s="4" t="inlineStr">
        <is>
          <t>Subsequent Additional Change - 2505 N. University Drive, Hollywood, Florida [Member] | Maximum [Member]</t>
        </is>
      </c>
    </row>
    <row r="26">
      <c r="A26" s="3" t="inlineStr">
        <is>
          <t>Other Commitments [Line Items]</t>
        </is>
      </c>
    </row>
    <row r="27">
      <c r="A27" s="4" t="inlineStr">
        <is>
          <t>Total contract price</t>
        </is>
      </c>
      <c r="B27" s="5" t="n">
        <v>1757000</v>
      </c>
    </row>
    <row r="28">
      <c r="A28" s="4" t="inlineStr">
        <is>
          <t>Design and Development Services - 14301 W. Sunrise Boulevard, Sunrise, Florida [Member]</t>
        </is>
      </c>
    </row>
    <row r="29">
      <c r="A29" s="3" t="inlineStr">
        <is>
          <t>Other Commitments [Line Items]</t>
        </is>
      </c>
    </row>
    <row r="30">
      <c r="A30" s="4" t="inlineStr">
        <is>
          <t>Total contract price</t>
        </is>
      </c>
      <c r="B30" s="5" t="n">
        <v>122000</v>
      </c>
    </row>
    <row r="31">
      <c r="A31" s="4" t="inlineStr">
        <is>
          <t>Amount for renovation of construction in process</t>
        </is>
      </c>
      <c r="B31" s="5" t="n">
        <v>106000</v>
      </c>
    </row>
    <row r="32">
      <c r="A32" s="4" t="inlineStr">
        <is>
          <t>Additional amount for renovation of construction in process</t>
        </is>
      </c>
      <c r="B32" s="5" t="n">
        <v>18000</v>
      </c>
    </row>
    <row r="33">
      <c r="A33" s="4" t="inlineStr">
        <is>
          <t>Design and Development Services Revised Contract - 14301 W. Sunrise Boulevard, Sunrise, Florida [Member]</t>
        </is>
      </c>
    </row>
    <row r="34">
      <c r="A34" s="3" t="inlineStr">
        <is>
          <t>Other Commitments [Line Items]</t>
        </is>
      </c>
    </row>
    <row r="35">
      <c r="A35" s="4" t="inlineStr">
        <is>
          <t>Total contract price</t>
        </is>
      </c>
      <c r="B35" s="5" t="n">
        <v>140000</v>
      </c>
    </row>
    <row r="36">
      <c r="A36" s="4" t="inlineStr">
        <is>
          <t>Third Party Agreement For Interior Renovations - 14301 W. Sunrise Boulevard, Sunrise, Florida [Member]</t>
        </is>
      </c>
    </row>
    <row r="37">
      <c r="A37" s="3" t="inlineStr">
        <is>
          <t>Other Commitments [Line Items]</t>
        </is>
      </c>
    </row>
    <row r="38">
      <c r="A38" s="4" t="inlineStr">
        <is>
          <t>Total contract price</t>
        </is>
      </c>
      <c r="B38" s="5" t="n">
        <v>1236000</v>
      </c>
    </row>
    <row r="39">
      <c r="A39" s="4" t="inlineStr">
        <is>
          <t>Amount for renovation of construction in process</t>
        </is>
      </c>
      <c r="B39" s="5" t="n">
        <v>0</v>
      </c>
    </row>
    <row r="40">
      <c r="A40" s="4" t="inlineStr">
        <is>
          <t>Subsequent Additional Change - 14301 W. Sunrise Boulevard, Sunrise, Florida [Member]</t>
        </is>
      </c>
    </row>
    <row r="41">
      <c r="A41" s="3" t="inlineStr">
        <is>
          <t>Other Commitments [Line Items]</t>
        </is>
      </c>
    </row>
    <row r="42">
      <c r="A42" s="4" t="inlineStr">
        <is>
          <t>Amount for renovation of construction in process</t>
        </is>
      </c>
      <c r="B42" s="6" t="n">
        <v>111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MMITMENTS, CONTINGENCIES AND OTHER MATTERS (Purchase Commitments) (Details)</t>
        </is>
      </c>
      <c r="B1" s="2" t="inlineStr">
        <is>
          <t>Nov. 09, 2020USD ($)</t>
        </is>
      </c>
    </row>
    <row r="2">
      <c r="A2" s="4" t="inlineStr">
        <is>
          <t>Current Rib Supplier [Member]</t>
        </is>
      </c>
    </row>
    <row r="3">
      <c r="A3" s="3" t="inlineStr">
        <is>
          <t>Purchase Commitments:</t>
        </is>
      </c>
    </row>
    <row r="4">
      <c r="A4" s="4" t="inlineStr">
        <is>
          <t>Purchase commitment, rib supplier</t>
        </is>
      </c>
      <c r="B4" s="6" t="n">
        <v>642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OTHER MATTERS (Purchase of Limited Partnership Interests) (Details) - Limited Partnership In Restaurant [Member]</t>
        </is>
      </c>
      <c r="B1" s="2" t="inlineStr">
        <is>
          <t>12 Months Ended</t>
        </is>
      </c>
    </row>
    <row r="2">
      <c r="B2" s="2" t="inlineStr">
        <is>
          <t>Sep. 28, 2019USD ($)</t>
        </is>
      </c>
    </row>
    <row r="3">
      <c r="A3" s="3" t="inlineStr">
        <is>
          <t>Other Commitments [Line Items]</t>
        </is>
      </c>
    </row>
    <row r="4">
      <c r="A4" s="4" t="inlineStr">
        <is>
          <t>Limited partnership, ownership percentage</t>
        </is>
      </c>
      <c r="B4" s="4" t="inlineStr">
        <is>
          <t>0.63%</t>
        </is>
      </c>
    </row>
    <row r="5">
      <c r="A5" s="4" t="inlineStr">
        <is>
          <t>Purchase price</t>
        </is>
      </c>
      <c r="B5" s="6" t="n">
        <v>48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03, 2020</t>
        </is>
      </c>
      <c r="C2" s="2" t="inlineStr">
        <is>
          <t>Sep. 28, 2019</t>
        </is>
      </c>
    </row>
    <row r="3">
      <c r="A3" s="3" t="inlineStr">
        <is>
          <t>Cash Flows from Operating Activities:</t>
        </is>
      </c>
    </row>
    <row r="4">
      <c r="A4" s="4" t="inlineStr">
        <is>
          <t>Net income</t>
        </is>
      </c>
      <c r="B4" s="6" t="n">
        <v>2184000</v>
      </c>
      <c r="C4" s="6" t="n">
        <v>5377000</v>
      </c>
    </row>
    <row r="5">
      <c r="A5" s="3" t="inlineStr">
        <is>
          <t>Adjustments to reconcile net income to net cash and cash equivalents provided by operating activities:</t>
        </is>
      </c>
    </row>
    <row r="6">
      <c r="A6" s="4" t="inlineStr">
        <is>
          <t>Depreciation and amortization</t>
        </is>
      </c>
      <c r="B6" s="5" t="n">
        <v>3144000</v>
      </c>
      <c r="C6" s="5" t="n">
        <v>2919000</v>
      </c>
    </row>
    <row r="7">
      <c r="A7" s="4" t="inlineStr">
        <is>
          <t>Amortization of leasehold interests</t>
        </is>
      </c>
      <c r="B7" s="5" t="n">
        <v>96000</v>
      </c>
      <c r="C7" s="5" t="n">
        <v>121000</v>
      </c>
    </row>
    <row r="8">
      <c r="A8" s="4" t="inlineStr">
        <is>
          <t>Amortization of operating lease right-of-use asset</t>
        </is>
      </c>
      <c r="B8" s="5" t="n">
        <v>3050000</v>
      </c>
      <c r="C8" s="4" t="inlineStr">
        <is>
          <t xml:space="preserve"> </t>
        </is>
      </c>
    </row>
    <row r="9">
      <c r="A9" s="4" t="inlineStr">
        <is>
          <t>Gain/loss on sale/abandonment of property and equipment</t>
        </is>
      </c>
      <c r="B9" s="5" t="n">
        <v>53000</v>
      </c>
      <c r="C9" s="5" t="n">
        <v>87000</v>
      </c>
    </row>
    <row r="10">
      <c r="A10" s="4" t="inlineStr">
        <is>
          <t>Insurance recovery, net of casualty loss</t>
        </is>
      </c>
      <c r="B10" s="4" t="inlineStr">
        <is>
          <t xml:space="preserve"> </t>
        </is>
      </c>
      <c r="C10" s="5" t="n">
        <v>118000</v>
      </c>
    </row>
    <row r="11">
      <c r="A11" s="4" t="inlineStr">
        <is>
          <t>Amortization of deferred loan costs</t>
        </is>
      </c>
      <c r="B11" s="5" t="n">
        <v>33000</v>
      </c>
      <c r="C11" s="5" t="n">
        <v>33000</v>
      </c>
    </row>
    <row r="12">
      <c r="A12" s="4" t="inlineStr">
        <is>
          <t>Deferred income taxes</t>
        </is>
      </c>
      <c r="B12" s="5" t="n">
        <v>-103000</v>
      </c>
      <c r="C12" s="5" t="n">
        <v>363000</v>
      </c>
    </row>
    <row r="13">
      <c r="A13" s="4" t="inlineStr">
        <is>
          <t>Deferred rent</t>
        </is>
      </c>
      <c r="B13" s="4" t="inlineStr">
        <is>
          <t xml:space="preserve"> </t>
        </is>
      </c>
      <c r="C13" s="5" t="n">
        <v>-13000</v>
      </c>
    </row>
    <row r="14">
      <c r="A14" s="4" t="inlineStr">
        <is>
          <t>Income from unconsolidated limited partnership</t>
        </is>
      </c>
      <c r="B14" s="5" t="n">
        <v>-7000</v>
      </c>
      <c r="C14" s="5" t="n">
        <v>-20000</v>
      </c>
    </row>
    <row r="15">
      <c r="A15" s="3" t="inlineStr">
        <is>
          <t>(Increase) decrease in:</t>
        </is>
      </c>
    </row>
    <row r="16">
      <c r="A16" s="4" t="inlineStr">
        <is>
          <t>Prepaid income taxes</t>
        </is>
      </c>
      <c r="B16" s="5" t="n">
        <v>-19000</v>
      </c>
      <c r="C16" s="5" t="n">
        <v>202000</v>
      </c>
    </row>
    <row r="17">
      <c r="A17" s="4" t="inlineStr">
        <is>
          <t>Other receivables</t>
        </is>
      </c>
      <c r="B17" s="5" t="n">
        <v>57000</v>
      </c>
      <c r="C17" s="5" t="n">
        <v>-264000</v>
      </c>
    </row>
    <row r="18">
      <c r="A18" s="4" t="inlineStr">
        <is>
          <t>Inventories</t>
        </is>
      </c>
      <c r="B18" s="5" t="n">
        <v>-332000</v>
      </c>
      <c r="C18" s="5" t="n">
        <v>-222000</v>
      </c>
    </row>
    <row r="19">
      <c r="A19" s="4" t="inlineStr">
        <is>
          <t>Prepaid expenses</t>
        </is>
      </c>
      <c r="B19" s="5" t="n">
        <v>930000</v>
      </c>
      <c r="C19" s="5" t="n">
        <v>1271000</v>
      </c>
    </row>
    <row r="20">
      <c r="A20" s="4" t="inlineStr">
        <is>
          <t>Other assets</t>
        </is>
      </c>
      <c r="B20" s="5" t="n">
        <v>305000</v>
      </c>
      <c r="C20" s="5" t="n">
        <v>120000</v>
      </c>
    </row>
    <row r="21">
      <c r="A21" s="3" t="inlineStr">
        <is>
          <t>Increase (decrease) in:</t>
        </is>
      </c>
    </row>
    <row r="22">
      <c r="A22" s="4" t="inlineStr">
        <is>
          <t>Accounts payable and accrued expenses</t>
        </is>
      </c>
      <c r="B22" s="5" t="n">
        <v>590000</v>
      </c>
      <c r="C22" s="5" t="n">
        <v>-964000</v>
      </c>
    </row>
    <row r="23">
      <c r="A23" s="4" t="inlineStr">
        <is>
          <t>Lease liabilities</t>
        </is>
      </c>
      <c r="B23" s="5" t="n">
        <v>-1785000</v>
      </c>
      <c r="C23" s="4" t="inlineStr">
        <is>
          <t xml:space="preserve"> </t>
        </is>
      </c>
    </row>
    <row r="24">
      <c r="A24" s="4" t="inlineStr">
        <is>
          <t>Due to franchisees</t>
        </is>
      </c>
      <c r="B24" s="5" t="n">
        <v>589000</v>
      </c>
      <c r="C24" s="5" t="n">
        <v>499000</v>
      </c>
    </row>
    <row r="25">
      <c r="A25" s="4" t="inlineStr">
        <is>
          <t>Net cash and cash equivalents provided by operating activities</t>
        </is>
      </c>
      <c r="B25" s="5" t="n">
        <v>8785000</v>
      </c>
      <c r="C25" s="5" t="n">
        <v>9627000</v>
      </c>
    </row>
    <row r="26">
      <c r="A26" s="3" t="inlineStr">
        <is>
          <t>Cash Flows from Investing Activities:</t>
        </is>
      </c>
    </row>
    <row r="27">
      <c r="A27" s="4" t="inlineStr">
        <is>
          <t>Purchase of property and equipment</t>
        </is>
      </c>
      <c r="B27" s="5" t="n">
        <v>-2259000</v>
      </c>
      <c r="C27" s="5" t="n">
        <v>-4284000</v>
      </c>
    </row>
    <row r="28">
      <c r="A28" s="4" t="inlineStr">
        <is>
          <t>Purchase of construction in progress</t>
        </is>
      </c>
      <c r="B28" s="5" t="n">
        <v>-379000</v>
      </c>
      <c r="C28" s="5" t="n">
        <v>-1058000</v>
      </c>
    </row>
    <row r="29">
      <c r="A29" s="4" t="inlineStr">
        <is>
          <t>Deposit on purchase of fixed assets</t>
        </is>
      </c>
      <c r="B29" s="5" t="n">
        <v>-446000</v>
      </c>
      <c r="C29" s="5" t="n">
        <v>-411000</v>
      </c>
    </row>
    <row r="30">
      <c r="A30" s="4" t="inlineStr">
        <is>
          <t>Proceeds from sale of fixed assets</t>
        </is>
      </c>
      <c r="B30" s="5" t="n">
        <v>64000</v>
      </c>
      <c r="C30" s="5" t="n">
        <v>36000</v>
      </c>
    </row>
    <row r="31">
      <c r="A31" s="4" t="inlineStr">
        <is>
          <t>Insurance recovery</t>
        </is>
      </c>
      <c r="B31" s="5" t="n">
        <v>132000</v>
      </c>
      <c r="C31" s="5" t="n">
        <v>1068000</v>
      </c>
    </row>
    <row r="32">
      <c r="A32" s="4" t="inlineStr">
        <is>
          <t>Distributions from unconsolidated limited partnership</t>
        </is>
      </c>
      <c r="B32" s="5" t="n">
        <v>22000</v>
      </c>
      <c r="C32" s="5" t="n">
        <v>40000</v>
      </c>
    </row>
    <row r="33">
      <c r="A33" s="4" t="inlineStr">
        <is>
          <t>Investment in limited partnership</t>
        </is>
      </c>
      <c r="B33" s="5" t="n">
        <v>-405000</v>
      </c>
      <c r="C33" s="4" t="inlineStr">
        <is>
          <t xml:space="preserve"> </t>
        </is>
      </c>
    </row>
    <row r="34">
      <c r="A34" s="4" t="inlineStr">
        <is>
          <t>Net cash and cash equivalents used in investing activities</t>
        </is>
      </c>
      <c r="B34" s="5" t="n">
        <v>-3271000</v>
      </c>
      <c r="C34" s="5" t="n">
        <v>-4609000</v>
      </c>
    </row>
    <row r="35">
      <c r="A35" s="3" t="inlineStr">
        <is>
          <t>Cash Flows from Financing Activities:</t>
        </is>
      </c>
    </row>
    <row r="36">
      <c r="A36" s="4" t="inlineStr">
        <is>
          <t>Payments of long-term debt</t>
        </is>
      </c>
      <c r="B36" s="5" t="n">
        <v>-2540000</v>
      </c>
      <c r="C36" s="5" t="n">
        <v>-2820000</v>
      </c>
    </row>
    <row r="37">
      <c r="A37" s="4" t="inlineStr">
        <is>
          <t>Proceeds from long-term debt</t>
        </is>
      </c>
      <c r="B37" s="5" t="n">
        <v>14433000</v>
      </c>
      <c r="C37" s="5" t="n">
        <v>250000</v>
      </c>
    </row>
    <row r="38">
      <c r="A38" s="4" t="inlineStr">
        <is>
          <t>Dividends paid</t>
        </is>
      </c>
      <c r="B38" s="4" t="inlineStr">
        <is>
          <t xml:space="preserve"> </t>
        </is>
      </c>
      <c r="C38" s="5" t="n">
        <v>-520000</v>
      </c>
    </row>
    <row r="39">
      <c r="A39" s="4" t="inlineStr">
        <is>
          <t>Distributions to noncontrolling interests</t>
        </is>
      </c>
      <c r="B39" s="5" t="n">
        <v>-1157000</v>
      </c>
      <c r="C39" s="5" t="n">
        <v>-1665000</v>
      </c>
    </row>
    <row r="40">
      <c r="A40" s="4" t="inlineStr">
        <is>
          <t>Purchase of noncontrolling interests</t>
        </is>
      </c>
      <c r="B40" s="4" t="inlineStr">
        <is>
          <t xml:space="preserve"> </t>
        </is>
      </c>
      <c r="C40" s="5" t="n">
        <v>-5000</v>
      </c>
    </row>
    <row r="41">
      <c r="A41" s="4" t="inlineStr">
        <is>
          <t>Net cash and cash equivalents provided by (used in) financing activities</t>
        </is>
      </c>
      <c r="B41" s="5" t="n">
        <v>10736000</v>
      </c>
      <c r="C41" s="5" t="n">
        <v>-4760000</v>
      </c>
    </row>
    <row r="42">
      <c r="A42" s="4" t="inlineStr">
        <is>
          <t>Net Increase in Cash and Cash Equivalents</t>
        </is>
      </c>
      <c r="B42" s="5" t="n">
        <v>16250000</v>
      </c>
      <c r="C42" s="5" t="n">
        <v>258000</v>
      </c>
    </row>
    <row r="43">
      <c r="A43" s="4" t="inlineStr">
        <is>
          <t>Cash and Cash Equivalents, Beginning</t>
        </is>
      </c>
      <c r="B43" s="5" t="n">
        <v>13672000</v>
      </c>
      <c r="C43" s="5" t="n">
        <v>13414000</v>
      </c>
    </row>
    <row r="44">
      <c r="A44" s="4" t="inlineStr">
        <is>
          <t>Cash and Cash Equivalents, Ending</t>
        </is>
      </c>
      <c r="B44" s="5" t="n">
        <v>29922000</v>
      </c>
      <c r="C44" s="5" t="n">
        <v>13672000</v>
      </c>
    </row>
    <row r="45">
      <c r="A45" s="3" t="inlineStr">
        <is>
          <t>Supplemental Disclosure of Cash Flow Information:</t>
        </is>
      </c>
    </row>
    <row r="46">
      <c r="A46" s="4" t="inlineStr">
        <is>
          <t>Interest</t>
        </is>
      </c>
      <c r="B46" s="5" t="n">
        <v>836000</v>
      </c>
      <c r="C46" s="5" t="n">
        <v>708000</v>
      </c>
    </row>
    <row r="47">
      <c r="A47" s="4" t="inlineStr">
        <is>
          <t>Income taxes</t>
        </is>
      </c>
      <c r="B47" s="5" t="n">
        <v>61000</v>
      </c>
      <c r="C47" s="5" t="n">
        <v>322000</v>
      </c>
    </row>
    <row r="48">
      <c r="A48" s="3" t="inlineStr">
        <is>
          <t>Supplemental Disclosure for Non-Cash Investing and Financing Activities:</t>
        </is>
      </c>
    </row>
    <row r="49">
      <c r="A49" s="4" t="inlineStr">
        <is>
          <t>Financing of insurance contracts</t>
        </is>
      </c>
      <c r="B49" s="5" t="n">
        <v>1317000</v>
      </c>
      <c r="C49" s="5" t="n">
        <v>1041000</v>
      </c>
    </row>
    <row r="50">
      <c r="A50" s="4" t="inlineStr">
        <is>
          <t>Purchase deposits transferred to property and equipment</t>
        </is>
      </c>
      <c r="B50" s="5" t="n">
        <v>118000</v>
      </c>
      <c r="C50" s="5" t="n">
        <v>595000</v>
      </c>
    </row>
    <row r="51">
      <c r="A51" s="4" t="inlineStr">
        <is>
          <t>Purchase deposits transferred to construction in progress</t>
        </is>
      </c>
      <c r="B51" s="5" t="n">
        <v>10000</v>
      </c>
      <c r="C51" s="5" t="n">
        <v>386000</v>
      </c>
    </row>
    <row r="52">
      <c r="A52" s="4" t="inlineStr">
        <is>
          <t>Construction in progress transferred to property and equipment</t>
        </is>
      </c>
      <c r="B52" s="5" t="n">
        <v>700000</v>
      </c>
      <c r="C52" s="5" t="n">
        <v>3165000</v>
      </c>
    </row>
    <row r="53">
      <c r="A53" s="4" t="inlineStr">
        <is>
          <t>Insurance recovery receivable</t>
        </is>
      </c>
      <c r="B53" s="4" t="inlineStr">
        <is>
          <t xml:space="preserve"> </t>
        </is>
      </c>
      <c r="C53" s="5" t="n">
        <v>132000</v>
      </c>
    </row>
    <row r="54">
      <c r="A54" s="4" t="inlineStr">
        <is>
          <t>Finance lease liabilities arising from right-of-use asset</t>
        </is>
      </c>
      <c r="B54" s="5" t="n">
        <v>4772000</v>
      </c>
      <c r="C54" s="4" t="inlineStr">
        <is>
          <t xml:space="preserve"> </t>
        </is>
      </c>
    </row>
    <row r="55">
      <c r="A55" s="4" t="inlineStr">
        <is>
          <t>Operating lease liabilities arising from right-of-use asset</t>
        </is>
      </c>
      <c r="B55" s="6" t="n">
        <v>25177000</v>
      </c>
      <c r="C5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OTHER MATTERS (Franchise Program) (Details) - USD ($)</t>
        </is>
      </c>
      <c r="B1" s="2" t="inlineStr">
        <is>
          <t>12 Months Ended</t>
        </is>
      </c>
    </row>
    <row r="2">
      <c r="B2" s="2" t="inlineStr">
        <is>
          <t>Oct. 03, 2020</t>
        </is>
      </c>
      <c r="C2" s="2" t="inlineStr">
        <is>
          <t>Sep. 28, 2019</t>
        </is>
      </c>
    </row>
    <row r="3">
      <c r="A3" s="3" t="inlineStr">
        <is>
          <t>Franchise Program:</t>
        </is>
      </c>
    </row>
    <row r="4">
      <c r="A4" s="4" t="inlineStr">
        <is>
          <t>Fiscal agent, annual fee amount</t>
        </is>
      </c>
      <c r="B4" s="6" t="n">
        <v>25000</v>
      </c>
    </row>
    <row r="5">
      <c r="A5" s="4" t="inlineStr">
        <is>
          <t>Royalties, gross restaurant sales</t>
        </is>
      </c>
      <c r="B5" s="4" t="inlineStr">
        <is>
          <t>3.00%</t>
        </is>
      </c>
    </row>
    <row r="6">
      <c r="A6" s="4" t="inlineStr">
        <is>
          <t>Royalties, gross package liquor sales</t>
        </is>
      </c>
      <c r="B6" s="4" t="inlineStr">
        <is>
          <t>1.00%</t>
        </is>
      </c>
    </row>
    <row r="7">
      <c r="A7" s="4" t="inlineStr">
        <is>
          <t>Royalty revenue</t>
        </is>
      </c>
      <c r="B7" s="6" t="n">
        <v>666000</v>
      </c>
      <c r="C7" s="6" t="n">
        <v>751000</v>
      </c>
    </row>
    <row r="8">
      <c r="A8" s="4" t="inlineStr">
        <is>
          <t>Patrick J. Flanigan [Member]</t>
        </is>
      </c>
    </row>
    <row r="9">
      <c r="A9" s="3" t="inlineStr">
        <is>
          <t>Franchise Program:</t>
        </is>
      </c>
    </row>
    <row r="10">
      <c r="A10" s="4" t="inlineStr">
        <is>
          <t>Limited partnership, percentage</t>
        </is>
      </c>
      <c r="B10" s="4" t="inlineStr">
        <is>
          <t>25.00%</t>
        </is>
      </c>
    </row>
    <row r="11">
      <c r="A11" s="4" t="inlineStr">
        <is>
          <t>Officers and directors [Member]</t>
        </is>
      </c>
    </row>
    <row r="12">
      <c r="A12" s="3" t="inlineStr">
        <is>
          <t>Franchise Program:</t>
        </is>
      </c>
    </row>
    <row r="13">
      <c r="A13" s="4" t="inlineStr">
        <is>
          <t>Limited partnership, percentage</t>
        </is>
      </c>
      <c r="B13" s="4" t="inlineStr">
        <is>
          <t>31.90%</t>
        </is>
      </c>
    </row>
    <row r="14">
      <c r="A14" s="4" t="inlineStr">
        <is>
          <t>James G. Flanigan [Member]</t>
        </is>
      </c>
    </row>
    <row r="15">
      <c r="A15" s="3" t="inlineStr">
        <is>
          <t>Franchise Program:</t>
        </is>
      </c>
    </row>
    <row r="16">
      <c r="A16" s="4" t="inlineStr">
        <is>
          <t>Ownership percentage in franchisee</t>
        </is>
      </c>
      <c r="B16" s="4" t="inlineStr">
        <is>
          <t>35.24%</t>
        </is>
      </c>
    </row>
    <row r="17">
      <c r="A17" s="4" t="inlineStr">
        <is>
          <t>Michael B. Flanigan [Member]</t>
        </is>
      </c>
    </row>
    <row r="18">
      <c r="A18" s="3" t="inlineStr">
        <is>
          <t>Franchise Program:</t>
        </is>
      </c>
    </row>
    <row r="19">
      <c r="A19" s="4" t="inlineStr">
        <is>
          <t>Ownership percentage in franchisee</t>
        </is>
      </c>
      <c r="B19" s="4" t="inlineStr">
        <is>
          <t>35.24%</t>
        </is>
      </c>
    </row>
    <row r="20">
      <c r="A20" s="4" t="inlineStr">
        <is>
          <t>Patrick J. Flanigan [Member]</t>
        </is>
      </c>
    </row>
    <row r="21">
      <c r="A21" s="3" t="inlineStr">
        <is>
          <t>Franchise Program:</t>
        </is>
      </c>
    </row>
    <row r="22">
      <c r="A22" s="4" t="inlineStr">
        <is>
          <t>Ownership percentage in franchisee</t>
        </is>
      </c>
      <c r="B22" s="4" t="inlineStr">
        <is>
          <t>100.00%</t>
        </is>
      </c>
    </row>
    <row r="23">
      <c r="A23" s="4" t="inlineStr">
        <is>
          <t>Officers and directors [Member]</t>
        </is>
      </c>
    </row>
    <row r="24">
      <c r="A24" s="3" t="inlineStr">
        <is>
          <t>Franchise Program:</t>
        </is>
      </c>
    </row>
    <row r="25">
      <c r="A25" s="4" t="inlineStr">
        <is>
          <t>Ownership percentage in franchisee</t>
        </is>
      </c>
      <c r="B25" s="4" t="inlineStr">
        <is>
          <t>30.00%</t>
        </is>
      </c>
    </row>
    <row r="26">
      <c r="A26" s="4" t="inlineStr">
        <is>
          <t>James G. Flanigan family [Member]</t>
        </is>
      </c>
    </row>
    <row r="27">
      <c r="A27" s="3" t="inlineStr">
        <is>
          <t>Franchise Program:</t>
        </is>
      </c>
    </row>
    <row r="28">
      <c r="A28" s="4" t="inlineStr">
        <is>
          <t>Ownership percentage</t>
        </is>
      </c>
      <c r="B28" s="4" t="inlineStr">
        <is>
          <t>6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OTHER MATTERS (Employment Agreement/Bonuses) (Details) - USD ($)</t>
        </is>
      </c>
      <c r="B1" s="2" t="inlineStr">
        <is>
          <t>12 Months Ended</t>
        </is>
      </c>
    </row>
    <row r="2">
      <c r="B2" s="2" t="inlineStr">
        <is>
          <t>Oct. 03, 2020</t>
        </is>
      </c>
      <c r="C2" s="2" t="inlineStr">
        <is>
          <t>Sep. 28, 2019</t>
        </is>
      </c>
    </row>
    <row r="3">
      <c r="A3" s="4" t="inlineStr">
        <is>
          <t>Performance Bonus based on $650,000 Threshold [Member]</t>
        </is>
      </c>
    </row>
    <row r="4">
      <c r="A4" s="3" t="inlineStr">
        <is>
          <t>Bonuses:</t>
        </is>
      </c>
    </row>
    <row r="5">
      <c r="A5" s="4" t="inlineStr">
        <is>
          <t>Performance bonuses</t>
        </is>
      </c>
      <c r="B5" s="6" t="n">
        <v>933000</v>
      </c>
      <c r="C5" s="6" t="n">
        <v>1444000</v>
      </c>
    </row>
    <row r="6">
      <c r="A6" s="4" t="inlineStr">
        <is>
          <t>Performance Bonus based on $1,875,000 Threshold [Member]</t>
        </is>
      </c>
    </row>
    <row r="7">
      <c r="A7" s="3" t="inlineStr">
        <is>
          <t>Bonuses:</t>
        </is>
      </c>
    </row>
    <row r="8">
      <c r="A8" s="4" t="inlineStr">
        <is>
          <t>Performance bonuses</t>
        </is>
      </c>
      <c r="B8" s="6" t="n">
        <v>679000</v>
      </c>
      <c r="C8" s="6" t="n">
        <v>970000</v>
      </c>
    </row>
    <row r="9">
      <c r="A9" s="4" t="inlineStr">
        <is>
          <t>Limited Partnership [Member]</t>
        </is>
      </c>
    </row>
    <row r="10">
      <c r="A10" s="3" t="inlineStr">
        <is>
          <t>Bonuses:</t>
        </is>
      </c>
    </row>
    <row r="11">
      <c r="A11" s="4" t="inlineStr">
        <is>
          <t>Bonus payment expressed as percentage of corporate pre-tax net income before depreciation and amortization in excess of $1,875,000 and the company's share of the pre-tax net income before depreciation and amortization from the restaurants owned by the limited partnerships</t>
        </is>
      </c>
      <c r="B11" s="4" t="inlineStr">
        <is>
          <t>5.00%</t>
        </is>
      </c>
    </row>
    <row r="12">
      <c r="A12" s="4" t="inlineStr">
        <is>
          <t>Amount of income at which bonuses begin to accrue</t>
        </is>
      </c>
      <c r="B12" s="6" t="n">
        <v>1875000</v>
      </c>
    </row>
    <row r="13">
      <c r="A13" s="4" t="inlineStr">
        <is>
          <t>Management [Member]</t>
        </is>
      </c>
    </row>
    <row r="14">
      <c r="A14" s="3" t="inlineStr">
        <is>
          <t>Bonuses:</t>
        </is>
      </c>
    </row>
    <row r="15">
      <c r="A15" s="4" t="inlineStr">
        <is>
          <t>Bonus payment expressed as percentage of corporate pre-tax net income, plus or minus non-recurring items but before depreciation and amortization in excess of $650,000</t>
        </is>
      </c>
      <c r="B15" s="4" t="inlineStr">
        <is>
          <t>5.25%</t>
        </is>
      </c>
    </row>
    <row r="16">
      <c r="A16" s="4" t="inlineStr">
        <is>
          <t>Chief Executive Officer [Member]</t>
        </is>
      </c>
    </row>
    <row r="17">
      <c r="A17" s="3" t="inlineStr">
        <is>
          <t>Bonuses:</t>
        </is>
      </c>
    </row>
    <row r="18">
      <c r="A18" s="4" t="inlineStr">
        <is>
          <t>Bonus payment expressed as percentage of corporate pre-tax net income, plus or minus non-recurring items but before depreciation and amortization in excess of $650,000</t>
        </is>
      </c>
      <c r="B18" s="4" t="inlineStr">
        <is>
          <t>14.75%</t>
        </is>
      </c>
    </row>
    <row r="19">
      <c r="A19" s="4" t="inlineStr">
        <is>
          <t>Chief Financial Officer [Member]</t>
        </is>
      </c>
    </row>
    <row r="20">
      <c r="A20" s="3" t="inlineStr">
        <is>
          <t>Bonuses:</t>
        </is>
      </c>
    </row>
    <row r="21">
      <c r="A21" s="4" t="inlineStr">
        <is>
          <t>Bonus payment expressed as percentage of corporate pre-tax net income before depreciation and amortization in excess of $1,875,000 and the company's share of the pre-tax net income before depreciation and amortization from the restaurants owned by the limited partnerships</t>
        </is>
      </c>
      <c r="B21" s="4" t="inlineStr">
        <is>
          <t>5.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CONTINGENCIES AND OTHER MATTERS (Management Agreements) (Details) - Deerfield Beach Florida [Member] - USD ($)</t>
        </is>
      </c>
      <c r="B1" s="2" t="inlineStr">
        <is>
          <t>3 Months Ended</t>
        </is>
      </c>
      <c r="C1" s="2" t="inlineStr">
        <is>
          <t>12 Months Ended</t>
        </is>
      </c>
    </row>
    <row r="2">
      <c r="B2" s="2" t="inlineStr">
        <is>
          <t>Dec. 31, 2005</t>
        </is>
      </c>
      <c r="C2" s="2" t="inlineStr">
        <is>
          <t>Oct. 03, 2020</t>
        </is>
      </c>
      <c r="D2" s="2" t="inlineStr">
        <is>
          <t>Sep. 28, 2019</t>
        </is>
      </c>
    </row>
    <row r="3">
      <c r="A3" s="3" t="inlineStr">
        <is>
          <t>Other Commitments [Line Items]</t>
        </is>
      </c>
    </row>
    <row r="4">
      <c r="A4" s="4" t="inlineStr">
        <is>
          <t>Management fee revenue</t>
        </is>
      </c>
      <c r="C4" s="6" t="n">
        <v>150000</v>
      </c>
      <c r="D4" s="6" t="n">
        <v>375000</v>
      </c>
    </row>
    <row r="5">
      <c r="A5" s="4" t="inlineStr">
        <is>
          <t>Service Agreements [Member]</t>
        </is>
      </c>
    </row>
    <row r="6">
      <c r="A6" s="3" t="inlineStr">
        <is>
          <t>Other Commitments [Line Items]</t>
        </is>
      </c>
    </row>
    <row r="7">
      <c r="A7" s="4" t="inlineStr">
        <is>
          <t>Payments to acquire management rights</t>
        </is>
      </c>
      <c r="B7" s="6" t="n">
        <v>500000</v>
      </c>
    </row>
    <row r="8">
      <c r="A8" s="4" t="inlineStr">
        <is>
          <t>Amortization period of management agreement</t>
        </is>
      </c>
      <c r="C8" s="4" t="inlineStr">
        <is>
          <t>10 years</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28" customWidth="1" min="2" max="2"/>
    <col width="21" customWidth="1" min="3" max="3"/>
  </cols>
  <sheetData>
    <row r="1">
      <c r="A1" s="1" t="inlineStr">
        <is>
          <t>FAIR VALUE MEASUREMENTS OF FINANCIAL INSTRUMENTS (Details)</t>
        </is>
      </c>
      <c r="B1" s="2" t="inlineStr">
        <is>
          <t>12 Months Ended</t>
        </is>
      </c>
    </row>
    <row r="2">
      <c r="B2" s="2" t="inlineStr">
        <is>
          <t>Oct. 03, 2020USD ($)item</t>
        </is>
      </c>
      <c r="C2" s="2" t="inlineStr">
        <is>
          <t>Dec. 31, 2016USD ($)</t>
        </is>
      </c>
    </row>
    <row r="3">
      <c r="A3" s="3" t="inlineStr">
        <is>
          <t>Derivative [Line Items]</t>
        </is>
      </c>
    </row>
    <row r="4">
      <c r="A4" s="4" t="inlineStr">
        <is>
          <t>Number of variable rate debt instruments | item</t>
        </is>
      </c>
      <c r="B4" s="5" t="n">
        <v>2</v>
      </c>
    </row>
    <row r="5">
      <c r="A5" s="4" t="inlineStr">
        <is>
          <t>Derivative, Number of Instruments Held | item</t>
        </is>
      </c>
      <c r="B5" s="5" t="n">
        <v>2</v>
      </c>
    </row>
    <row r="6">
      <c r="A6" s="4" t="inlineStr">
        <is>
          <t>Line of Credit Swap [Member]</t>
        </is>
      </c>
    </row>
    <row r="7">
      <c r="A7" s="3" t="inlineStr">
        <is>
          <t>Derivative [Line Items]</t>
        </is>
      </c>
    </row>
    <row r="8">
      <c r="A8" s="4" t="inlineStr">
        <is>
          <t>Line of credit</t>
        </is>
      </c>
      <c r="C8" s="6" t="n">
        <v>5500000</v>
      </c>
    </row>
    <row r="9">
      <c r="A9" s="4" t="inlineStr">
        <is>
          <t>Fixed interest rate</t>
        </is>
      </c>
      <c r="B9" s="4" t="inlineStr">
        <is>
          <t>4.61%</t>
        </is>
      </c>
    </row>
    <row r="10">
      <c r="A10" s="4" t="inlineStr">
        <is>
          <t>Derivative, Notional Amount</t>
        </is>
      </c>
      <c r="B10" s="6" t="n">
        <v>5500000</v>
      </c>
    </row>
    <row r="11">
      <c r="A11" s="4" t="inlineStr">
        <is>
          <t>Variable interest rate, description</t>
        </is>
      </c>
      <c r="B11" s="4" t="inlineStr">
        <is>
          <t>LIBOR - 1 Month, plus 2.25%</t>
        </is>
      </c>
    </row>
    <row r="12">
      <c r="A12" s="4" t="inlineStr">
        <is>
          <t>Term of swap</t>
        </is>
      </c>
      <c r="B12" s="4" t="inlineStr">
        <is>
          <t>5 years</t>
        </is>
      </c>
    </row>
    <row r="13">
      <c r="A13" s="4" t="inlineStr">
        <is>
          <t>$1.405M Term Loan Swap [Member]</t>
        </is>
      </c>
    </row>
    <row r="14">
      <c r="A14" s="3" t="inlineStr">
        <is>
          <t>Derivative [Line Items]</t>
        </is>
      </c>
    </row>
    <row r="15">
      <c r="A15" s="4" t="inlineStr">
        <is>
          <t>Fixed interest rate</t>
        </is>
      </c>
      <c r="B15" s="4" t="inlineStr">
        <is>
          <t>4.35%</t>
        </is>
      </c>
    </row>
    <row r="16">
      <c r="A16" s="4" t="inlineStr">
        <is>
          <t>Derivative, Notional Amount</t>
        </is>
      </c>
      <c r="B16" s="6" t="n">
        <v>1405000</v>
      </c>
    </row>
    <row r="17">
      <c r="A17" s="4" t="inlineStr">
        <is>
          <t>Variable interest rate, description</t>
        </is>
      </c>
      <c r="B17" s="4" t="inlineStr">
        <is>
          <t>LIBOR - 1 Month, plus 2.25%</t>
        </is>
      </c>
    </row>
    <row r="18">
      <c r="A18" s="4" t="inlineStr">
        <is>
          <t>Term of swap</t>
        </is>
      </c>
      <c r="B18" s="4" t="inlineStr">
        <is>
          <t>2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30" customWidth="1" min="2" max="2"/>
  </cols>
  <sheetData>
    <row r="1">
      <c r="A1" s="1" t="inlineStr">
        <is>
          <t>COMMON STOCK (Details)</t>
        </is>
      </c>
      <c r="B1" s="2" t="inlineStr">
        <is>
          <t>12 Months Ended</t>
        </is>
      </c>
    </row>
    <row r="2">
      <c r="B2" s="2" t="inlineStr">
        <is>
          <t>Oct. 03, 2020$ / sharesshares</t>
        </is>
      </c>
    </row>
    <row r="3">
      <c r="A3" s="3" t="inlineStr">
        <is>
          <t>Stockholders' Equity Note [Abstract]</t>
        </is>
      </c>
    </row>
    <row r="4">
      <c r="A4" s="4" t="inlineStr">
        <is>
          <t>Number of remaining shares authorized | shares</t>
        </is>
      </c>
      <c r="B4" s="5" t="n">
        <v>65414</v>
      </c>
    </row>
    <row r="5">
      <c r="A5" s="4" t="inlineStr">
        <is>
          <t>Maximum share price | $ / shares</t>
        </is>
      </c>
      <c r="B5" s="6" t="n">
        <v>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5" customWidth="1" min="10" max="10"/>
    <col width="21" customWidth="1" min="11" max="11"/>
  </cols>
  <sheetData>
    <row r="1">
      <c r="A1" s="1" t="inlineStr">
        <is>
          <t>BUSINESS SEGMENTS (Details)</t>
        </is>
      </c>
      <c r="B1" s="2" t="inlineStr">
        <is>
          <t>3 Months Ended</t>
        </is>
      </c>
      <c r="J1" s="2" t="inlineStr">
        <is>
          <t>12 Months Ended</t>
        </is>
      </c>
    </row>
    <row r="2">
      <c r="B2" s="2" t="inlineStr">
        <is>
          <t>Oct. 03, 2020USD ($)</t>
        </is>
      </c>
      <c r="C2" s="2" t="inlineStr">
        <is>
          <t>Jun. 27, 2020USD ($)</t>
        </is>
      </c>
      <c r="D2" s="2" t="inlineStr">
        <is>
          <t>Mar. 28, 2020USD ($)</t>
        </is>
      </c>
      <c r="E2" s="2" t="inlineStr">
        <is>
          <t>Dec. 28, 2019USD ($)</t>
        </is>
      </c>
      <c r="F2" s="2" t="inlineStr">
        <is>
          <t>Sep. 28, 2019USD ($)</t>
        </is>
      </c>
      <c r="G2" s="2" t="inlineStr">
        <is>
          <t>Jun. 29, 2019USD ($)</t>
        </is>
      </c>
      <c r="H2" s="2" t="inlineStr">
        <is>
          <t>Mar. 30, 2019USD ($)</t>
        </is>
      </c>
      <c r="I2" s="2" t="inlineStr">
        <is>
          <t>Dec. 29, 2018USD ($)</t>
        </is>
      </c>
      <c r="J2" s="2" t="inlineStr">
        <is>
          <t>Oct. 03, 2020USD ($)item</t>
        </is>
      </c>
      <c r="K2" s="2" t="inlineStr">
        <is>
          <t>Sep. 28, 2019USD ($)</t>
        </is>
      </c>
    </row>
    <row r="3">
      <c r="A3" s="3" t="inlineStr">
        <is>
          <t>Segment Reporting Information [Line Items]</t>
        </is>
      </c>
    </row>
    <row r="4">
      <c r="A4" s="4" t="inlineStr">
        <is>
          <t>Number of Reportable Segments | item</t>
        </is>
      </c>
      <c r="J4" s="5" t="n">
        <v>2</v>
      </c>
    </row>
    <row r="5">
      <c r="A5" s="3" t="inlineStr">
        <is>
          <t>Operating Revenues:</t>
        </is>
      </c>
    </row>
    <row r="6">
      <c r="A6" s="4" t="inlineStr">
        <is>
          <t>Total operating revenues</t>
        </is>
      </c>
      <c r="B6" s="6" t="n">
        <v>28245000</v>
      </c>
      <c r="C6" s="6" t="n">
        <v>23663000</v>
      </c>
      <c r="D6" s="6" t="n">
        <v>30128000</v>
      </c>
      <c r="E6" s="6" t="n">
        <v>30941000</v>
      </c>
      <c r="F6" s="6" t="n">
        <v>29060000</v>
      </c>
      <c r="G6" s="6" t="n">
        <v>29512000</v>
      </c>
      <c r="H6" s="6" t="n">
        <v>29736000</v>
      </c>
      <c r="I6" s="6" t="n">
        <v>27894000</v>
      </c>
      <c r="J6" s="6" t="n">
        <v>112977000</v>
      </c>
      <c r="K6" s="6" t="n">
        <v>116202000</v>
      </c>
    </row>
    <row r="7">
      <c r="A7" s="4" t="inlineStr">
        <is>
          <t>Income from Operations</t>
        </is>
      </c>
      <c r="B7" s="5" t="n">
        <v>895000</v>
      </c>
      <c r="C7" s="5" t="n">
        <v>-732000</v>
      </c>
      <c r="D7" s="5" t="n">
        <v>1517000</v>
      </c>
      <c r="E7" s="5" t="n">
        <v>1231000</v>
      </c>
      <c r="F7" s="5" t="n">
        <v>1827000</v>
      </c>
      <c r="G7" s="5" t="n">
        <v>1944000</v>
      </c>
      <c r="H7" s="5" t="n">
        <v>1890000</v>
      </c>
      <c r="I7" s="5" t="n">
        <v>655000</v>
      </c>
      <c r="J7" s="5" t="n">
        <v>2911000</v>
      </c>
      <c r="K7" s="5" t="n">
        <v>6316000</v>
      </c>
    </row>
    <row r="8">
      <c r="A8" s="4" t="inlineStr">
        <is>
          <t>Interest expense</t>
        </is>
      </c>
      <c r="J8" s="5" t="n">
        <v>-836000</v>
      </c>
      <c r="K8" s="5" t="n">
        <v>-708000</v>
      </c>
    </row>
    <row r="9">
      <c r="A9" s="4" t="inlineStr">
        <is>
          <t>Interest and Other Income</t>
        </is>
      </c>
      <c r="J9" s="5" t="n">
        <v>49000</v>
      </c>
      <c r="K9" s="5" t="n">
        <v>54000</v>
      </c>
    </row>
    <row r="10">
      <c r="A10" s="4" t="inlineStr">
        <is>
          <t>Insurance recovery, net of casualty loss</t>
        </is>
      </c>
      <c r="J10" s="4" t="inlineStr">
        <is>
          <t xml:space="preserve"> </t>
        </is>
      </c>
      <c r="K10" s="5" t="n">
        <v>602000</v>
      </c>
    </row>
    <row r="11">
      <c r="A11" s="4" t="inlineStr">
        <is>
          <t>Income before provision for income taxes</t>
        </is>
      </c>
      <c r="J11" s="5" t="n">
        <v>2124000</v>
      </c>
      <c r="K11" s="5" t="n">
        <v>6264000</v>
      </c>
    </row>
    <row r="12">
      <c r="A12" s="4" t="inlineStr">
        <is>
          <t>Benefit (Provision) for Income Taxes</t>
        </is>
      </c>
      <c r="J12" s="5" t="n">
        <v>60000</v>
      </c>
      <c r="K12" s="5" t="n">
        <v>-887000</v>
      </c>
    </row>
    <row r="13">
      <c r="A13" s="4" t="inlineStr">
        <is>
          <t>Net Income</t>
        </is>
      </c>
      <c r="J13" s="5" t="n">
        <v>2184000</v>
      </c>
      <c r="K13" s="5" t="n">
        <v>5377000</v>
      </c>
    </row>
    <row r="14">
      <c r="A14" s="4" t="inlineStr">
        <is>
          <t>Net income Attributable to Noncontrolling Interests</t>
        </is>
      </c>
      <c r="J14" s="5" t="n">
        <v>-1074000</v>
      </c>
      <c r="K14" s="5" t="n">
        <v>-1729000</v>
      </c>
    </row>
    <row r="15">
      <c r="A15" s="4" t="inlineStr">
        <is>
          <t>Net Income Attributable to Flanigan's Enterprises, Inc, stockholders</t>
        </is>
      </c>
      <c r="B15" s="5" t="n">
        <v>423000</v>
      </c>
      <c r="C15" s="6" t="n">
        <v>-455000</v>
      </c>
      <c r="D15" s="6" t="n">
        <v>648000</v>
      </c>
      <c r="E15" s="6" t="n">
        <v>494000</v>
      </c>
      <c r="F15" s="5" t="n">
        <v>916000</v>
      </c>
      <c r="G15" s="6" t="n">
        <v>968000</v>
      </c>
      <c r="H15" s="6" t="n">
        <v>1021000</v>
      </c>
      <c r="I15" s="6" t="n">
        <v>743000</v>
      </c>
      <c r="J15" s="5" t="n">
        <v>1110000</v>
      </c>
      <c r="K15" s="5" t="n">
        <v>3648000</v>
      </c>
    </row>
    <row r="16">
      <c r="A16" s="3" t="inlineStr">
        <is>
          <t>Identifiable Assets:</t>
        </is>
      </c>
    </row>
    <row r="17">
      <c r="A17" s="4" t="inlineStr">
        <is>
          <t>Assets</t>
        </is>
      </c>
      <c r="B17" s="5" t="n">
        <v>112484000</v>
      </c>
      <c r="F17" s="5" t="n">
        <v>68755000</v>
      </c>
      <c r="J17" s="5" t="n">
        <v>112484000</v>
      </c>
      <c r="K17" s="5" t="n">
        <v>68755000</v>
      </c>
    </row>
    <row r="18">
      <c r="A18" s="3" t="inlineStr">
        <is>
          <t>Capital Expenditures:</t>
        </is>
      </c>
    </row>
    <row r="19">
      <c r="A19" s="4" t="inlineStr">
        <is>
          <t>Capital Expenditures</t>
        </is>
      </c>
      <c r="J19" s="5" t="n">
        <v>2766000</v>
      </c>
      <c r="K19" s="5" t="n">
        <v>6323000</v>
      </c>
    </row>
    <row r="20">
      <c r="A20" s="3" t="inlineStr">
        <is>
          <t>Depreciation and Amortization:</t>
        </is>
      </c>
    </row>
    <row r="21">
      <c r="A21" s="4" t="inlineStr">
        <is>
          <t>Depreciation and Amortization</t>
        </is>
      </c>
      <c r="J21" s="5" t="n">
        <v>3240000</v>
      </c>
      <c r="K21" s="5" t="n">
        <v>3040000</v>
      </c>
    </row>
    <row r="22">
      <c r="A22" s="4" t="inlineStr">
        <is>
          <t>Operating Segments [Member]</t>
        </is>
      </c>
    </row>
    <row r="23">
      <c r="A23" s="3" t="inlineStr">
        <is>
          <t>Operating Revenues:</t>
        </is>
      </c>
    </row>
    <row r="24">
      <c r="A24" s="4" t="inlineStr">
        <is>
          <t>Income from Operations</t>
        </is>
      </c>
      <c r="J24" s="5" t="n">
        <v>6231000</v>
      </c>
      <c r="K24" s="5" t="n">
        <v>9844000</v>
      </c>
    </row>
    <row r="25">
      <c r="A25" s="3" t="inlineStr">
        <is>
          <t>Identifiable Assets:</t>
        </is>
      </c>
    </row>
    <row r="26">
      <c r="A26" s="4" t="inlineStr">
        <is>
          <t>Assets</t>
        </is>
      </c>
      <c r="B26" s="5" t="n">
        <v>68801000</v>
      </c>
      <c r="F26" s="5" t="n">
        <v>41617000</v>
      </c>
      <c r="J26" s="5" t="n">
        <v>68801000</v>
      </c>
      <c r="K26" s="5" t="n">
        <v>41617000</v>
      </c>
    </row>
    <row r="27">
      <c r="A27" s="3" t="inlineStr">
        <is>
          <t>Capital Expenditures:</t>
        </is>
      </c>
    </row>
    <row r="28">
      <c r="A28" s="4" t="inlineStr">
        <is>
          <t>Capital Expenditures</t>
        </is>
      </c>
      <c r="J28" s="5" t="n">
        <v>2094000</v>
      </c>
      <c r="K28" s="5" t="n">
        <v>4362000</v>
      </c>
    </row>
    <row r="29">
      <c r="A29" s="3" t="inlineStr">
        <is>
          <t>Depreciation and Amortization:</t>
        </is>
      </c>
    </row>
    <row r="30">
      <c r="A30" s="4" t="inlineStr">
        <is>
          <t>Depreciation and Amortization</t>
        </is>
      </c>
      <c r="J30" s="5" t="n">
        <v>2850000</v>
      </c>
      <c r="K30" s="5" t="n">
        <v>2647000</v>
      </c>
    </row>
    <row r="31">
      <c r="A31" s="4" t="inlineStr">
        <is>
          <t>Operating Segments [Member] | Restaurants [Member]</t>
        </is>
      </c>
    </row>
    <row r="32">
      <c r="A32" s="3" t="inlineStr">
        <is>
          <t>Operating Revenues:</t>
        </is>
      </c>
    </row>
    <row r="33">
      <c r="A33" s="4" t="inlineStr">
        <is>
          <t>Total operating revenues</t>
        </is>
      </c>
      <c r="J33" s="5" t="n">
        <v>84652000</v>
      </c>
      <c r="K33" s="5" t="n">
        <v>94290000</v>
      </c>
    </row>
    <row r="34">
      <c r="A34" s="4" t="inlineStr">
        <is>
          <t>Income from Operations</t>
        </is>
      </c>
      <c r="J34" s="5" t="n">
        <v>4532000</v>
      </c>
      <c r="K34" s="5" t="n">
        <v>8965000</v>
      </c>
    </row>
    <row r="35">
      <c r="A35" s="3" t="inlineStr">
        <is>
          <t>Identifiable Assets:</t>
        </is>
      </c>
    </row>
    <row r="36">
      <c r="A36" s="4" t="inlineStr">
        <is>
          <t>Assets</t>
        </is>
      </c>
      <c r="B36" s="5" t="n">
        <v>55030000</v>
      </c>
      <c r="F36" s="5" t="n">
        <v>31077000</v>
      </c>
      <c r="J36" s="5" t="n">
        <v>55030000</v>
      </c>
      <c r="K36" s="5" t="n">
        <v>31077000</v>
      </c>
    </row>
    <row r="37">
      <c r="A37" s="3" t="inlineStr">
        <is>
          <t>Capital Expenditures:</t>
        </is>
      </c>
    </row>
    <row r="38">
      <c r="A38" s="4" t="inlineStr">
        <is>
          <t>Capital Expenditures</t>
        </is>
      </c>
      <c r="J38" s="5" t="n">
        <v>1834000</v>
      </c>
      <c r="K38" s="5" t="n">
        <v>3464000</v>
      </c>
    </row>
    <row r="39">
      <c r="A39" s="3" t="inlineStr">
        <is>
          <t>Depreciation and Amortization:</t>
        </is>
      </c>
    </row>
    <row r="40">
      <c r="A40" s="4" t="inlineStr">
        <is>
          <t>Depreciation and Amortization</t>
        </is>
      </c>
      <c r="J40" s="5" t="n">
        <v>2485000</v>
      </c>
      <c r="K40" s="5" t="n">
        <v>2373000</v>
      </c>
    </row>
    <row r="41">
      <c r="A41" s="4" t="inlineStr">
        <is>
          <t>Operating Segments [Member] | Package stores [Member]</t>
        </is>
      </c>
    </row>
    <row r="42">
      <c r="A42" s="3" t="inlineStr">
        <is>
          <t>Operating Revenues:</t>
        </is>
      </c>
    </row>
    <row r="43">
      <c r="A43" s="4" t="inlineStr">
        <is>
          <t>Total operating revenues</t>
        </is>
      </c>
      <c r="J43" s="5" t="n">
        <v>26276000</v>
      </c>
      <c r="K43" s="5" t="n">
        <v>19327000</v>
      </c>
    </row>
    <row r="44">
      <c r="A44" s="4" t="inlineStr">
        <is>
          <t>Income from Operations</t>
        </is>
      </c>
      <c r="J44" s="5" t="n">
        <v>1699000</v>
      </c>
      <c r="K44" s="5" t="n">
        <v>879000</v>
      </c>
    </row>
    <row r="45">
      <c r="A45" s="3" t="inlineStr">
        <is>
          <t>Identifiable Assets:</t>
        </is>
      </c>
    </row>
    <row r="46">
      <c r="A46" s="4" t="inlineStr">
        <is>
          <t>Assets</t>
        </is>
      </c>
      <c r="B46" s="5" t="n">
        <v>13771000</v>
      </c>
      <c r="F46" s="5" t="n">
        <v>10540000</v>
      </c>
      <c r="J46" s="5" t="n">
        <v>13771000</v>
      </c>
      <c r="K46" s="5" t="n">
        <v>10540000</v>
      </c>
    </row>
    <row r="47">
      <c r="A47" s="3" t="inlineStr">
        <is>
          <t>Capital Expenditures:</t>
        </is>
      </c>
    </row>
    <row r="48">
      <c r="A48" s="4" t="inlineStr">
        <is>
          <t>Capital Expenditures</t>
        </is>
      </c>
      <c r="J48" s="5" t="n">
        <v>260000</v>
      </c>
      <c r="K48" s="5" t="n">
        <v>898000</v>
      </c>
    </row>
    <row r="49">
      <c r="A49" s="3" t="inlineStr">
        <is>
          <t>Depreciation and Amortization:</t>
        </is>
      </c>
    </row>
    <row r="50">
      <c r="A50" s="4" t="inlineStr">
        <is>
          <t>Depreciation and Amortization</t>
        </is>
      </c>
      <c r="J50" s="5" t="n">
        <v>355000</v>
      </c>
      <c r="K50" s="5" t="n">
        <v>274000</v>
      </c>
    </row>
    <row r="51">
      <c r="A51" s="4" t="inlineStr">
        <is>
          <t>Corporate, Non-Segment [Member]</t>
        </is>
      </c>
    </row>
    <row r="52">
      <c r="A52" s="3" t="inlineStr">
        <is>
          <t>Operating Revenues:</t>
        </is>
      </c>
    </row>
    <row r="53">
      <c r="A53" s="4" t="inlineStr">
        <is>
          <t>Total operating revenues</t>
        </is>
      </c>
      <c r="J53" s="5" t="n">
        <v>2049000</v>
      </c>
      <c r="K53" s="5" t="n">
        <v>2585000</v>
      </c>
    </row>
    <row r="54">
      <c r="A54" s="4" t="inlineStr">
        <is>
          <t>Income from Operations</t>
        </is>
      </c>
      <c r="J54" s="5" t="n">
        <v>-3320000</v>
      </c>
      <c r="K54" s="5" t="n">
        <v>-3528000</v>
      </c>
    </row>
    <row r="55">
      <c r="A55" s="3" t="inlineStr">
        <is>
          <t>Identifiable Assets:</t>
        </is>
      </c>
    </row>
    <row r="56">
      <c r="A56" s="4" t="inlineStr">
        <is>
          <t>Assets</t>
        </is>
      </c>
      <c r="B56" s="6" t="n">
        <v>43683000</v>
      </c>
      <c r="F56" s="6" t="n">
        <v>27138000</v>
      </c>
      <c r="J56" s="5" t="n">
        <v>43683000</v>
      </c>
      <c r="K56" s="5" t="n">
        <v>27138000</v>
      </c>
    </row>
    <row r="57">
      <c r="A57" s="3" t="inlineStr">
        <is>
          <t>Capital Expenditures:</t>
        </is>
      </c>
    </row>
    <row r="58">
      <c r="A58" s="4" t="inlineStr">
        <is>
          <t>Capital Expenditures</t>
        </is>
      </c>
      <c r="J58" s="5" t="n">
        <v>672000</v>
      </c>
      <c r="K58" s="5" t="n">
        <v>1961000</v>
      </c>
    </row>
    <row r="59">
      <c r="A59" s="3" t="inlineStr">
        <is>
          <t>Depreciation and Amortization:</t>
        </is>
      </c>
    </row>
    <row r="60">
      <c r="A60" s="4" t="inlineStr">
        <is>
          <t>Depreciation and Amortization</t>
        </is>
      </c>
      <c r="J60" s="6" t="n">
        <v>390000</v>
      </c>
      <c r="K60" s="6" t="n">
        <v>393000</v>
      </c>
    </row>
  </sheetData>
  <mergeCells count="3">
    <mergeCell ref="A1:A2"/>
    <mergeCell ref="B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INFORMATION (UNAUDITED) (Details) - USD ($)</t>
        </is>
      </c>
      <c r="B1" s="2" t="inlineStr">
        <is>
          <t>3 Months Ended</t>
        </is>
      </c>
      <c r="J1" s="2" t="inlineStr">
        <is>
          <t>12 Months Ended</t>
        </is>
      </c>
    </row>
    <row r="2">
      <c r="B2" s="2" t="inlineStr">
        <is>
          <t>Oct. 03, 2020</t>
        </is>
      </c>
      <c r="C2" s="2" t="inlineStr">
        <is>
          <t>Jun. 27, 2020</t>
        </is>
      </c>
      <c r="D2" s="2" t="inlineStr">
        <is>
          <t>Mar. 28, 2020</t>
        </is>
      </c>
      <c r="E2" s="2" t="inlineStr">
        <is>
          <t>Dec. 28, 2019</t>
        </is>
      </c>
      <c r="F2" s="2" t="inlineStr">
        <is>
          <t>Sep. 28, 2019</t>
        </is>
      </c>
      <c r="G2" s="2" t="inlineStr">
        <is>
          <t>Jun. 29, 2019</t>
        </is>
      </c>
      <c r="H2" s="2" t="inlineStr">
        <is>
          <t>Mar. 30, 2019</t>
        </is>
      </c>
      <c r="I2" s="2" t="inlineStr">
        <is>
          <t>Dec. 29, 2018</t>
        </is>
      </c>
      <c r="J2" s="2" t="inlineStr">
        <is>
          <t>Oct. 03, 2020</t>
        </is>
      </c>
      <c r="K2" s="2" t="inlineStr">
        <is>
          <t>Sep. 28, 2019</t>
        </is>
      </c>
    </row>
    <row r="3">
      <c r="A3" s="3" t="inlineStr">
        <is>
          <t>Quarterly Financial Information Disclosure [Abstract]</t>
        </is>
      </c>
    </row>
    <row r="4">
      <c r="A4" s="4" t="inlineStr">
        <is>
          <t>Revenues</t>
        </is>
      </c>
      <c r="B4" s="6" t="n">
        <v>28245000</v>
      </c>
      <c r="C4" s="6" t="n">
        <v>23663000</v>
      </c>
      <c r="D4" s="6" t="n">
        <v>30128000</v>
      </c>
      <c r="E4" s="6" t="n">
        <v>30941000</v>
      </c>
      <c r="F4" s="6" t="n">
        <v>29060000</v>
      </c>
      <c r="G4" s="6" t="n">
        <v>29512000</v>
      </c>
      <c r="H4" s="6" t="n">
        <v>29736000</v>
      </c>
      <c r="I4" s="6" t="n">
        <v>27894000</v>
      </c>
      <c r="J4" s="6" t="n">
        <v>112977000</v>
      </c>
      <c r="K4" s="6" t="n">
        <v>116202000</v>
      </c>
    </row>
    <row r="5">
      <c r="A5" s="4" t="inlineStr">
        <is>
          <t>Income from operations</t>
        </is>
      </c>
      <c r="B5" s="5" t="n">
        <v>895000</v>
      </c>
      <c r="C5" s="5" t="n">
        <v>-732000</v>
      </c>
      <c r="D5" s="5" t="n">
        <v>1517000</v>
      </c>
      <c r="E5" s="5" t="n">
        <v>1231000</v>
      </c>
      <c r="F5" s="5" t="n">
        <v>1827000</v>
      </c>
      <c r="G5" s="5" t="n">
        <v>1944000</v>
      </c>
      <c r="H5" s="5" t="n">
        <v>1890000</v>
      </c>
      <c r="I5" s="5" t="n">
        <v>655000</v>
      </c>
      <c r="J5" s="5" t="n">
        <v>2911000</v>
      </c>
      <c r="K5" s="5" t="n">
        <v>6316000</v>
      </c>
    </row>
    <row r="6">
      <c r="A6" s="4" t="inlineStr">
        <is>
          <t>Net income (loss) attributable to stockholders</t>
        </is>
      </c>
      <c r="B6" s="6" t="n">
        <v>423000</v>
      </c>
      <c r="C6" s="6" t="n">
        <v>-455000</v>
      </c>
      <c r="D6" s="6" t="n">
        <v>648000</v>
      </c>
      <c r="E6" s="6" t="n">
        <v>494000</v>
      </c>
      <c r="F6" s="6" t="n">
        <v>916000</v>
      </c>
      <c r="G6" s="6" t="n">
        <v>968000</v>
      </c>
      <c r="H6" s="6" t="n">
        <v>1021000</v>
      </c>
      <c r="I6" s="6" t="n">
        <v>743000</v>
      </c>
      <c r="J6" s="6" t="n">
        <v>1110000</v>
      </c>
      <c r="K6" s="6" t="n">
        <v>3648000</v>
      </c>
    </row>
    <row r="7">
      <c r="A7" s="4" t="inlineStr">
        <is>
          <t>Net income (loss) per share - basic and diluted</t>
        </is>
      </c>
      <c r="B7" s="7" t="n">
        <v>0.22</v>
      </c>
      <c r="C7" s="7" t="n">
        <v>-0.24</v>
      </c>
      <c r="D7" s="7" t="n">
        <v>0.35</v>
      </c>
      <c r="E7" s="7" t="n">
        <v>0.27</v>
      </c>
      <c r="F7" s="7" t="n">
        <v>0.49</v>
      </c>
      <c r="G7" s="7" t="n">
        <v>0.52</v>
      </c>
      <c r="H7" s="7" t="n">
        <v>0.55</v>
      </c>
      <c r="I7" s="7" t="n">
        <v>0.4</v>
      </c>
      <c r="J7" s="7" t="n">
        <v>0.6</v>
      </c>
      <c r="K7" s="7" t="n">
        <v>1.96</v>
      </c>
    </row>
    <row r="8">
      <c r="A8" s="4" t="inlineStr">
        <is>
          <t>Weighted average common stock outstanding - basic and diluted</t>
        </is>
      </c>
      <c r="B8" s="5" t="n">
        <v>1858647</v>
      </c>
      <c r="C8" s="5" t="n">
        <v>1858647</v>
      </c>
      <c r="D8" s="5" t="n">
        <v>1858647</v>
      </c>
      <c r="E8" s="5" t="n">
        <v>1858647</v>
      </c>
      <c r="F8" s="5" t="n">
        <v>1858647</v>
      </c>
      <c r="G8" s="5" t="n">
        <v>1858647</v>
      </c>
      <c r="H8" s="5" t="n">
        <v>1858647</v>
      </c>
      <c r="I8" s="5" t="n">
        <v>1858647</v>
      </c>
      <c r="J8" s="5" t="n">
        <v>1858647</v>
      </c>
      <c r="K8" s="5" t="n">
        <v>1858647</v>
      </c>
    </row>
  </sheetData>
  <mergeCells count="3">
    <mergeCell ref="A1:A2"/>
    <mergeCell ref="B1:I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401(k) PLAN (Details) - USD ($)</t>
        </is>
      </c>
      <c r="B1" s="2" t="inlineStr">
        <is>
          <t>12 Months Ended</t>
        </is>
      </c>
    </row>
    <row r="2">
      <c r="B2" s="2" t="inlineStr">
        <is>
          <t>Oct. 03, 2020</t>
        </is>
      </c>
      <c r="C2" s="2" t="inlineStr">
        <is>
          <t>Sep. 28, 2019</t>
        </is>
      </c>
    </row>
    <row r="3">
      <c r="A3" s="3" t="inlineStr">
        <is>
          <t>Retirement Benefits [Abstract]</t>
        </is>
      </c>
    </row>
    <row r="4">
      <c r="A4" s="4" t="inlineStr">
        <is>
          <t>Discretionary contributions to 401(k)</t>
        </is>
      </c>
      <c r="B4" s="6" t="n">
        <v>81000</v>
      </c>
      <c r="C4" s="6" t="n">
        <v>74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SUBSEQUENT EVENTS (Details) - USD ($)</t>
        </is>
      </c>
      <c r="B1" s="2" t="inlineStr">
        <is>
          <t>1 Months Ended</t>
        </is>
      </c>
      <c r="C1" s="2" t="inlineStr">
        <is>
          <t>3 Months Ended</t>
        </is>
      </c>
      <c r="D1" s="2" t="inlineStr">
        <is>
          <t>12 Months Ended</t>
        </is>
      </c>
    </row>
    <row r="2">
      <c r="B2" s="2" t="inlineStr">
        <is>
          <t>Dec. 30, 2020</t>
        </is>
      </c>
      <c r="C2" s="2" t="inlineStr">
        <is>
          <t>Dec. 23, 2020</t>
        </is>
      </c>
      <c r="D2" s="2" t="inlineStr">
        <is>
          <t>Oct. 03, 2020</t>
        </is>
      </c>
      <c r="E2" s="2" t="inlineStr">
        <is>
          <t>Dec. 06, 2020</t>
        </is>
      </c>
      <c r="F2" s="2" t="inlineStr">
        <is>
          <t>Nov. 29, 2020</t>
        </is>
      </c>
    </row>
    <row r="3">
      <c r="A3" s="3" t="inlineStr">
        <is>
          <t>Subsequent Event [Line Items]</t>
        </is>
      </c>
    </row>
    <row r="4">
      <c r="A4" s="4" t="inlineStr">
        <is>
          <t>Full risk exposure amount per occurrence, limited partnerships</t>
        </is>
      </c>
      <c r="D4" s="6" t="n">
        <v>10000</v>
      </c>
    </row>
    <row r="5">
      <c r="A5" s="4" t="inlineStr">
        <is>
          <t>Full risk exposure amount per occurrence, insurance carrier coverage</t>
        </is>
      </c>
      <c r="D5" s="5" t="n">
        <v>1000000</v>
      </c>
    </row>
    <row r="6">
      <c r="A6" s="4" t="inlineStr">
        <is>
          <t>Full risk exposure amount per occurrence, maximum aggregate from insurance carrier</t>
        </is>
      </c>
      <c r="D6" s="5" t="n">
        <v>2000000</v>
      </c>
    </row>
    <row r="7">
      <c r="A7" s="4" t="inlineStr">
        <is>
          <t>Full risk exposure amount per occurrence, excess insurance carrier coverage</t>
        </is>
      </c>
      <c r="D7" s="5" t="n">
        <v>10000000</v>
      </c>
    </row>
    <row r="8">
      <c r="A8" s="4" t="inlineStr">
        <is>
          <t>Uninsured amount in excess of per occurrence</t>
        </is>
      </c>
      <c r="D8" s="6" t="n">
        <v>11000000</v>
      </c>
    </row>
    <row r="9">
      <c r="A9" s="4" t="inlineStr">
        <is>
          <t>Financed Insurance Premiums [Member]</t>
        </is>
      </c>
    </row>
    <row r="10">
      <c r="A10" s="3" t="inlineStr">
        <is>
          <t>Subsequent Event [Line Items]</t>
        </is>
      </c>
    </row>
    <row r="11">
      <c r="A11" s="4" t="inlineStr">
        <is>
          <t>Interest rate (per annum)</t>
        </is>
      </c>
      <c r="D11" s="4" t="inlineStr">
        <is>
          <t>3.85%</t>
        </is>
      </c>
    </row>
    <row r="12">
      <c r="A12" s="4" t="inlineStr">
        <is>
          <t>Payment frequency</t>
        </is>
      </c>
      <c r="D12" s="4" t="inlineStr">
        <is>
          <t>Monthly</t>
        </is>
      </c>
    </row>
    <row r="13">
      <c r="A13" s="4" t="inlineStr">
        <is>
          <t>Monthly payment of principal and interest</t>
        </is>
      </c>
      <c r="D13" s="6" t="n">
        <v>158000</v>
      </c>
    </row>
    <row r="14">
      <c r="A14" s="4" t="inlineStr">
        <is>
          <t>Financed Insurance Premiums [Member] | General Liability Insurance Excluding Limited Partnership Premium [Member]</t>
        </is>
      </c>
    </row>
    <row r="15">
      <c r="A15" s="3" t="inlineStr">
        <is>
          <t>Subsequent Event [Line Items]</t>
        </is>
      </c>
    </row>
    <row r="16">
      <c r="A16" s="4" t="inlineStr">
        <is>
          <t>Amount of premium payable</t>
        </is>
      </c>
      <c r="D16" s="6" t="n">
        <v>418000</v>
      </c>
    </row>
    <row r="17">
      <c r="A17" s="4" t="inlineStr">
        <is>
          <t>Term of insurance premium</t>
        </is>
      </c>
      <c r="D17" s="4" t="inlineStr">
        <is>
          <t>1 year</t>
        </is>
      </c>
    </row>
    <row r="18">
      <c r="A18" s="4" t="inlineStr">
        <is>
          <t>Financed Insurance Premiums [Member] | General Liability Insurance for Limited Partnership Premium [Member]</t>
        </is>
      </c>
    </row>
    <row r="19">
      <c r="A19" s="3" t="inlineStr">
        <is>
          <t>Subsequent Event [Line Items]</t>
        </is>
      </c>
    </row>
    <row r="20">
      <c r="A20" s="4" t="inlineStr">
        <is>
          <t>Amount of premium payable</t>
        </is>
      </c>
      <c r="D20" s="6" t="n">
        <v>459000</v>
      </c>
    </row>
    <row r="21">
      <c r="A21" s="4" t="inlineStr">
        <is>
          <t>Term of insurance premium</t>
        </is>
      </c>
      <c r="D21" s="4" t="inlineStr">
        <is>
          <t>1 year</t>
        </is>
      </c>
    </row>
    <row r="22">
      <c r="A22" s="4" t="inlineStr">
        <is>
          <t>Financed Insurance Premiums [Member] | Property Insurance Premium [Member]</t>
        </is>
      </c>
    </row>
    <row r="23">
      <c r="A23" s="3" t="inlineStr">
        <is>
          <t>Subsequent Event [Line Items]</t>
        </is>
      </c>
    </row>
    <row r="24">
      <c r="A24" s="4" t="inlineStr">
        <is>
          <t>Amount of premium payable</t>
        </is>
      </c>
      <c r="D24" s="6" t="n">
        <v>561000</v>
      </c>
    </row>
    <row r="25">
      <c r="A25" s="4" t="inlineStr">
        <is>
          <t>Term of insurance premium</t>
        </is>
      </c>
      <c r="D25" s="4" t="inlineStr">
        <is>
          <t>1 year</t>
        </is>
      </c>
    </row>
    <row r="26">
      <c r="A26" s="4" t="inlineStr">
        <is>
          <t>Financed Insurance Premiums [Member] | Excess Liability Insurance Premium [Member]</t>
        </is>
      </c>
    </row>
    <row r="27">
      <c r="A27" s="3" t="inlineStr">
        <is>
          <t>Subsequent Event [Line Items]</t>
        </is>
      </c>
    </row>
    <row r="28">
      <c r="A28" s="4" t="inlineStr">
        <is>
          <t>Amount of premium payable</t>
        </is>
      </c>
      <c r="D28" s="6" t="n">
        <v>360000</v>
      </c>
    </row>
    <row r="29">
      <c r="A29" s="4" t="inlineStr">
        <is>
          <t>Term of insurance premium</t>
        </is>
      </c>
      <c r="D29" s="4" t="inlineStr">
        <is>
          <t>1 year</t>
        </is>
      </c>
    </row>
    <row r="30">
      <c r="A30" s="4" t="inlineStr">
        <is>
          <t>Financed Insurance Premiums [Member] | Terrorist Insurance Premium [Member]</t>
        </is>
      </c>
    </row>
    <row r="31">
      <c r="A31" s="3" t="inlineStr">
        <is>
          <t>Subsequent Event [Line Items]</t>
        </is>
      </c>
    </row>
    <row r="32">
      <c r="A32" s="4" t="inlineStr">
        <is>
          <t>Amount of premium payable</t>
        </is>
      </c>
      <c r="D32" s="6" t="n">
        <v>12000</v>
      </c>
    </row>
    <row r="33">
      <c r="A33" s="4" t="inlineStr">
        <is>
          <t>Term of insurance premium</t>
        </is>
      </c>
      <c r="D33" s="4" t="inlineStr">
        <is>
          <t>1 year</t>
        </is>
      </c>
    </row>
    <row r="34">
      <c r="A34" s="4" t="inlineStr">
        <is>
          <t>Subsequent Event [Member]</t>
        </is>
      </c>
    </row>
    <row r="35">
      <c r="A35" s="3" t="inlineStr">
        <is>
          <t>Subsequent Event [Line Items]</t>
        </is>
      </c>
    </row>
    <row r="36">
      <c r="A36" s="4" t="inlineStr">
        <is>
          <t>Targeted percentage increase from bar revenues</t>
        </is>
      </c>
      <c r="F36" s="4" t="inlineStr">
        <is>
          <t>1.83%</t>
        </is>
      </c>
    </row>
    <row r="37">
      <c r="A37" s="4" t="inlineStr">
        <is>
          <t>Targeted percentage increase from menu revenues</t>
        </is>
      </c>
      <c r="E37" s="4" t="inlineStr">
        <is>
          <t>2.45%</t>
        </is>
      </c>
    </row>
    <row r="38">
      <c r="A38" s="4" t="inlineStr">
        <is>
          <t>Full risk exposure amount per occurrence, limited partnerships</t>
        </is>
      </c>
      <c r="B38" s="6" t="n">
        <v>10000</v>
      </c>
    </row>
    <row r="39">
      <c r="A39" s="4" t="inlineStr">
        <is>
          <t>Full risk exposure amount per occurrence, insurance carrier coverage</t>
        </is>
      </c>
      <c r="B39" s="5" t="n">
        <v>1000000</v>
      </c>
    </row>
    <row r="40">
      <c r="A40" s="4" t="inlineStr">
        <is>
          <t>Full risk exposure amount per occurrence, maximum aggregate from insurance carrier</t>
        </is>
      </c>
      <c r="B40" s="5" t="n">
        <v>2000000</v>
      </c>
    </row>
    <row r="41">
      <c r="A41" s="4" t="inlineStr">
        <is>
          <t>Full risk exposure amount per occurrence, excess insurance carrier coverage</t>
        </is>
      </c>
      <c r="B41" s="5" t="n">
        <v>10000000</v>
      </c>
    </row>
    <row r="42">
      <c r="A42" s="4" t="inlineStr">
        <is>
          <t>Uninsured amount in excess of per occurrence</t>
        </is>
      </c>
      <c r="B42" s="5" t="n">
        <v>11000000</v>
      </c>
    </row>
    <row r="43">
      <c r="A43" s="4" t="inlineStr">
        <is>
          <t>Property risk exposure amount per occurrence, limited partnerships</t>
        </is>
      </c>
      <c r="B43" s="5" t="n">
        <v>100000</v>
      </c>
    </row>
    <row r="44">
      <c r="A44" s="4" t="inlineStr">
        <is>
          <t>Other property risk exposure amount per occurrence, limited partnerships</t>
        </is>
      </c>
      <c r="B44" s="6" t="n">
        <v>10000</v>
      </c>
    </row>
    <row r="45">
      <c r="A45" s="4" t="inlineStr">
        <is>
          <t>Property risk coverage floor rate</t>
        </is>
      </c>
      <c r="B45" s="4" t="inlineStr">
        <is>
          <t>5.00%</t>
        </is>
      </c>
    </row>
    <row r="46">
      <c r="A46" s="4" t="inlineStr">
        <is>
          <t>Subsequent Event [Member] | Financed Insurance Premiums [Member]</t>
        </is>
      </c>
    </row>
    <row r="47">
      <c r="A47" s="3" t="inlineStr">
        <is>
          <t>Subsequent Event [Line Items]</t>
        </is>
      </c>
    </row>
    <row r="48">
      <c r="A48" s="4" t="inlineStr">
        <is>
          <t>Annual insurance premium cover franchises</t>
        </is>
      </c>
      <c r="B48" s="6" t="n">
        <v>1940000</v>
      </c>
    </row>
    <row r="49">
      <c r="A49" s="4" t="inlineStr">
        <is>
          <t>Subsequent Event [Member] | Financed Insurance Premiums [Member] | Unaffiliated Third Party [Member]</t>
        </is>
      </c>
    </row>
    <row r="50">
      <c r="A50" s="3" t="inlineStr">
        <is>
          <t>Subsequent Event [Line Items]</t>
        </is>
      </c>
    </row>
    <row r="51">
      <c r="A51" s="4" t="inlineStr">
        <is>
          <t>Amount of premium payable financed from third party lender</t>
        </is>
      </c>
      <c r="B51" s="6" t="n">
        <v>1776000</v>
      </c>
    </row>
    <row r="52">
      <c r="A52" s="4" t="inlineStr">
        <is>
          <t>Interest rate (per annum)</t>
        </is>
      </c>
      <c r="B52" s="4" t="inlineStr">
        <is>
          <t>2.45%</t>
        </is>
      </c>
    </row>
    <row r="53">
      <c r="A53" s="4" t="inlineStr">
        <is>
          <t>Term of financing agreement</t>
        </is>
      </c>
      <c r="B53" s="4" t="inlineStr">
        <is>
          <t>11 months</t>
        </is>
      </c>
    </row>
    <row r="54">
      <c r="A54" s="4" t="inlineStr">
        <is>
          <t>Payment frequency</t>
        </is>
      </c>
      <c r="B54" s="4" t="inlineStr">
        <is>
          <t>Monthly</t>
        </is>
      </c>
    </row>
    <row r="55">
      <c r="A55" s="4" t="inlineStr">
        <is>
          <t>Monthly payment of principal and interest</t>
        </is>
      </c>
      <c r="B55" s="6" t="n">
        <v>164000</v>
      </c>
    </row>
    <row r="56">
      <c r="A56" s="4" t="inlineStr">
        <is>
          <t>Subsequent Event [Member] | Financed Insurance Premiums [Member]</t>
        </is>
      </c>
    </row>
    <row r="57">
      <c r="A57" s="3" t="inlineStr">
        <is>
          <t>Subsequent Event [Line Items]</t>
        </is>
      </c>
    </row>
    <row r="58">
      <c r="A58" s="4" t="inlineStr">
        <is>
          <t>Amount of premium payable financed from third party lender</t>
        </is>
      </c>
      <c r="B58" s="5" t="n">
        <v>1940000</v>
      </c>
    </row>
    <row r="59">
      <c r="A59" s="4" t="inlineStr">
        <is>
          <t>Subsequent Event [Member] | Financed Insurance Premiums [Member] | General Liability Insurance Excluding Limited Partnership Premium [Member]</t>
        </is>
      </c>
    </row>
    <row r="60">
      <c r="A60" s="3" t="inlineStr">
        <is>
          <t>Subsequent Event [Line Items]</t>
        </is>
      </c>
    </row>
    <row r="61">
      <c r="A61" s="4" t="inlineStr">
        <is>
          <t>Amount of premium payable</t>
        </is>
      </c>
      <c r="B61" s="6" t="n">
        <v>340000</v>
      </c>
    </row>
    <row r="62">
      <c r="A62" s="4" t="inlineStr">
        <is>
          <t>Term of insurance premium</t>
        </is>
      </c>
      <c r="B62" s="4" t="inlineStr">
        <is>
          <t>1 year</t>
        </is>
      </c>
    </row>
    <row r="63">
      <c r="A63" s="4" t="inlineStr">
        <is>
          <t>Subsequent Event [Member] | Financed Insurance Premiums [Member] | General Liability Insurance for Limited Partnership Premium [Member]</t>
        </is>
      </c>
    </row>
    <row r="64">
      <c r="A64" s="3" t="inlineStr">
        <is>
          <t>Subsequent Event [Line Items]</t>
        </is>
      </c>
    </row>
    <row r="65">
      <c r="A65" s="4" t="inlineStr">
        <is>
          <t>Amount of premium payable</t>
        </is>
      </c>
      <c r="B65" s="6" t="n">
        <v>426000</v>
      </c>
    </row>
    <row r="66">
      <c r="A66" s="4" t="inlineStr">
        <is>
          <t>Term of insurance premium</t>
        </is>
      </c>
      <c r="B66" s="4" t="inlineStr">
        <is>
          <t>1 year</t>
        </is>
      </c>
    </row>
    <row r="67">
      <c r="A67" s="4" t="inlineStr">
        <is>
          <t>Subsequent Event [Member] | Financed Insurance Premiums [Member] | Automobile Insurance Premium [Member]</t>
        </is>
      </c>
    </row>
    <row r="68">
      <c r="A68" s="3" t="inlineStr">
        <is>
          <t>Subsequent Event [Line Items]</t>
        </is>
      </c>
    </row>
    <row r="69">
      <c r="A69" s="4" t="inlineStr">
        <is>
          <t>Amount of premium payable</t>
        </is>
      </c>
      <c r="B69" s="6" t="n">
        <v>93000</v>
      </c>
    </row>
    <row r="70">
      <c r="A70" s="4" t="inlineStr">
        <is>
          <t>Term of insurance premium</t>
        </is>
      </c>
      <c r="B70" s="4" t="inlineStr">
        <is>
          <t>1 year</t>
        </is>
      </c>
    </row>
    <row r="71">
      <c r="A71" s="4" t="inlineStr">
        <is>
          <t>Subsequent Event [Member] | Financed Insurance Premiums [Member] | Property Insurance Premium [Member]</t>
        </is>
      </c>
    </row>
    <row r="72">
      <c r="A72" s="3" t="inlineStr">
        <is>
          <t>Subsequent Event [Line Items]</t>
        </is>
      </c>
    </row>
    <row r="73">
      <c r="A73" s="4" t="inlineStr">
        <is>
          <t>Amount of premium payable</t>
        </is>
      </c>
      <c r="B73" s="6" t="n">
        <v>627000</v>
      </c>
    </row>
    <row r="74">
      <c r="A74" s="4" t="inlineStr">
        <is>
          <t>Term of insurance premium</t>
        </is>
      </c>
      <c r="B74" s="4" t="inlineStr">
        <is>
          <t>1 year</t>
        </is>
      </c>
    </row>
    <row r="75">
      <c r="A75" s="4" t="inlineStr">
        <is>
          <t>Subsequent Event [Member] | Financed Insurance Premiums [Member] | Excess Liability Insurance Premium [Member]</t>
        </is>
      </c>
    </row>
    <row r="76">
      <c r="A76" s="3" t="inlineStr">
        <is>
          <t>Subsequent Event [Line Items]</t>
        </is>
      </c>
    </row>
    <row r="77">
      <c r="A77" s="4" t="inlineStr">
        <is>
          <t>Amount of premium payable</t>
        </is>
      </c>
      <c r="B77" s="6" t="n">
        <v>443000</v>
      </c>
    </row>
    <row r="78">
      <c r="A78" s="4" t="inlineStr">
        <is>
          <t>Term of insurance premium</t>
        </is>
      </c>
      <c r="B78" s="4" t="inlineStr">
        <is>
          <t>1 year</t>
        </is>
      </c>
    </row>
    <row r="79">
      <c r="A79" s="4" t="inlineStr">
        <is>
          <t>Subsequent Event [Member] | Financed Insurance Premiums [Member] | Terrorist Insurance Premium [Member]</t>
        </is>
      </c>
    </row>
    <row r="80">
      <c r="A80" s="3" t="inlineStr">
        <is>
          <t>Subsequent Event [Line Items]</t>
        </is>
      </c>
    </row>
    <row r="81">
      <c r="A81" s="4" t="inlineStr">
        <is>
          <t>Amount of premium payable</t>
        </is>
      </c>
      <c r="B81" s="6" t="n">
        <v>5000</v>
      </c>
    </row>
    <row r="82">
      <c r="A82" s="4" t="inlineStr">
        <is>
          <t>Term of insurance premium</t>
        </is>
      </c>
      <c r="B82" s="4" t="inlineStr">
        <is>
          <t>1 year</t>
        </is>
      </c>
    </row>
    <row r="83">
      <c r="A83" s="4" t="inlineStr">
        <is>
          <t>Subsequent Event [Member] | Financed Insurance Premiums [Member] | Equipment Breakdown Insurance Premium [Member]</t>
        </is>
      </c>
    </row>
    <row r="84">
      <c r="A84" s="3" t="inlineStr">
        <is>
          <t>Subsequent Event [Line Items]</t>
        </is>
      </c>
    </row>
    <row r="85">
      <c r="A85" s="4" t="inlineStr">
        <is>
          <t>Amount of premium payable</t>
        </is>
      </c>
      <c r="B85" s="6" t="n">
        <v>6000</v>
      </c>
    </row>
    <row r="86">
      <c r="A86" s="4" t="inlineStr">
        <is>
          <t>Term of insurance premium</t>
        </is>
      </c>
      <c r="B86" s="4" t="inlineStr">
        <is>
          <t>1 year</t>
        </is>
      </c>
    </row>
    <row r="87">
      <c r="A87" s="4" t="inlineStr">
        <is>
          <t>Subsequent Event [Member] | North Lauderdale, Florida [Member]</t>
        </is>
      </c>
    </row>
    <row r="88">
      <c r="A88" s="3" t="inlineStr">
        <is>
          <t>Subsequent Event [Line Items]</t>
        </is>
      </c>
    </row>
    <row r="89">
      <c r="A89" s="4" t="inlineStr">
        <is>
          <t>Lease expiration date</t>
        </is>
      </c>
      <c r="C89" s="4" t="inlineStr">
        <is>
          <t>Dec. 31,
		2020</t>
        </is>
      </c>
    </row>
    <row r="90">
      <c r="A90" s="4" t="inlineStr">
        <is>
          <t>Purchase price of real property and improvements under lease amendment</t>
        </is>
      </c>
      <c r="C90" s="6" t="n">
        <v>12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03, 2020</t>
        </is>
      </c>
    </row>
    <row r="3">
      <c r="A3" s="3" t="inlineStr">
        <is>
          <t>Accounting Policies [Abstract]</t>
        </is>
      </c>
    </row>
    <row r="4">
      <c r="A4" s="4" t="inlineStr">
        <is>
          <t>SUMMARY OF SIGNIFICANT ACCOUNTING POLICIES</t>
        </is>
      </c>
      <c r="B4" s="4" t="inlineStr">
        <is>
          <t>NOTE 1. SUMMARY OF SIGNIFICANT ACCOUNTING POLICIES Organization and Capitalization The Company was incorporated in 1959
and operates in South Florida as a chain of full-service restaurants and package liquor stores. Restaurant food and beverage sales
make up the majority of our total revenue. As of October 3, 2020, we (i) operated 27 units consisting of restaurants, package liquor
stores and combination restaurants/package liquor stores that we either own or have operational control over and partial ownership
in; and (ii) franchise an additional five units, consisting of two restaurants, (one of which we operate) and three combination
restaurants/package liquor stores. With the exception of one restaurant we operate under the name “The Whale’s Rib”,
and in which we do not have an ownership interest, all of the restaurants operate under our service mark “Flanigan’s
Seafood Bar and Grill” and all of the package liquor stores operate under our service mark “Big Daddy’s Liquors”. The Company’s Articles of
Incorporation, as amended, authorize us to issue and have outstanding at any one time 5,000,000 shares of common stock at a par
value of $0.10 per share. We operate under a 52-53 week year
ending the Saturday closest to September 30. Our fiscal year 2020 is comprised of a 53-week period and our fiscal year 2019 is
comprised of a 52-week period. Principles of Consolidation The consolidated financial statements
include the accounts of the Company and our subsidiaries, all of which are wholly owned, and the accounts of the eight limited
partnerships in which we act as general partner and have controlling interests. All significant intercompany transactions and balances
have been eliminated in consolidation. Noncontrolling interests in consolidated
subsidiaries are included in the consolidated balance sheets as a separate component of equity. We report consolidated net income
inclusive of both the Company’s and the noncontrolling interests’ share, as well as amounts of consolidated net income
(loss) attributable to each of the Company and the noncontrolling interests. Use of Estimates The consolidated financial statements
and related disclosures are prepared in conformity with accounting principles generally accepted in the United States. We are required
to make estimates and assumptions that affect the reported amounts of assets and liabilities, the disclosure of contingent assets
and liabilities at the date of the financial statements, and revenue and expenses during the period reported. These
estimates include assessing the estimated useful lives of tangible assets, the recognition of deferred tax assets and
liabilities and estimates relating to the calculation of incremental borrowing rates and length of leases associated with
right-of-use assets and corresponding liabilities. Estimates and assumptions are reviewed periodically and the effects of
revisions are reflected in our consolidated financial statements in the period they are determined to be necessary. Although
these estimates are based on our knowledge of current events and actions we may undertake in the future, they may ultimately
differ from actual results. Cash and Cash Equivalents We consider all highly liquid investments
with an original maturity of three months or less at the date of purchase to be cash equivalents. Inventories Our inventories, which consist primarily
of package liquor products, are stated at the lower of average cost or net realizable value. Liquor Licenses In accordance with the Financial
Accounting Standards Board (FASB) Accounting Standards Codification (ASC) Topic 350, “ Intangibles Goodwill and
Other Property and Equipment Our property
and equipment are stated at cost. We capitalize expenditures for major improvements and depreciation commences when the assets
are placed in service. We record depreciation on a straight-line basis over the estimated useful lives of the respective assets.
We charge maintenance and repairs, which do not improve or extend the life of the respective assets, to expense as incurred. When
we dispose of assets, the cost and related accumulated depreciation are removed from the accounts and any gain or loss is included
in income. Our estimated
useful lives range from three to five years for vehicles and three to seven years for furniture and equipment. Leasehold improvements
are currently being amortized over the shorter of the life of the lease or the life of the asset up to a maximum of 20 years. Our
building and building improvements of our corporate offices in Fort Lauderdale, Florida; our building and building improvements
of our construction office/warehouse in Fort Lauderdale, Florida; our combination restaurant and package liquor store in Hallandale,
Florida; our restaurants in N. Miami and Fort Lauderdale, Florida; our package store in N. Miami, Florida, our shopping center
in Miami, Florida and property in Fort Lauderdale, Florida, all of which we own, are being depreciated over forty years. Leasehold Interests Our purchase of an existing restaurant
location usually includes a lease to the business premises. As a result, a portion of the purchase price is allocated to the leasehold
interest. We capitalize the cost of the leasehold interest and amortization commences upon our assumption of the lease. We amortize
leasehold interests on a straight line basis over the remaining term of the lease. Investment in Limited Partnerships We use the consolidation method
of accounting when we have a controlling interest in other companies and limited partnerships. We use the equity method of
accounting when we have significant influence and an interest between twenty to fifty percent in other companies and limited
partnerships, but do not exercise control. Under the equity method, our original investments are recorded at cost and are
adjusted for our share of undistributed earnings or losses. All significant intercompany profits are eliminated. Concentrations of Credit
Risk Financial instruments that potentially
subject us to concentrations of credit risk are cash and cash equivalents. Cash and Cash Equivalents We maintain deposit balances
with financial institutions which balances may, from time to time, exceed the federally insured limits, which are $250,000 for
interest and non-interest bearing accounts. We have not experienced any losses in such accounts. Major Suppliers Throughout our
fiscal years 2020 and 2019, we purchased substantially all of our food products from one major supplier pursuant to a master distribution
agreement which entitled us to receive certain purchase discounts, rebates and advertising allowances that are recorded as a reduction
of cost of merchandise sold in periods in which they are earned. We believe that several other alternative vendors are available,
if necessary. Throughout our fiscal years 2020
and 2019, we purchased the majority of our alcoholic beverages from three local distributors. Each distributor has exclusive rights
from the manufacturers to sell specific brands in given areas, so unless the exclusive distribution rights are transferred to another
vendor, there are no alternate distributors available. Revenue
Recognition Revenue related to food, bar
and package sale are recorded at the point of sale. Royalty-related revenues, which are 1% of package sales and 3% of
restaurant sales, are recorded as income on a weekly basis, in arrears. We report our sales net of sales tax. Pre-opening
Costs As new restaurants open, our income
from operations will be adversely affected due to our obligation to fund pre-opening costs are those typically associated with
the opening of a new restaurant and generally include payroll costs associated with the new restaurant opening, rent and promotional
costs. We expense pre-opening costs as incurred. Advertising
Costs Our
advertising costs are expensed as incurred. Advertising costs incurred during our fiscal years ended October 3, 2020 and September
28, 2019 were approximately ($113,000) and $97,000 respectively. Advertising costs incurred
during our fiscal year ended October 3, 2020 were a credit as a result of lower advertising costs during the fiscal year due to
COVID-19 and advertising allowances. General Liability Insurance We have general
liability insurance which incorporates a deductible of $10,000 per occurrence for both us and the limited partnerships. Our insurance
carrier is responsible for $1,000,000 coverage per occurrence above our deductible, up to a maximum aggregate of $2,000,000 per
year. During our fiscal year ended October 3, 2020, we were able to purchase excess liability insurance, whereby our excess insurance
carrier is responsible for $10,000,000 coverage above our primary general liability insurance coverage. We are un-insured against
liability claims in excess of $11,000,000 per occurrence and in the aggregate. Our general policy
is to settle only those legitimate and reasonable claims asserted and to aggressively defend and go to trial, if necessary, on
frivolous and unreasonable claims. Under our current liability insurance policy, any expense incurred by us in defending a claim,
including attorney's fees, are a part of our $10,000 deductible. Fair
Value of Financial Instruments The respective carrying value of
certain of our on-balance-sheet financial instruments approximated their fair value. These instruments include cash and cash equivalents,
other receivables, accounts payables,
accrued expenses and debt. We have assumed carrying values to approximate fair values for those financial instruments, which are
short-term in nature or are receivable or payable on demand. We estimated the fair value of debt based on current rates offered
to us for debt of comparable maturities and similar collateral requirements. In accordance with FASB ASC Topic
820-10-50-1, we utilized a valuation model to determine the fair value of our swap agreements. As the valuation models for the
swap agreements were based upon observable inputs, they are classified as Level 2 (see Note 14). Derivative Instruments We account for derivative instruments
in accordance with FASB ASC Topic 815-10-05-4, “ Accounting for Derivative Instruments and Hedging Activities” Income Taxes We account for our income taxes using
FASB ASC Topic 740, “ Income Taxes We follow
the provisions regarding Accounting for Uncertainty in Income Taxes, Long-Lived Assets We continually evaluate whether events
and circumstances have occurred that may warrant revision of the estimated life of our intangible and other long-lived assets or
whether the remaining balance of our intangible and other long-lived assets should be evaluated for possible impairment. If and
when such factors, events or circumstances indicate that intangible or other long-lived assets should be evaluated for possible
impairment, we will determine the fair value of the asset by making an estimate of expected future cash flows over the remaining
lives of the respective assets and compare that fair value with the carrying value of the assets in measuring their recoverability.
In determining the expected future cash flows, the assets will be grouped at the lowest level for which there are cash flows, at
the individual store level. Earnings Per Share We follow FASB
ASC Topic 260 - “ Earnings per Share Recently Adopted and
Recently Issued Accounting Pronouncements Effective September 29, 2019,
we adopted Accounting Standards Codification 842, Leases (“ASC 842”). The new guidance requires that lease
arrangements be presented on the lessee’s balance sheet by recording a right-of-use asset and a lease liability equal
to the present value of the related future minimum lease payments. We adopted the standard in the first quarter of fiscal
2020, using the modified retrospective approach. Upon adoption, the Company recorded a right-of-use asset of $27.8 million
and a lease liability of $27.8 million. At October 1, 2020 the Company decreased the operating lease right-of-use asset by
$2.6 million and the operating lease right-of-use liability by $2.6 million with the reclassification of an operating lease
to a finance lease due to the exercise of a purchase option subsequent to the end of our fiscal year 2020. The Company
recorded a finance lease right-of-use asset of $4.8 million and a finance lease liability of $4.8 million. We elected the transition package
of practical expedients, under which the Company does not have to reassess (1) whether any expired or existing contracts are leases,
or contain leases, (2) the lease classification for any expired or existing leases, and (3) initial direct costs for any existing
leases. In addition, we made an accounting policy election to exclude leases with an initial term of 12 months or less from the
balance sheet. This standard had a material impact on the Condensed Consolidated Statements of Income due to the escalations of
rent in the extensions but did not have a material impact on the Condensed Consolidated Statement of Cash Flows. Issued There are no recently issued accounting
pronouncements that we have not yet adopted that we believe will have a material effect on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Oct. 03, 2020</t>
        </is>
      </c>
    </row>
    <row r="3">
      <c r="A3" s="3" t="inlineStr">
        <is>
          <t>Property, Plant and Equipment [Abstract]</t>
        </is>
      </c>
    </row>
    <row r="4">
      <c r="A4" s="4" t="inlineStr">
        <is>
          <t>PROPERTY AND EQUIPMENT</t>
        </is>
      </c>
      <c r="B4" s="4" t="inlineStr">
        <is>
          <t>NOTE 2. PROPERTY AND EQUIPMENT
2020 2019
Furniture and equipment $ 12,381,000 $ 11,767,000
Leasehold improvements 25,355,000 23,841,000
Land and land improvements 21,289,000 21,222,000
Building and improvements 19,455,000 19,121,000
Vehicles 1,635,000 1,547,000
80,115,000 77,498,000
Less accumulated depreciation and amortization (34,112,000 ) (31,311,000 )
46,003,000 46,187,000
Construction in progress 981,000 1,292,000
$ 46,984,000 $ 47,479,000 Depreciation and amortization expense
for the fiscal years ended October 3, 2020 and September 28, 2019 was approximately $3,144,000 and $2,919,00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HOLD INTERESTS</t>
        </is>
      </c>
      <c r="B1" s="2" t="inlineStr">
        <is>
          <t>12 Months Ended</t>
        </is>
      </c>
    </row>
    <row r="2">
      <c r="B2" s="2" t="inlineStr">
        <is>
          <t>Oct. 03, 2020</t>
        </is>
      </c>
    </row>
    <row r="3">
      <c r="A3" s="3" t="inlineStr">
        <is>
          <t>Goodwill and Intangible Assets Disclosure [Abstract]</t>
        </is>
      </c>
    </row>
    <row r="4">
      <c r="A4" s="4" t="inlineStr">
        <is>
          <t>LEASEHOLD INTERESTS</t>
        </is>
      </c>
      <c r="B4" s="4" t="inlineStr">
        <is>
          <t xml:space="preserve">NOTE 3. LEASEHOLD INTERESTS
2020 2019
Leasehold interests, at cost $ 3,024,000 $ 3,024,000
Less accumulated amortization 2,824,000 2,728,000
$ 200,000 $ 296,000 Future leasehold amortization as of October 3, 2020
is as follows:
2021 $ 82,000
2022 33,000
2023 22,000
2024 22,000
2025 22,000
Thereafter 19,000
Total $ 2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5T16:03:27Z</dcterms:created>
  <dcterms:modified xmlns:dcterms="http://purl.org/dc/terms/" xmlns:xsi="http://www.w3.org/2001/XMLSchema-instance" xsi:type="dcterms:W3CDTF">2021-01-15T16:03:27Z</dcterms:modified>
</cp:coreProperties>
</file>